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alance Sheet Components" sheetId="9" state="visible" r:id="rId9"/>
    <sheet xmlns:r="http://schemas.openxmlformats.org/officeDocument/2006/relationships" name="Goodwill and Nonamortizing Inta"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Shareholders' Equity" sheetId="16" state="visible" r:id="rId16"/>
    <sheet xmlns:r="http://schemas.openxmlformats.org/officeDocument/2006/relationships" name="Employee Benefit Plans" sheetId="17" state="visible" r:id="rId17"/>
    <sheet xmlns:r="http://schemas.openxmlformats.org/officeDocument/2006/relationships" name="Stock-Based Compensation Plans" sheetId="18" state="visible" r:id="rId18"/>
    <sheet xmlns:r="http://schemas.openxmlformats.org/officeDocument/2006/relationships" name="Segment Reporting" sheetId="19" state="visible" r:id="rId19"/>
    <sheet xmlns:r="http://schemas.openxmlformats.org/officeDocument/2006/relationships" name="Quarterly Financial Informatio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alance Sheet Components (Table" sheetId="23" state="visible" r:id="rId23"/>
    <sheet xmlns:r="http://schemas.openxmlformats.org/officeDocument/2006/relationships" name="Goodwill and Nonamortizing In_2" sheetId="24" state="visible" r:id="rId24"/>
    <sheet xmlns:r="http://schemas.openxmlformats.org/officeDocument/2006/relationships" name="Income Taxes (Tables)" sheetId="25" state="visible" r:id="rId25"/>
    <sheet xmlns:r="http://schemas.openxmlformats.org/officeDocument/2006/relationships" name="Long-Term Debt (Tables)" sheetId="26" state="visible" r:id="rId26"/>
    <sheet xmlns:r="http://schemas.openxmlformats.org/officeDocument/2006/relationships" name="Leases (Tables)" sheetId="27" state="visible" r:id="rId27"/>
    <sheet xmlns:r="http://schemas.openxmlformats.org/officeDocument/2006/relationships" name="Fair Value Measurements (Tables" sheetId="28" state="visible" r:id="rId28"/>
    <sheet xmlns:r="http://schemas.openxmlformats.org/officeDocument/2006/relationships" name="Shareholders' Equity (Tables)" sheetId="29" state="visible" r:id="rId29"/>
    <sheet xmlns:r="http://schemas.openxmlformats.org/officeDocument/2006/relationships" name="Employee Benefit Plans (Tables)" sheetId="30" state="visible" r:id="rId30"/>
    <sheet xmlns:r="http://schemas.openxmlformats.org/officeDocument/2006/relationships" name="Stock-Based Compensation Plans " sheetId="31" state="visible" r:id="rId31"/>
    <sheet xmlns:r="http://schemas.openxmlformats.org/officeDocument/2006/relationships" name="Segment Reporting (Tables)" sheetId="32" state="visible" r:id="rId32"/>
    <sheet xmlns:r="http://schemas.openxmlformats.org/officeDocument/2006/relationships" name="Quarterly Financial Informati_2" sheetId="33" state="visible" r:id="rId33"/>
    <sheet xmlns:r="http://schemas.openxmlformats.org/officeDocument/2006/relationships" name="Summary of Significant Accoun_4" sheetId="34" state="visible" r:id="rId34"/>
    <sheet xmlns:r="http://schemas.openxmlformats.org/officeDocument/2006/relationships" name="Balance Sheet Components (Detai" sheetId="35" state="visible" r:id="rId35"/>
    <sheet xmlns:r="http://schemas.openxmlformats.org/officeDocument/2006/relationships" name="Goodwill and Nonamortizing In_3" sheetId="36" state="visible" r:id="rId36"/>
    <sheet xmlns:r="http://schemas.openxmlformats.org/officeDocument/2006/relationships" name="Goodwill and Nonamortizing In_4" sheetId="37" state="visible" r:id="rId37"/>
    <sheet xmlns:r="http://schemas.openxmlformats.org/officeDocument/2006/relationships" name="Income Taxes - Provision For In" sheetId="38" state="visible" r:id="rId38"/>
    <sheet xmlns:r="http://schemas.openxmlformats.org/officeDocument/2006/relationships" name="Income Taxes - Effective Income" sheetId="39" state="visible" r:id="rId39"/>
    <sheet xmlns:r="http://schemas.openxmlformats.org/officeDocument/2006/relationships" name="Income Taxes - Deferred Income " sheetId="40" state="visible" r:id="rId40"/>
    <sheet xmlns:r="http://schemas.openxmlformats.org/officeDocument/2006/relationships" name="Income Taxes - Reconciliation O" sheetId="41" state="visible" r:id="rId41"/>
    <sheet xmlns:r="http://schemas.openxmlformats.org/officeDocument/2006/relationships" name="Income Taxes - Additional Infor" sheetId="42" state="visible" r:id="rId42"/>
    <sheet xmlns:r="http://schemas.openxmlformats.org/officeDocument/2006/relationships" name="Commitments and Contingencies (" sheetId="43" state="visible" r:id="rId43"/>
    <sheet xmlns:r="http://schemas.openxmlformats.org/officeDocument/2006/relationships" name="Long-Term Debt - Summary Of Lon" sheetId="44" state="visible" r:id="rId44"/>
    <sheet xmlns:r="http://schemas.openxmlformats.org/officeDocument/2006/relationships" name="Long-Term Debt - Summary of Mat" sheetId="45" state="visible" r:id="rId45"/>
    <sheet xmlns:r="http://schemas.openxmlformats.org/officeDocument/2006/relationships" name="Long-Term Debt (Details)" sheetId="46" state="visible" r:id="rId46"/>
    <sheet xmlns:r="http://schemas.openxmlformats.org/officeDocument/2006/relationships" name="Leases - Lease Cost (Details)" sheetId="47" state="visible" r:id="rId47"/>
    <sheet xmlns:r="http://schemas.openxmlformats.org/officeDocument/2006/relationships" name="Leases (Details)" sheetId="48" state="visible" r:id="rId48"/>
    <sheet xmlns:r="http://schemas.openxmlformats.org/officeDocument/2006/relationships" name="Leases - Maturities of Lease Li" sheetId="49" state="visible" r:id="rId49"/>
    <sheet xmlns:r="http://schemas.openxmlformats.org/officeDocument/2006/relationships" name="Leases - Supplemental Informati" sheetId="50" state="visible" r:id="rId50"/>
    <sheet xmlns:r="http://schemas.openxmlformats.org/officeDocument/2006/relationships" name="Leases - Future Minimum Lease P" sheetId="51" state="visible" r:id="rId51"/>
    <sheet xmlns:r="http://schemas.openxmlformats.org/officeDocument/2006/relationships" name="Fair Value Measurements - Fair " sheetId="52" state="visible" r:id="rId52"/>
    <sheet xmlns:r="http://schemas.openxmlformats.org/officeDocument/2006/relationships" name="Fair Value Measurements - Narra" sheetId="53" state="visible" r:id="rId53"/>
    <sheet xmlns:r="http://schemas.openxmlformats.org/officeDocument/2006/relationships" name="Shareholders' Equity Shareholde" sheetId="54" state="visible" r:id="rId54"/>
    <sheet xmlns:r="http://schemas.openxmlformats.org/officeDocument/2006/relationships" name="Shareholders' Equity Sharehol_2" sheetId="55" state="visible" r:id="rId55"/>
    <sheet xmlns:r="http://schemas.openxmlformats.org/officeDocument/2006/relationships" name="Employee Benefit Plans (Details" sheetId="56" state="visible" r:id="rId56"/>
    <sheet xmlns:r="http://schemas.openxmlformats.org/officeDocument/2006/relationships" name="Stock-Based Compensation Plan_2" sheetId="57" state="visible" r:id="rId57"/>
    <sheet xmlns:r="http://schemas.openxmlformats.org/officeDocument/2006/relationships" name="Stock-Based Compensation Plan_3" sheetId="58" state="visible" r:id="rId58"/>
    <sheet xmlns:r="http://schemas.openxmlformats.org/officeDocument/2006/relationships" name="Stock-Based Compensation Plan_4" sheetId="59" state="visible" r:id="rId59"/>
    <sheet xmlns:r="http://schemas.openxmlformats.org/officeDocument/2006/relationships" name="Stock-Based Compensation Plan_5" sheetId="60" state="visible" r:id="rId60"/>
    <sheet xmlns:r="http://schemas.openxmlformats.org/officeDocument/2006/relationships" name="Stock-Based Compensation Plan_6" sheetId="61" state="visible" r:id="rId61"/>
    <sheet xmlns:r="http://schemas.openxmlformats.org/officeDocument/2006/relationships" name="Segment Reporting - Narrative (" sheetId="62" state="visible" r:id="rId62"/>
    <sheet xmlns:r="http://schemas.openxmlformats.org/officeDocument/2006/relationships" name="Segment Reporting - Information" sheetId="63" state="visible" r:id="rId63"/>
    <sheet xmlns:r="http://schemas.openxmlformats.org/officeDocument/2006/relationships" name="Segment Reporting - Disaggregat" sheetId="64" state="visible" r:id="rId64"/>
    <sheet xmlns:r="http://schemas.openxmlformats.org/officeDocument/2006/relationships" name="Quarterly Financial Informati_3" sheetId="65" state="visible" r:id="rId65"/>
  </sheets>
  <definedNames/>
  <calcPr calcId="124519" fullCalcOnLoad="1"/>
</workbook>
</file>

<file path=xl/sharedStrings.xml><?xml version="1.0" encoding="utf-8"?>
<sst xmlns="http://schemas.openxmlformats.org/spreadsheetml/2006/main" uniqueCount="812">
  <si>
    <t>Cover Page - USD ($)</t>
  </si>
  <si>
    <t>12 Months Ended</t>
  </si>
  <si>
    <t>Feb. 01, 2020</t>
  </si>
  <si>
    <t>Mar. 16, 2020</t>
  </si>
  <si>
    <t>Aug. 02, 2019</t>
  </si>
  <si>
    <t>Cover page.</t>
  </si>
  <si>
    <t>Document Type</t>
  </si>
  <si>
    <t>10-K</t>
  </si>
  <si>
    <t>Document Annual Report</t>
  </si>
  <si>
    <t>true</t>
  </si>
  <si>
    <t>Document Period End Date</t>
  </si>
  <si>
    <t>Feb. 1,
		2020</t>
  </si>
  <si>
    <t>Document Transition Report</t>
  </si>
  <si>
    <t>false</t>
  </si>
  <si>
    <t>Entity File Number</t>
  </si>
  <si>
    <t>0-25464</t>
  </si>
  <si>
    <t>Entity Registrant Name</t>
  </si>
  <si>
    <t>DOLLAR TREE, INC.</t>
  </si>
  <si>
    <t>Entity Incorporation, State or Country Code</t>
  </si>
  <si>
    <t>VA</t>
  </si>
  <si>
    <t>Entity Tax Identification Number</t>
  </si>
  <si>
    <t>26-2018846</t>
  </si>
  <si>
    <t>Entity Address, Address Line One</t>
  </si>
  <si>
    <t>500 Volvo Parkway</t>
  </si>
  <si>
    <t>Entity Address, City or Town</t>
  </si>
  <si>
    <t>Chesapeake,</t>
  </si>
  <si>
    <t>Entity Address, State or Province</t>
  </si>
  <si>
    <t>Entity Address, Postal Zip Code</t>
  </si>
  <si>
    <t>23320</t>
  </si>
  <si>
    <t>City Area Code</t>
  </si>
  <si>
    <t>757</t>
  </si>
  <si>
    <t>Local Phone Number</t>
  </si>
  <si>
    <t>321-5000</t>
  </si>
  <si>
    <t>Title of 12(b) Security</t>
  </si>
  <si>
    <t>Common Stock, par value $.01 per share</t>
  </si>
  <si>
    <t>Trading Symbol</t>
  </si>
  <si>
    <t>DLTR</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The information called for in Items 10, 11, 12, 13 and 14 of Part III, to the extent not set forth herein, is incorporated by reference to the definitive Proxy Statement for the Annual Meeting of Stockholders of the Company to be held June 11, 2020 , which will be filed with the Securities and Exchange Commission within 120 days of the registrant’s fiscal year ended February 1, 2020 .</t>
  </si>
  <si>
    <t>Entity Central Index Key</t>
  </si>
  <si>
    <t>0000935703</t>
  </si>
  <si>
    <t>Current Fiscal Year End Date</t>
  </si>
  <si>
    <t>--02-01</t>
  </si>
  <si>
    <t>Document Fiscal Year Focus</t>
  </si>
  <si>
    <t>2019</t>
  </si>
  <si>
    <t>Document Fiscal Period Focus</t>
  </si>
  <si>
    <t>FY</t>
  </si>
  <si>
    <t>Amendment Flag</t>
  </si>
  <si>
    <t>CONSOLIDATED STATEMENTS OF OPERATIONS - USD ($) $ in Millions</t>
  </si>
  <si>
    <t>Feb. 02, 2019</t>
  </si>
  <si>
    <t>Feb. 03, 2018</t>
  </si>
  <si>
    <t>Income Statement [Abstract]</t>
  </si>
  <si>
    <t>Net sales</t>
  </si>
  <si>
    <t>Cost of sales</t>
  </si>
  <si>
    <t>Gross profit</t>
  </si>
  <si>
    <t>Selling, general and administrative expenses, excluding Goodwill impairment and Receivable impairment</t>
  </si>
  <si>
    <t>Goodwill impairment</t>
  </si>
  <si>
    <t>Receivable impairment</t>
  </si>
  <si>
    <t>Selling, general and administrative expenses</t>
  </si>
  <si>
    <t>Operating income (loss)</t>
  </si>
  <si>
    <t>Interest expense, net</t>
  </si>
  <si>
    <t>Other expense (income), net</t>
  </si>
  <si>
    <t>Income (loss) before income taxes</t>
  </si>
  <si>
    <t>Provision for income taxes</t>
  </si>
  <si>
    <t>Net income (loss)</t>
  </si>
  <si>
    <t>Net income per share:</t>
  </si>
  <si>
    <t>Basic net income (loss) per share (usd per share)</t>
  </si>
  <si>
    <t>Diluted net income (loss) per share (usd per share)</t>
  </si>
  <si>
    <t>CONSOLIDATED STATEMENTS OF COMPREHENSIVE INCOME (LOSS) - USD ($) $ in Millions</t>
  </si>
  <si>
    <t>Statement of Comprehensive Income [Abstract]</t>
  </si>
  <si>
    <t>Foreign currency translation adjustments</t>
  </si>
  <si>
    <t>Total comprehensive income (loss)</t>
  </si>
  <si>
    <t>CONSOLIDATED BALANCE SHEETS - USD ($) $ in Millions</t>
  </si>
  <si>
    <t>Current assets:</t>
  </si>
  <si>
    <t>Cash and cash equivalents</t>
  </si>
  <si>
    <t>Merchandise inventories</t>
  </si>
  <si>
    <t>Other current assets</t>
  </si>
  <si>
    <t>Total current assets</t>
  </si>
  <si>
    <t>Property, plant and equipment, net of accumulated depreciation of $4,194.1 and $3,690.6, respectively</t>
  </si>
  <si>
    <t>Restricted cash</t>
  </si>
  <si>
    <t>Operating lease right-of-use assets</t>
  </si>
  <si>
    <t>Goodwill</t>
  </si>
  <si>
    <t>Favorable lease rights, net of accumulated amortization of $287.8 at February 2, 2019</t>
  </si>
  <si>
    <t>Trade name intangible asset</t>
  </si>
  <si>
    <t>Deferred tax asset</t>
  </si>
  <si>
    <t>Other assets</t>
  </si>
  <si>
    <t>Total assets</t>
  </si>
  <si>
    <t>Current liabilities:</t>
  </si>
  <si>
    <t>Current portion of long-term debt</t>
  </si>
  <si>
    <t>Current portion of operating lease liabilities</t>
  </si>
  <si>
    <t>Accounts payable</t>
  </si>
  <si>
    <t>Income taxes payable</t>
  </si>
  <si>
    <t>Other current liabilities</t>
  </si>
  <si>
    <t>Total current liabilities</t>
  </si>
  <si>
    <t>Long-term debt, net, excluding current portion</t>
  </si>
  <si>
    <t>Operating lease liabilities, long-term</t>
  </si>
  <si>
    <t>Unfavorable lease rights, net of accumulated amortization of $76.9 at February 2, 2019</t>
  </si>
  <si>
    <t>Deferred income taxes, net</t>
  </si>
  <si>
    <t>Income taxes payable, long-term</t>
  </si>
  <si>
    <t>Other liabilities</t>
  </si>
  <si>
    <t>Total liabilities</t>
  </si>
  <si>
    <t>Commitments and contingencies</t>
  </si>
  <si>
    <t xml:space="preserve"> </t>
  </si>
  <si>
    <t>Shareholders’ equity:</t>
  </si>
  <si>
    <t>Common stock, par value $0.01; 600,000,000 shares authorized, 236,726,563 and 238,081,664 shares issued and outstanding at February 1, 2020 and February 2, 2019, respectively</t>
  </si>
  <si>
    <t>Additional paid-in capital</t>
  </si>
  <si>
    <t>Accumulated other comprehensive loss</t>
  </si>
  <si>
    <t>Retained earnings</t>
  </si>
  <si>
    <t>Total shareholders’ equity</t>
  </si>
  <si>
    <t>Total liabilities and shareholders’ equity</t>
  </si>
  <si>
    <t>CONSOLIDATED BALANCE SHEETS (Parenthetical) - USD ($) $ in Millions</t>
  </si>
  <si>
    <t>Statement of Financial Position [Abstract]</t>
  </si>
  <si>
    <t>Accumulated depreciation, property, plant and equipment</t>
  </si>
  <si>
    <t>Accumulated amortization, favorable lease rights</t>
  </si>
  <si>
    <t>Accumulated amortization, unfavorable lease rights</t>
  </si>
  <si>
    <t>Common stock, par value (usd per share)</t>
  </si>
  <si>
    <t>Common stock, shares authorized (in shares)</t>
  </si>
  <si>
    <t>Common stock, shares issued (in shares)</t>
  </si>
  <si>
    <t>Common stock, shares outstanding (in shares)</t>
  </si>
  <si>
    <t>CONSOLIDATED STATEMENTS OF SHAREHOLDERS' EQUITY - USD ($) $ in Millions</t>
  </si>
  <si>
    <t>Total</t>
  </si>
  <si>
    <t>Common Stock</t>
  </si>
  <si>
    <t>Additional Paid-in Capital</t>
  </si>
  <si>
    <t>Accumulated Other Comprehensive Loss</t>
  </si>
  <si>
    <t>Retained Earnings</t>
  </si>
  <si>
    <t>Balance at Beginning of Year (in shares) at Jan. 28, 2017</t>
  </si>
  <si>
    <t>Balance at Beginning of Year at Jan. 28, 2017</t>
  </si>
  <si>
    <t>Statement of Stockholders' Equity [Roll Forward]</t>
  </si>
  <si>
    <t>Total other comprehensive income (loss)</t>
  </si>
  <si>
    <t>Issuance of stock under Employee Stock Purchase Plan (in shares)</t>
  </si>
  <si>
    <t>Issuance of stock under Employee Stock Purchase Plan</t>
  </si>
  <si>
    <t>Exercise of stock options (in shares)</t>
  </si>
  <si>
    <t>Exercise of stock options</t>
  </si>
  <si>
    <t>Stock-based compensation, net (in shares)</t>
  </si>
  <si>
    <t>Stock-based compensation, net</t>
  </si>
  <si>
    <t>Balance at End of Year (in shares) at Feb. 03, 2018</t>
  </si>
  <si>
    <t>Balance at End of Year at Feb. 03, 2018</t>
  </si>
  <si>
    <t>Balance at End of Year (in shares) at Feb. 02, 2019</t>
  </si>
  <si>
    <t>Balance at End of Year at Feb. 02, 2019</t>
  </si>
  <si>
    <t>Repurchase of stock (in shares)</t>
  </si>
  <si>
    <t>Repurchase of stock</t>
  </si>
  <si>
    <t>Balance at End of Year (in shares) at Feb. 01, 2020</t>
  </si>
  <si>
    <t>Balance at End of Year at Feb. 01, 2020</t>
  </si>
  <si>
    <t>CONSOLIDATED STATEMENTS OF CASH FLOWS - USD ($) $ in Millions</t>
  </si>
  <si>
    <t>Cash flows from operating activities:</t>
  </si>
  <si>
    <t>Adjustments to reconcile net income (loss) to net cash provided by operating activities:</t>
  </si>
  <si>
    <t>Depreciation and amortization</t>
  </si>
  <si>
    <t>Provision for deferred income taxes</t>
  </si>
  <si>
    <t>Stock-based compensation expense</t>
  </si>
  <si>
    <t>Amortization of debt discount and debt-issuance costs</t>
  </si>
  <si>
    <t>Other non-cash adjustments to net income (loss)</t>
  </si>
  <si>
    <t>Loss on debt extinguishment</t>
  </si>
  <si>
    <t>Changes in operating assets and liabilities:</t>
  </si>
  <si>
    <t>Operating lease right-of-use assets and liabilities, net</t>
  </si>
  <si>
    <t>Net cash provided by operating activities</t>
  </si>
  <si>
    <t>Cash flows from investing activities:</t>
  </si>
  <si>
    <t>Capital expenditures</t>
  </si>
  <si>
    <t>Proceeds from governmental grant</t>
  </si>
  <si>
    <t>Proceeds from (payments for) fixed asset disposition</t>
  </si>
  <si>
    <t>Proceeds from sale of unrestricted investments</t>
  </si>
  <si>
    <t>Net cash used in investing activities</t>
  </si>
  <si>
    <t>Cash flows from financing activities:</t>
  </si>
  <si>
    <t>Proceeds from long-term debt, net of discount</t>
  </si>
  <si>
    <t>Principal payments for long-term debt</t>
  </si>
  <si>
    <t>Debt-issuance and debt extinguishment costs</t>
  </si>
  <si>
    <t>Proceeds from revolving credit facility</t>
  </si>
  <si>
    <t>Repayments of revolving credit facility</t>
  </si>
  <si>
    <t>Proceeds from stock issued pursuant to stock-based compensation plans</t>
  </si>
  <si>
    <t>Cash paid for taxes on exercises/vesting of stock-based compensation</t>
  </si>
  <si>
    <t>Payments for repurchase of stock</t>
  </si>
  <si>
    <t>Net cash used in financing activities</t>
  </si>
  <si>
    <t>Effect of exchange rate changes on cash, cash equivalents and restricted cash</t>
  </si>
  <si>
    <t>Net increase (decrease) in cash, cash equivalents and restricted cash</t>
  </si>
  <si>
    <t>Cash, cash equivalents and restricted cash at beginning of year</t>
  </si>
  <si>
    <t>Cash, cash equivalents and restricted cash at end of year</t>
  </si>
  <si>
    <t>Cash paid for:</t>
  </si>
  <si>
    <t>Interest, net of amounts capitalized</t>
  </si>
  <si>
    <t>Income taxes</t>
  </si>
  <si>
    <t>Non-cash transactions:</t>
  </si>
  <si>
    <t>Accrued capital expenditures</t>
  </si>
  <si>
    <t>Summary of Significant Accounting Policies</t>
  </si>
  <si>
    <t>Accounting Policies [Abstract]</t>
  </si>
  <si>
    <t>Summary of Significant Accounting Policies Description of Business Dollar Tree, Inc. (the Company) is a leading operator of discount retail stores in the United States and Canada. Below are those accounting policies considered by the Company to be significant. Principles of Consolidation The consolidated financial statements include the financial statements of Dollar Tree, Inc., and its wholly-owned subsidiaries. All significant intercompany balances and transactions have been eliminated in consolidation. Segment Information At February 1, 2020 , the Company operates more than 15,200 retail discount stores in 48 states and five Canadian provinces. The Company’s operations are conducted in two reporting business segments: Dollar Tree and Family Dollar. The Company defines its segments as those operations whose results its chief operating decision maker (“CODM”) regularly reviews to analyze performance and allocate resources. The Dollar Tree segment is the leading operator of discount variety stores offering merchandise at the fixed price of $1.00 . The Dollar Tree segment includes the Company’s operations under the “Dollar Tree” and “Dollar Tree Canada” brands, 13 distribution centers in the United States and two distribution centers in Canada. The Family Dollar segment operates a chain of general merchandise retail discount stores providing consumers with a selection of competitively-priced merchandise in convenient neighborhood stores. The Family Dollar segment consists of the Company’s operations under the “Family Dollar” brand and 11 distribution centers. Refer to Note 12 for additional information regarding the Company’s operating segments. Foreign Currency The functional currencies of certain of the Company’s international subsidiaries are the local currencies of the countries in which the subsidiaries are located. Foreign currency denominated assets and liabilities are translated into U.S. dollars using the exchange rates in effect at the consolidated balance sheet date. Results of operations and cash flows are translated using the average exchange rates throughout the period. The effect of exchange rate fluctuations on translation of assets and liabilities is included as a component of shareholders’ equity in accumulated other comprehensive loss. Gains and losses from foreign currency transactions, which are included in “Other expense (income), net” have not been significant. Fiscal Year The Company’s fiscal year ends on the Saturday closest to January 31. Any reference herein to “ 2019 ” or “fiscal 2019 ,” “ 2018 ” or “fiscal 2018 ,” and “ 2017 ” or “fiscal 2017 ,” relates to as of or for the year ended February 1, 2020 , February 2, 2019 , and February 3, 2018 , respectively. Fiscal 2017 included 53 weeks, commensurate with the retail calendar. Fiscal 2019 and fiscal 2018 each included 52 weeks. “ 2020 ” or “fiscal 2020 “ ends on January 30, 2021 and will include 52 weeks. Use of Estimates The preparation of financial statements in conformity with U.S. generally accepted accounting principle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Cash and Cash Equivalents Cash and cash equivalents at February 1, 2020 and February 2, 2019 includes $287.6 million and $170.0 million , respectively, of investments primarily in money market securities which are valued at cost, which approximates fair value. The Company considers all highly-liquid debt instruments with original maturities of three months or less to be cash equivalents. The majority of payments due from financial institutions for the settlement of debit card and credit card transactions process within three business days, and therefore are classified as cash and cash equivalents. Merchandise Inventories Merchandise inventories at the Company’s distribution centers are stated at the lower of cost or net realizable value, determined on a weighted-average cost basis. Cost is assigned to store inventories using the retail inventory method on a weighted-average basis. Under the retail inventory method, the valuation of inventories at cost and the resulting gross margins are computed by applying a calculated cost-to-retail ratio to the retail value of inventories. Costs directly associated with warehousing and distribution are capitalized as merchandise inventories. Total warehousing and distribution costs capitalized into inventory amounted to $169.7 million and $161.1 million at February 1, 2020 and February 2, 2019 , respectively. Property, Plant and Equipment Property, plant and equipment are stated at cost and depreciated using the straight-line method over the estimated useful lives of the respective assets as follows: Buildings 39 to 40 years Furniture, fixtures and equipment 3 to 15 years Leasehold improvements are amortized over the shorter of the estimated useful lives of the respective assets or the related lease terms. Amortization is included in “Selling, general and administrative expenses” in the accompanying consolidated statements of operations. Costs incurred related to software developed for internal use are capitalized and amortized, generally over three years . Capitalized Interest The Company capitalizes interest on borrowed funds during the construction of certain property and equipment. The Company capitalized $2.4 million , $4.2 million and $2.3 million of interest costs in the years ended February 1, 2020 , February 2, 2019 and February 3, 2018 , respectively. Insurance Reserves and Restricted Cash The Company utilizes a combination of insurance and self-insurance programs, including a wholly-owned captive insurance entity, to provide for the potential liabilities for certain risks, including workers’ compensation, general liability and automobile liability. Liabilities associated with the risks that are retained by the Company are not discounted and are estimated, in part, by considering claims experience, exposure and severity factors and other actuarial assumptions. Dollar Tree Insurance, Inc., a South Carolina-based wholly-owned captive insurance subsidiary of the Company, charges the operating subsidiary companies premiums to insure the retained workers’ compensation, general liability and automobile liability exposures. Pursuant to South Carolina insurance regulations, Dollar Tree Insurance, Inc. maintains certain levels of cash and cash equivalents related to its self-insured exposures. Related to its insurance programs, the Company also maintains certain cash balances, which are held in trust and restricted as to withdrawal or use. Lease Accounting The Company’s lease portfolio primarily consists of leases for its retail store locations and it also leases vehicles and trailers, as well as distribution center space and equipment. The Company determines if an arrangement is a lease at inception by evaluating whether the arrangement conveys the right to use an identified asset and whether the Company obtains substantially all of the economic benefits from and has the ability to direct the use of the asset. Leases with an initial term of 12 months or less are not recorded on the consolidated balance sheets; the Company recognizes expense for these leases on a straight-line basis over the lease term. For leases with an initial term in excess of 12 months, operating lease right-of-use assets and operating lease liabilities are recognized based on the present value of the future minimum lease payments over the committed lease term at the lease commencement date. As most of the Company’s leases do not provide an implicit rate, the Company uses its incremental borrowing rate in determining the present value of future lease payments. Inputs to the calculation of the Company’s incremental borrowing rate include the valuations and yields of its outstanding senior notes and their credit spread over comparable U.S. Treasury rates, adjusted to a collateralized basis by estimating the credit spread improvement that would result from an upgrade of one ratings classification. Most leases include one or more options to renew and the exercise of renewal options is at the Company’s sole discretion. The Company does not include renewal options in its determination of the lease term unless the renewals are deemed to be reasonably certain at lease commencement. Operating lease expense for minimum lease payments is recognized on a straight-line basis over the lease term. The operating lease right-of-use asset is reduced by lease incentives, which has the effect of lowering the operating lease expense. Operating lease right-of-use assets are periodically reviewed for impairment losses. The Company uses the long-lived assets impairment guidance in Accounting Standards Codification (“ASC”) Subtopic 360-10, “Property, Plant, and Equipment - Overall,” to determine whether a right-of-use asset is impaired, and if so, the amount of the impairment loss to recognize. The Company has real estate leases that typically include payments related to non-lease components, such as common area maintenance, as well as payments for real estate taxes and insurance which are not considered components of the lease. These payments are generally variable and based on actual costs incurred by the lessor. These costs are expensed as incurred as variable lease costs and excluded for the purpose of calculating the right-of-use asset and lease liability. A smaller number of real estate leases contain fixed payments for common area maintenance, real estate taxes and insurance. These fixed payments are considered part of the lease payment and included in the right-of-use asset and lease liability. In addition, certain of the Company’s lease agreements include rental payments based on a percentage of retail sales over contractual levels and others include rental payments adjusted periodically for inflation. These payments are expensed as incurred as variable lease costs. The Company’s lease agreements do not contain any material residual value guarantees or material restrictive financial covenants. Favorable and Unfavorable Lease Rights, Net Favorable and unfavorable lease rights, net include purchased leases with terms which were either favorable or unfavorable as compared to prevailing market rates at the date of acquisition. Purchased leases are amortized over the remaining lease terms, including, in some cases, an assumed renewal. As discussed in this Note 1 under the captions “Lease Accounting” and “Recent Accounting Pronouncements” upon the adoption of ASC 842, “ Leases (Topic 842),” these favorable and unfavorable lease rights, net were subsumed into the Operating lease right-of-use assets, where they continue to be amortized over the remaining lease terms. Amortization expense, net of $52.9 million , $65.4 million and $69.2 million was recognized in “Selling, general and administrative expenses” in 2019, 2018 and 2017, respectively, related to these lease rights. Impairment of Long-Lived Assets and Long-Lived Assets to be Disposed of The Company reviews its long-lived assets and certain identifiable intangible assets for impairment whenever events or changes in circumstances indicate that the carrying amount of an asset may not be recoverable. Recoverability of assets to be held and used is measured by comparing the carrying amount of an asset to future net undiscounted cash flows expected to be generated by the asset. If such assets are considered to be impaired, the impairment to be recognized is measured as the amount by which the carrying amount of the assets exceeds the fair value of the assets based on discounted cash flows or other readily available evidence of fair value, if any. Assets to be disposed of are reported at the lower of the carrying amount or fair value less costs to sell. In fiscal 2019 , 2018 and 2017 , the Company recorded charges of $9.1 million , $13.0 million and $5.6 million , respectively, to write down certain assets, including $8.5 million in fiscal 2019 to write down Operating lease right-of-use assets. These charges are recorded as a component of “Selling, general and administrative expenses” in the accompanying consolidated statements of operations. Goodwill and Nonamortizing Intangible Assets Goodwill and nonamortizing intangible assets, including the Family Dollar trade name, are not amortized, but rather tested for impairment at least annually. In addition, goodwill and nonamortizing intangible assets will be tested on an interim basis if an event or circumstance indicates that it is more likely than not that an impairment loss has been incurred. The Company performs a qualitative assessment to determine whether it is more likely than not that each reporting unit's fair value is less than its carrying value, including goodwill. If the Company determines that it is more likely than not that the fair value of the reporting unit is less than its carrying value, the Company then estimates the fair value. The Company uses a combination of a market multiple method and a discounted cash flow method to estimate the fair value of its reporting units and recognizes goodwill impairment for any excess of the carrying amount of a reporting unit’s goodwill over its estimated fair value. The Company evaluates the Family Dollar trade name for impairment by comparing its fair value, based on an income approach using the relief-from-royalty method, to its carrying value. If the carrying value of the asset exceeds its estimated fair value, an impairment loss is recognized in an amount equal to that excess. The Company's reporting units are determined in accordance with the provisions of ASC 350, “Intangibles - Goodwill and Other (Topic 350).” The Company performs its annual impairment testing of goodwill and nonamortizing intangible assets during the fourth quarter of each year. Refer to Note 3 for additional information on the results of the impairment tests. Other Assets Other assets consist primarily of deferred compensation plan assets and receivables which are expected to be recovered over periods longer than one year. Revenue Recognition The Company recognizes sales revenue, net of estimated returns and sales tax, at the time the customer tenders payment for and takes control of the merchandise. Taxes Collected The Company reports taxes assessed by a governmental authority that are directly imposed on revenue-producing transactions (i.e., sales tax) on a net (excluded from revenue) basis. Cost of Sales The Company includes the cost of merchandise, warehousing and distribution costs, and certain occupancy costs in cost of sales. Vendor Allowances The Company receives vendor support in the form of cash payments or allowances through a variety of reimbursements such as purchase discounts, cooperative advertising, markdowns, scandowns and volume rebates. The Company has agreements with vendors setting forth the specific conditions for each allowance or payment. The Company either recognizes the allowance as a reduction of current costs or defers the payment over the period the related merchandise is sold. If the payment is a reimbursement for costs incurred, it is offset against those related costs; otherwise, it is treated as a reduction to the cost of merchandise. Divestiture and Impaired Receivables In connection with the Company’s 2015 acquisition of Family Dollar, the Company divested 330 Family Dollar stores to Dollar Express, LLC. As part of the divestiture, the Company was required to partially support the divested stores through a transition services agreement, under which the Company provided merchandise and services and the buyer was required to reimburse the Company. In fiscal 2017, the Company evaluated the collectability of its divestiture-related receivable and based on information then available, the Company recorded impairment charges totaling $53.5 million . In the fourth quarter of fiscal 2017, the Company settled a lawsuit with Dollar Express, which resulted in Dollar Express paying the Company $35.0 million . The settlement of the litigation resulted in a partial reversal of the receivable impairment in the fourth quarter of 2017. The remaining impairment charges of $18.5 million are included in “Receivable impairment” for the year ended February 3, 2018 in the accompanying consolidated statements of operations. Pre-Opening Costs The Company expenses pre-opening costs for new, expanded, relocated and re-bannered stores, as incurred. Advertising Costs The Company expenses advertising costs as they are incurred and they are included in “Selling, general and administrative expenses” within the accompanying consolidated statements of operations. Advertising costs, net of co-op recoveries from vendors, approximated $102.9 million , $99.9 million and $106.3 million in fiscal 2019 , 2018 and 2017 , respectively. Income Taxes Income taxes are accounted for under the asset and liability method.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recognizes a financial statement benefit for a tax position if it determines that it is more likely than not that the position will be sustained upon examination. The Company includes interest and penalties in the provision for income tax expense and income taxes payable. The Company does not provide for any penalties associated with tax contingencies unless they are considered probable of assessment. Stock-Based Compensation The Company recognizes expense for all share-based payments to employees and non-employee directors based on their fair values. Total stock-based compensation expense for 2019 , 2018 and 2017 was $61.4 million , $63.3 million and $65.8 million , respectively. The Company recognizes expense related to the fair value of restricted stock units (RSUs) and stock options over the requisite service period on a straight-line basis or a shorter period based on the retirement eligibility of the grantee. The fair value of RSUs is determined using the closing price of the Company’s common stock on the date of grant. The fair value of stock option grants is estimated on the date of grant using the Black-Scholes option pricing model. The Company accounts for forfeitures when they occur. Net Income (Loss) Per Share Basic net income (loss) per share has been computed by dividing net income (loss) by the weighted average number of shares outstanding. Diluted net income (loss) per share reflects the potential dilution that could occur assuming the inclusion of dilutive potential shares and has been computed by dividing net income (loss) by the weighted average number of shares and dilutive potential shares outstanding. Dilutive potential shares include all outstanding stock options and unvested RSUs after applying the treasury stock method. Diluted net income (loss) per share for the year ended February 2, 2019 has been revised to reflect the immaterial correction of an error. In fiscal 2018, the Company included dilutive potential shares in the calculation; however, because of the net loss the effect was anti-dilutive. Diluted net income (loss) per share in 2018, as corrected, was $(6.69) as opposed to the previously reported diluted net income (loss) per share of $(6.66) . Financial Instruments The Company may utilize derivative financial instruments to reduce its exposure to market risks from changes in interest rates and diesel fuel costs. By entering into receive-variable, pay-fixed interest rate and diesel fuel swaps, the Company limits its exposure to changes in variable interest rates and diesel fuel prices. The Company is exposed to credit-related losses in the event of non-performance by the counterparty to these instruments but minimizes this risk by entering into transactions with high quality counterparties. Interest rate or diesel fuel cost differentials paid or received on the swaps are recognized as adjustments to interest in the period earned or incurred. The Company formally documents all hedging relationships, if applicable, and assesses hedge effectiveness both at inception and on an ongoing basis. The Company does not enter into derivative instruments for any purpose other than cash flow hedging and it does not hold derivative instruments for trading purposes. There were no derivative instruments outstanding in fiscal 2019 or 2018. Recent Accounting Pronouncements In February 2016, the Financial Accounting Standards Board (“FASB”) issued Accounting Standards Update (“ASU”) No. 2016-02, “ Leases (Topic 842)” and subsequent amendments, which replaced existing lease accounting guidance in GAAP and requires lessees to recognize right-of-use assets and corresponding lease liabilities on the balance sheet for all in-scope leases with a term of greater than 12 months and requires disclosure of certain quantitative and qualitative information pertaining to an entity’s leasing arrangements. The Company adopted the standard as of February 3, 2019, using the optional effective date transition method provided by accounting pronouncement, ASU No. 2018-11, “Leases (Topic 842): Targeted Improvements” and recorded a cumulative effect adjustment to beginning retained earnings. The Company’s reporting for the comparative prior periods presented in the consolidated financial statements continues to be in accordance with ASC 840, “ Leases (Topic 840). ” The Company elected the package of practical expedients permitted under the transition guidance within the new standard which, among other things, permitted the Company to carry forward the historical lease classification for leases that commenced before the effective date of the new standard. The Company did not elect the hindsight practical expedient, which permits the use of hindsight when determining lease term and impairment of right-of-use assets. Adoption of the standard resulted in the recognition of Operating lease right-of-use assets and Operating lease liabilities of $6.2 billion and $6.1 billion , respectively, and a reduction to Retained earnings of $65.3 million , net of tax, as of February 3, 2019. The Operating lease right-of-use assets recorded at transition include the impact of net favorable lease rights of approximately $210.0 million , accrued rent, net of prepaid rent of approximately $108.0 million , lease incentives of approximately $67.0 million and the impairment of right-of-use assets recognized in retained earnings as of February 3, 2019 of approximately $96.0 million . The adoption of the standard did not have a material impact on the Company’s consolidated statements of operations or consolidated statements of cash flows. Refer to Note 7 for additional information related to the Company’s accounting for leases.</t>
  </si>
  <si>
    <t>Balance Sheet Components</t>
  </si>
  <si>
    <t>Balance Sheet Related Disclosures [Abstract]</t>
  </si>
  <si>
    <t>Balance Sheet Components Other Current Assets Other current assets as of February 1, 2020 and February 2, 2019 consist of the following: February 1, February 2, (in millions) 2020 2019 Accounts receivable, net $ 113.3 $ 100.9 Other 94.9 234.3 Total other current assets $ 208.2 $ 335.2 Property, Plant and Equipment, Net Property, plant and equipment, net, as of February 1, 2020 and February 2, 2019 consists of the following: February 1, February 2, (in millions) 2020 2019 Land $ 233.5 $ 215.3 Buildings 1,395.5 1,300.7 Leasehold improvements 2,335.1 2,037.4 Furniture, fixtures and equipment 3,813.2 3,348.7 Construction in progress 298.6 233.8 Total property, plant and equipment 8,075.9 7,135.9 Less: accumulated depreciation 4,194.1 3,690.6 Total property, plant and equipment, net $ 3,881.8 $ 3,445.3 Depreciation expense was $581.9 million , $555.7 million , and $542.0 million for the years ended February 1, 2020 , February 2, 2019 , and February 3, 2018 , respectively. Other Current Liabilities Other current liabilities as of February 1, 2020 and February 2, 2019 consist of accrued expenses for the following: February 1, February 2, (in millions) 2020 2019 Taxes (other than income taxes) $ 183.3 $ 159.5 Compensation and benefits 102.8 122.1 Insurance 112.0 106.0 Accrued construction costs 51.1 43.2 Other 168.8 188.5 Total other current liabilities $ 618.0 $ 619.3 Other Liabilities Other long-term liabilities as of February 1, 2020 and February 2, 2019 consist of the following: February 1, February 2, (in millions) 2020 2019 Insurance $ 213.6 $ 221.6 Other 44.4 188.3 Total other long-term liabilities $ 258.0 $ 409.9</t>
  </si>
  <si>
    <t>Goodwill and Nonamortizing Intangible Assets</t>
  </si>
  <si>
    <t>Goodwill and Intangible Assets Disclosure [Abstract]</t>
  </si>
  <si>
    <t>Goodwill and Nonamortizing Intangible Assets Goodwill allocated to the Company’s reportable segments and changes in the net carrying amount of goodwill for the years ended February 1, 2020 and February 2, 2019 are as follows: (in millions) Dollar Tree Family Dollar Total Balance at February 3, 2018 $ 347.1 $ 4,678.1 $ 5,025.2 Foreign currency translation adjustments (1.6 ) — (1.6 ) Goodwill reassignment for re-bannered stores 31.0 (31.0 ) — Goodwill impairment — (2,727.0 ) (2,727.0 ) Balance at February 2, 2019 376.5 1,920.1 2,296.6 Foreign currency translation adjustments (0.3 ) — (0.3 ) Goodwill reassignment for re-bannered stores 47.6 (47.6 ) — Goodwill impairment — (313.0 ) (313.0 ) Balance at February 1, 2020 $ 423.8 $ 1,559.5 $ 1,983.3 Goodwill is reassigned between segments when stores are re-bannered between segments. In 2019 and 2018 , the Company reassigned $47.6 million and $31.0 million , respectively, of goodwill from Family Dollar to Dollar Tree as a result of re-bannering. Re-bannered stores are treated as new stores. Goodwill and other indefinite-lived intangible assets must be evaluated for impairment annually and may also be tested on an interim basis upon the occurrence of a triggering event or a change in circumstances that would more likely than not reduce the fair value of a reporting unit below its carrying amount. In 2018, based on the Company’s strategic and operational reassessment of the Family Dollar segment following challenges that the business experienced that impacted the Company’s ability to grow the business at the originally estimated rate when it acquired Family Dollar in 2015, management determined there were indicators that the goodwill of the business may be impaired. Accordingly, a goodwill impairment test was performed in the fourth quarter of fiscal 2018 and an impairment test was also performed in 2019. The results of the impairment tests showed that the fair value of the Family Dollar reporting unit was lower than its carrying value resulting in $313.0 million and $2.73 billion non-cash pre-tax and after-tax goodwill impairment charges in the fourth quarters of fiscal 2019 and 2018, respectively, which were recorded as a component of “Selling, general and administrative expenses” in the accompanying consolidated statements of operations. The annual goodwill impairment evaluation in 2017 did not result in impairment. The Company’s annual impairment evaluation of the Family Dollar trade name did no t result in impairment charges during fiscal 2019 , 2018 or 2017 .</t>
  </si>
  <si>
    <t>Income Taxes</t>
  </si>
  <si>
    <t>Income Tax Disclosure [Abstract]</t>
  </si>
  <si>
    <t>Income Taxes The provision for income taxes consists of the following: Year Ended February 1, February 2, February 3, (in millions) 2020 2019 2018 Current taxes: Federal $ 210.1 $ 245.6 $ 439.3 State 52.5 47.8 23.8 Foreign 0.1 0.4 0.3 Total current taxes 262.7 293.8 463.4 Deferred taxes: Federal 39.2 0.3 (456.0 ) State (5.6 ) (12.3 ) (17.7 ) Foreign (24.6 ) — — Total deferred taxes 9.0 (12.0 ) (473.7 ) Provision for income taxes $ 271.7 $ 281.8 $ (10.3 ) A reconciliation of the statutory U.S. federal income tax (benefit) rate and the effective tax (benefit) rate follows: Year Ended February 1, 2020 February 2, 2019 February 3, 2018 Statutory U.S. federal income tax (benefit) rate 21.0 % (21.0 )% 33.7 % Effect of: Goodwill impairment 6.0 43.7 — State and local income taxes, net of federal income tax benefit 3.7 3.0 2.5 Work Opportunity Tax Credit (2.7 ) (2.0 ) (1.3 ) Deferred tax rate change 0.1 — (0.6 ) Incremental tax expense (benefit) of exercises/vesting of (0.4 ) 0.1 (0.8 ) Change in valuation allowance (2.2 ) 0.3 (0.1 ) Tax Cuts and Jobs Act — (1.3 ) (33.0 ) Other, net (0.8 ) (1.3 ) (1.0 ) Effective tax (benefit) rate 24.7 % 21.5 % (0.6 )% Tax Cuts and Jobs Act On December 22, 2017, the Tax Cuts and Jobs Act (“TCJA”) was signed into law. The TCJA lowered the federal corporate tax rate from 35% to 21% and made numerous other law changes, including a provision that allows the full expensing of certain qualified property and adds limitations on the deductibility of certain executive compensation. In 2017, the Company recorded a $562.0 million benefit resulting from the re-measurement of the Company’s net deferred tax liabilities, primarily related to the Family Dollar trade name, to reflect the lower statutory U.S. federal income tax rate of 21% . An additional benefit of $16.2 million was recorded in 2018, related to the continued analysis of the TCJA impacts to the net deferred tax liability valuation and acceleration of depreciation. As of February 2, 2019, the Company had completed its accounting for the tax effects of the TCJA. Goodwill Impairment In the fourth quarters of 2019 and 2018, the Company recorded goodwill impairment charges of $313.0 million and $2.73 billion , respectively, related to the Family Dollar goodwill, as further discussed in Note 3 . As the purchase of Family Dollar was a stock acquisition, carryover basis applied for tax purposes. The impairment charges are not deductible for federal or state tax purposes and therefore there is no tax benefit related to the impairments. Foreign Taxes United States income taxes have not been provided on accumulated but undistributed earnings of the Company’s foreign subsidiaries as the Company intends to permanently reinvest earnings. The Company does not consider the tax on the mandatory deemed repatriation of undistributed foreign earnings and profits to be material. Deferred Income Taxes Deferred income taxes reflect the net tax effects of temporary differences between the carrying amounts of assets and liabilities for financial reporting purposes and the amounts used for income tax purposes. Significant components of the Company’s net deferred tax assets (liabilities) follow: (in millions) February 1, February 2, Deferred tax assets: Deferred rent $ — $ 44.3 Operating lease liabilities 1,621.8 — Accrued expenses 26.0 18.0 Net operating losses, interest expense and credit carryforwards 102.2 90.7 Accrued compensation expense 31.6 31.6 State tax election 19.3 20.9 Other 2.4 3.0 Total deferred tax assets 1,803.3 208.5 Valuation allowance (18.5 ) (42.6 ) Deferred tax assets, net 1,784.8 165.9 Deferred tax liabilities: Property and equipment (304.3 ) (235.5 ) Operating lease right-of-use assets (1,550.1 ) — Other intangibles (852.2 ) (864.0 ) Inventory (14.4 ) (17.8 ) Prepaids (24.1 ) (21.8 ) Total deferred tax liabilities (2,745.1 ) (1,139.1 ) Deferred income taxes, net $ (960.3 ) $ (973.2 ) At February 1, 2020 , the Company had certain state tax credit carryforwards, net operating loss carryforwards and capital loss carryforwards totaling approximately $102.2 million . Some of these carryforwards will expire, if not utilized, beginning in 2020 through 2039 . A valuation allowance of $18.5 million , net of federal tax benefits, has been provided principally for certain state credit carryforwards, net operating loss and capital loss carryforwards. Since February 2, 2019 , the valuation allowance has been decreased to reflect foreign net operating losses expected to be utilized over the carryforward period. In assessing the realizability of deferred tax assets, the Company considers whether it is more likely than not that some portion or all of the deferred taxes will not be realized. Based upon the availability of carrybacks of future deductible amounts and the Company’s projections for future taxable income over the periods in which the deferred tax assets are deductible, the Company believes it is more likely than not the remaining existing deductible temporary differences will reverse during periods in which carrybacks are available or in which the Company generates net taxable income. Uncertain Tax Positions The Company is participating in the IRS Compliance Assurance Program (“CAP”) for fiscal 2019 . This program accelerates the examination of key transactions with the goal of resolving any issues before the tax return is filed. The Company’s federal tax returns have been examined and all issues have been settled through the fiscal 2018 tax year. Several states completed their examinations during fiscal 2019 . In general, fiscal 2016 and forward are within the statute of limitations for state tax purposes. The statute of limitations is still open prior to fiscal 2016 for some states. The Company will participate in the CAP program for fiscal 2020 under the IRS’s new bridge year program. As a result, the IRS will not be providing a final audit determination on the 2020 tax return. The balance for unrecognized tax benefits at February 1, 2020 was $28.9 million . The total amount of unrecognized tax benefits at February 1, 2020 that, if recognized, would affect the effective tax rate was $23.0 million (net of the federal tax benefit). The following is a reconciliation of the Company’s total gross unrecognized tax benefits: (in millions) February 1, 2020 February 2, 2019 Beginning Balance $ 35.4 $ 43.8 Additions, based on tax positions related to current year 0.9 4.6 Additions for tax positions of prior years 4.8 4.5 Settlements — (2.2 ) Lapses in statutes of limitation (12.2 ) (15.3 ) Ending balance $ 28.9 $ 35.4 The Company believes it is reasonably possible that $9.0 million to $11.0 million of the reserve for uncertain tax positions may be reduced during the next 12 months principally as a result of the effective settlement of outstanding issues. It is also possible that state tax reserves will be reduced for audit settlements and statute expirations within the next 12 months. At this point it is not possible to estimate a range associated with the resolution of these audits. The Company does not expect any change to have a material impact to its consolidated financial statements. As of February 1, 2020 , the Company has recorded a liability for potential interest and penalties of $3.3 million .</t>
  </si>
  <si>
    <t>Commitments and Contingencies</t>
  </si>
  <si>
    <t>Commitments and Contingencies Disclosure [Abstract]</t>
  </si>
  <si>
    <t>Commitments and Contingencies Purchase Obligations The Company has commitments totaling approximately $123.2 million related to agreements for software licenses and support, telecommunication services and store technology assets and maintenance for its stores. Letters of Credit The Company has $330.0 million in Letter of Credit Reimbursement and Security Agreements with various financial institutions, under which approximately $134.7 million was committed to these letters of credit issued for routine purchases of imported merchandise at February 1, 2020 . At February 1, 2020 , the Company also had approximately $136.9 million in standby letters of credit that serve as collateral for its large-deductible insurance programs and expire in fiscal 2020 . Surety Bonds The Company has issued various surety bonds that primarily serve as collateral for utility payments at the Company’s stores and self-insured insurance programs. These bonds total approximately $69.3 million and are committed through various dates through fiscal 2023 . Contingencies The Company is a defendant in legal proceedings including a Food and Drug Administration (“FDA”) proceeding and the class, collective, representative and large cases described below as well as individual claims in arbitration. The arbitrations include more than 2,100 wage and hour claims filed by one law firm. The law firm has thousands of additional claims threatened to be filed in the future. The Company will vigorously defend itself in all matters referred to in this Note 5. The Company does not believe that any of these matters will, individually or in the aggregate, have a material effect on its business or financial condition. The Company cannot give assurance, however, that one or more of these matters will not have a material effect on its results of operations for the quarter or year in which they are resolved. The Company assesses its legal proceedings monthly and reserves are established if a loss is probable and the amount of such loss can be reasonably estimated. For matters that have settled, we reserve the estimated settlement amount even if the settlement has not been approved by the court. Many, if not substantially all, of our legal proceedings are subject to significant uncertainties and, therefore, determining the likelihood of a loss and the measurement of any loss can be complex and subject to judgment. With respect to legal proceedings where the Company has determined that a loss is reasonably possible but not probable, the Company is unable to estimate the amount or range of the reasonably possible loss due to the inherent difficulty of predicting the outcome of and uncertainties regarding legal proceedings. The Company’s assessments are based on estimates and assumptions that have been deemed reasonable by management, but that may prove to be incomplete or inaccurate, and unanticipated events and circumstances may occur that might cause the Company to change those estimates and assumptions. Management’s assessment of legal proceedings could change because of future determinations or the discovery of facts which are not presently known. Accordingly, the ultimate costs of resolving these proceedings may be substantially higher or lower than currently estimated. Dollar Tree Active Matters The FDA has alleged that the Company improperly sold certain topically applied, over the counter (“OTC”) products manufactured by certain Chinese factories that were on an import “alert” restriction issued by the FDA. The Company responded to the FDA by proposing enhanced procedures and processes for any OTC products it imports from China. In April 2015, a distribution center employee filed a class action in California state court with allegations concerning wages, meal and rest breaks, recovery periods, wage statements and timely termination pay. The Company has reached an agreement in principle to settle the matter which will be submitted to the court for approval. In August 2018, a former employee brought suit in California state court as a class action and as a Private Attorney General Act (“PAGA”) representative suit alleging the Company failed to provide all non-exempt California store employees with compliant rest and meal breaks, accrued vacation, accurate wage statements and final pay upon termination of employment. The Company has reached an agreement in principle to settle the matter which will be submitted to the court for approval. In December 2018, two former employees brought a PAGA suit in California state court alleging that Dollar Tree Stores, Inc. and Dollar Tree Distribution, Inc. failed to provide non-exempt California store and distribution center employees with rest and meal breaks, suitable seating, overtime pay, minimum wage for all time worked, reporting time pay, accurate wage statements, timely payment of wages during and upon termination of employment, failed to reimburse business expenses, and made unlawful deductions from wage payments. Several lawsuits have been filed against Dollar Tree, Family Dollar and their vendors alleging that personal talc powder products caused cancer. The Company does not believe the products it sold caused the illnesses. The Company believes these lawsuits are insured and is being indemnified by its third party vendors. Dollar Tree Resolved Matters In 2015, a former store manager filed a class action in California federal court alleging, among other things, that the Company failed to make wage statements readily available to employees who did not receive paper checks. In 2017, a jury found in favor of the Company. In 2019, the 9th Circuit Court of Appeals affirmed the jury verdict. In July 2019, the plaintiff filed a petition with the Supreme Court of the United States seeking a review of the decision. The Supreme Court denied the petition and the case is now resolved. Family Dollar Active Matters In January 2017, a customer filed a class action in federal court in Illinois alleging the Company violated various state consumer fraud laws as well as express and implied warranties by selling a product that purported to contain aloe when it did not. The requested class is limited to the state of Illinois. The Company believes that it is fully indemnified by the entities that supplied it with the product. Beginning in 2019, a law firm has filed lawsuits around the country, including purported nationwide and state class actions, alleging the Company violated the public accommodation requirements of the Americans with Disabilities Act or its state law equivalent, by systemically blocking the aisles with merchandise. Family Dollar Resolved Matters In 2018, a former store manager and a former assistant store manager filed class actions in California state court seeking to recover for working off the clock, non-compliant rest and meal periods and related claims. The case has been resolved. In 2018, a former store manager filed suit in California state court asserting class and PAGA claims on behalf of himself and a class of current and former employees for alleged off the clock work, alleged failure to receive compliant rest and meal breaks and related claims. The case has been resolved. In 2018, a former assistant store manager filed a PAGA suit in California state court alleging the Company failed to provide rest and meal breaks, failed to pay minimum, regular and overtime wages, failed to maintain accurate records and provide accurate wage statements, failed to timely pay wages due upon termination of employment and failed to reimburse employees for business expenses. The case was dismissed without prejudice.</t>
  </si>
  <si>
    <t>Long-Term Debt</t>
  </si>
  <si>
    <t>Debt Disclosure [Abstract]</t>
  </si>
  <si>
    <t>Long-Term Debt Long-term debt at February 1, 2020 and February 2, 2019 consists of the following: February 1, 2020 February 2, 2019 (in millions) Principal Unamortized Debt Discount, Premium and Issuance Costs Principal Unamortized Debt Discount, Premium and Issuance Costs 5.00% Senior Notes, due 2021 $ 300.0 $ (2.4 ) $ 300.0 $ (4.6 ) $1.25 billion Revolving Credit Facility, interest payable at LIBOR, reset periodically, plus 1.25%, which was 2.91% at February 1, 2020 — 7.7 — 10.2 Senior Floating Rate Notes, due 2020, interest payable at LIBOR, reset quarterly, plus 0.70%, which was 2.45% at February 1, 2020 250.0 0.2 750.0 3.2 3.70% Senior Notes, due 2023 1,000.0 5.9 1,000.0 7.5 4.00% Senior Notes, due 2025 1,000.0 6.2 1,000.0 7.2 4.20% Senior Notes, due 2028 1,250.0 10.2 1,250.0 11.2 Total $ 3,800.0 $ 27.8 $ 4,300.0 $ 34.7 Maturities of long-term debt are as follows (in millions): 2020 2021 2022 2023 2024 Thereafter $ 250.0 $ 300.0 $ — $ 1,000.0 $ — $ 2,250.0 Senior Credit Facilities On April 19, 2018, the Company entered into a credit agreement (the “Credit Agreement”) with JPMorgan Chase Bank, N.A., as administrative agent, providing for $2.03 billion in senior credit facilities (the “Senior Credit Facilities”), consisting of a $1.25 billion revolving credit facility (the “Revolving Credit Facility”), of which up to $350.0 million is available for letters of credit, and a $782.0 million term loan facility (the “Term Loan Facility”), which was scheduled to mature on April 19, 2020. The loans under the Term Loan Facility bore interest at an initial interest rate of LIBOR, reset periodically, plus 1.00% , subject to adjustment based on (i) the Company’s credit ratings and (ii) the Company’s leverage ratio. The Company borrowed the entire $782.0 million Term Loan Facility on April 19, 2018 and repaid the entire amount in January 2019. The Revolving Credit Facility matures on April 19, 2023, subject to extensions permitted under the Credit Agreement. The loans under the Revolving Credit Facility bore interest at an initial interest rate of LIBOR, reset periodically, plus 1.25% , subject to adjustment based on (i) the Company’s credit ratings and (ii) the Company’s leverage ratio. Based on these factors, interest on the loans under the Revolving Credit Facility may range from LIBOR plus 1.00% to 1.50% . At February 1, 2020 , the Revolving Credit Facility bore interest at LIBOR plus 1.25% . The Company pays certain commitment fees in connection with the Revolving Credit Facility. The Senior Credit Facilities allow voluntary repayment of outstanding loans at any time without premium or penalty, other than customary breakage costs with respect to LIBOR loans. The Senior Credit Facilities contain a number of affirmative and negative covenants that, among other things, and subject to certain significant baskets and exceptions, restrict the Company’s ability to incur subsidiary indebtedness, incur liens, sell all or substantially all of the Company’s (including the Company’s subsidiaries’) assets and consummate certain fundamental changes. The Senior Credit Facilities also contain a maximum rent-adjusted leverage ratio covenant and a minimum fixed charge coverage ratio covenant. The Credit Agreement provides for certain events of default which, if any of them occurs, would permit or require the loans under the Senior Credit Facilities to be declared due and payable and the commitments thereunder to be terminated. Senior Notes On April 19, 2018, the Company completed the registered offering of $750.0 million aggregate principal amount of Senior Floating Rate Notes due 2020 (the “Floating Rate Notes”), $1.0 billion aggregate principal amount of 3.70% Senior Notes due 2023 (the “2023 Notes”), $1.0 billion aggregate principal amount of 4.00% Senior Notes due 2025 (the “2025 Notes”) and $1.25 billion aggregate principal amount of 4.20% Senior Notes due 2028 (the “2028 Notes” and together with the 2023 Notes and the 2025 Notes, the “Fixed Rate Notes”; and the Fixed Rate Notes together with the Floating Rate Notes, the “Notes”). The Notes were issued pursuant to an indenture, dated as of April 2, 2018, between the Company and U.S. Bank National Association, as trustee, as supplemented by the First Supplemental Indenture dated as of April 19, 2018 (the “First Supplemental Indenture”). The Notes are unsecured, unsubordinated obligations of the Company and rank equal in right of payment to all of the Company’s existing and future debt and other obligations that are not, by their terms, expressly subordinated in right of payment to the Notes. The 2023 Notes mature on May 15, 2023 and bear interest at the rate of 3.70% annually. The 2025 Notes mature on May 15, 2025 and bear interest at the rate of 4.00% annually. The 2028 Notes mature on May 15, 2028 and bear interest at the rate of 4.20% annually. The Company is required to pay interest on the Fixed Rate Notes semiannually, in arrears, on May 15 and November 15 of each year, beginning on November 15, 2018, to holders of record on the preceding May 1 and November 1, respectively. The Floating Rate Notes mature on April 17, 2020 and bear interest at a floating rate, reset quarterly, equal to LIBOR plus 70 basis points. The Company is required to pay interest on the Floating Rate Notes quarterly, in arrears, on January 17, April 17, July 17 and October 17 of each year, beginning on July 17, 2018, to holders of record on the preceding January 3, April 3, July 3 and October 3, respectively. The Company may redeem the Floating Rate Notes in whole or in part at any time beginning on April 22, 2019 at a price equal to 100% of the principal amount of Floating Rate Notes being redeemed plus accrued but unpaid interest to, but excluding, the redemption date. The Company may redeem the Fixed Rate Notes of each series in whole or in part, at its option, at any time and from time to time prior to (i) in the case of the 2023 Notes, April 15, 2023, (ii) in the case of the 2025 Notes, March 15, 2025 and (iii) in the case of the 2028 Notes, February 15, 2028 (each such date with respect to the applicable series, the “Applicable Par Call Date”), in each case, at a “make-whole” price described in the First Supplemental Indenture plus accrued and unpaid interest to, but excluding, the date of redemption. In addition, on or after the Applicable Par Call Date, the Company may redeem the Fixed Rate Notes of the applicable series, at any time in whole or from time to time in part, at a redemption price equal to 100% of the principal amount thereof. In the event of a Change of Control Triggering Event, as defined in the indenture, with respect to any series, the holders of the Notes of such series may require the Company to purchase for cash all or a portion of their Notes of such series at a purchase price equal to 101% of the principal amount of such Notes, plus accrued and unpaid interest, if any, to, but excluding, the date of repurchase. The indenture limits the ability of the Company and its subsidiaries, subject to significant baskets and exceptions, to incur certain secured debt. The First Supplemental Indenture also provides for events of default which, if any of them occurs, would permit or require the principal of and accrued interest on the Notes to become or to be declared due and payable, as applicable. Upon the acquisition of Family Dollar in 2015, the Company assumed the liability for $300.0 million of 5.00% Senior Notes due February 1, 2021 . The Company may retire the notes early at a redemption price equal to the greater of (1) 100% of the principal amount of the notes to be redeemed and (2) the present value of the remaining scheduled payments of principal and interest at a specified treasury rate as of the redemption date plus 30 basis points, plus, in either case, accrued and unpaid interest up to the redemption date. Repayments of Long-term Debt During the first quarter of 2018, the Company redeemed its $750.0 million acquisition notes and accelerated the amortization of debt-issuance costs associated with the notes of $6.1 million , which is included in “Interest expense, net” within the accompanying consolidated statements of operations for the year ended February 2, 2019. In connection with entry into the Credit Agreement and the offering of the Notes discussed above, the Company used the proceeds of borrowings under the Senior Credit Facilities, together with the net proceeds from the offering of the Notes and cash on hand to repay the $2.2 billion then outstanding under its existing senior secured credit facilities and to redeem the remaining $2.5 billion then outstanding under its acquisition debt. This resulted in the acceleration of the expensing of approximately $41.2 million of amortizable non-cash deferred financing costs and the incurrence of $114.3 million in prepayment penalties, which are reflected in “Interest expense, net” within the accompanying consolidated statements of operations for the year ended February 2, 2019. In the fourth quarter of 2019, the Company prepaid $500.0 million of its $750.0 million Floating Rate Notes. Debt Covenants As of February 1, 2020 , the Company was in compliance with its debt covenants.</t>
  </si>
  <si>
    <t>Leases</t>
  </si>
  <si>
    <t>Leases [Abstract]</t>
  </si>
  <si>
    <t xml:space="preserve"> Leases The lease cost for operating leases that was recognized in the accompanying consolidated statements of operations was as follows: Year Ended (in millions) February 1, 2020 Operating lease cost $ 1,520.5 Variable lease cost 375.9 Short-term lease cost 14.8 Total lease cost* $ 1,911.2 *Excludes sublease income, which is immaterial As of February 1, 2020 , maturities of lease liabilities were as follows: (in millions) 2020 $ 1,421.4 2021 1,325.4 2022 1,124.8 2023 902.2 2024 685.8 Thereafter 1,760.3 Total undiscounted lease payments 7,219.9 Less interest 961.1 Present value of lease liabilities $ 6,258.8 The future minimum lease payments above exclude $238.4 million of legally binding minimum lease payments for leases signed but not yet commenced as of February 1, 2020 . Information regarding the weighted-average remaining lease term and the weighted-average discount rate for operating leases as of February 1, 2020 is as follows: Weighted-average remaining lease term (years) 6.4 Weighted-average discount rate 4.3 % The following represents supplemental information pertaining to the Company’s operating lease arrangements: Year Ended (in millions) February 1, 2020 Cash paid for amounts included in the measurement of lease liabilities: Operating cash flows from operating leases $ 1,433.4 Right-of-use assets obtained in exchange for new operating lease liabilities 1,286.1 As previously disclosed in the Company’s Annual Report on Form 10-K for the year ended February 2, 2019 and in accordance with ASC 840, future minimum lease payments under non-cancellable operating leases were as follows as of February 2, 2019: (in millions) 2019 $ 1,435.9 2020 1,176.7 2021 1,100.0 2022 899.6 2023 729.1 Thereafter 1,966.3 Total minimum lease payments $ 7,307.6 The above future minimum lease payments include amounts for leases that were signed prior to February 2, 2019 for stores that were not open as of February 2, 2019 and exclude contingent rentals that may be paid under certain store leases based on a percentage of sales in excess of stipulated amounts. As of February 2, 2019, future minimum lease payments have not been reduced by expected future minimum sublease rentals of $1.2 million under operating leases. Distribution Center Lease and Related Bonds In May 2017, the Company entered into a long-term property lease (“Missouri Lease”) which includes land and the construction of a 1.2 million square foot distribution center in Warrensburg, Missouri (“Distribution Center Project”). The Distribution Center Project was completed in 2018 and the Company’s investment in the project of $102.6 million as of February 1, 2020 is reflected in “Property, plant and equipment, net.” The Missouri Lease commenced upon its execution in May 2017 and expires on December 1, 2032. The Company has two options to extend the Missouri Lease term for up to a combined additional ten years . Following the expiration of the lease, the property reverts back to the Company. In addition to being a party to the Missouri Lease, the Company is also the owner of bonds which were issued in May 2017, are secured by the Missouri Lease and expire December 1, 2032 (“Missouri Bonds”). The Missouri Bonds are debt issued by the lessor in the Missouri Lease. Therefore, the Company holds the debt instrument pertaining to its Missouri Lease obligation. Because a legal right of offset exists, the Company is accounting for the Missouri Bonds as a reduction of its Missouri Lease obligation in the accompanying consolidated balance sheets.</t>
  </si>
  <si>
    <t>Fair Value Measurements</t>
  </si>
  <si>
    <t>Fair Value Disclosures [Abstract]</t>
  </si>
  <si>
    <t>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fair value hierarchy has been established that prioritizes the inputs used to measure fair value. The hierarchy gives the highest priority to unadjusted quoted prices in active markets for identical assets or liabilities (level 1 measurement) and the lowest priority to unobservable inputs (level 3 measurements). The three levels of the fair value hierarchy are as follows: Level 1 - Quoted prices in active markets for identical assets or liabilities; Level 2 - Quoted prices for similar instruments in active markets; quoted prices for identical or similar instruments in markets that are not active; and Level 3 - Unobservable inputs in which there is little or no market data which require the reporting entity to develop its own assumptions. As required, financial assets and liabilities are classified in the fair value hierarchy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Assets and Liabilities Measured at Fair Value on a Nonrecurring Basis Certain assets and liabilities are measured at fair value on a nonrecurring basis; that is, the assets and liabilities are not measured at fair value on an ongoing basis but are subject to fair value adjustments in certain circumstances (e.g., when there is evidence of impairment). The Company reviews certain store assets for evidence of impairment. The fair values are determined based on the income approach, in which the Company utilizes internal cash flow projections over the life of the underlying lease agreements discounted based on the Company’s risk-adjusted rate. These measures of fair value, and related inputs, are considered a Level 3 approach under the fair value hierarchy. Refer to Note 1 under the caption “Impairment of Long-Lived Assets and Long-Lived Assets to be Disposed of” for information regarding the impairment charges recorded in fiscal 2019 , 2018 and 2017 . The Company’s indefinite-lived intangible assets are recorded at carrying value, and, if impaired, are adjusted to fair value using Level 3 inputs. See Note 3 for further information regarding the process of determining the fair value of these assets. Fair Value of Financial Instruments The carrying amounts of Cash and cash equivalents, Restricted cash and Accounts payable as reported in the accompanying consolidated balance sheets approximate fair value due to their short-term maturities. The aggregate fair values and carrying values of the Company’s long-term borrowings were as follows: February 1, 2020 February 2, 2019 (in millions) Fair Value Carrying Value Fair Value Carrying Value Level 1 Senior Notes $ 4,064.5 $ 3,779.9 $ 4,198.6 $ 4,275.5 The fair values of the Company’s 5.00% Senior Notes due 2021 and the Notes (collectively, the “Senior Notes”) were determined using Level 1 inputs as quoted prices in active markets for identical assets or liabilities are available. The carrying value of the Company’s Revolving Credit Facility approximated its fair value because the interest rates vary with market interest rates.</t>
  </si>
  <si>
    <t>Shareholders' Equity</t>
  </si>
  <si>
    <t>Stockholders' Equity Note [Abstract]</t>
  </si>
  <si>
    <t>Shareholders’ Equity Preferred Stock The Company is authorized to issue 10,000,000 shares of Preferred Stock, $0.01 par value per share. No preferred shares are issued and outstanding at February 1, 2020 and February 2, 2019 . Net Income (Loss) Per Share The following table sets forth the calculations of basic and diluted net income (loss) per share: Year Ended February 1, February 2, February 3, (in millions, except per share data) 2020 2019 2018 Basic net income (loss) per share: Net income (loss) $ 827.0 $ (1,590.8 ) $ 1,714.3 Weighted average number of shares outstanding 237.2 237.9 236.8 Basic net income (loss) per share $ 3.49 $ (6.69 ) $ 7.24 Diluted net income (loss) per share: Net income (loss) $ 827.0 $ (1,590.8 ) $ 1,714.3 Weighted average number of shares outstanding 237.2 237.9 236.8 Dilutive effect of stock options and restricted stock (as determined by 1.1 — 0.9 Weighted average number of shares and dilutive potential shares 238.3 237.9 237.7 Diluted net income (loss) per share $ 3.47 $ (6.69 ) $ 7.21 At February 1, 2020 and February 3, 2018 , substantially all of the stock options outstanding were included in the calculation of the weighted average number of shares and dilutive potential shares outstanding. As a result of the net loss for the year ended February 2, 2019 , diluted net income (loss) per share excludes the impact of stock options and restricted stock (as determined by applying the treasury stock method) because the effect would be anti-dilutive. Share Repurchase Programs The Company repurchases shares on the open market and under Accelerated Share Repurchase agreements. The Company repurchased 1,967,355 shares of common stock on the open market for approximately $200.0 million in fiscal 2019. The Company did not repurchase any shares of common stock in fiscal 2018 or fiscal 2017 . At February 1, 2020 , the Company had $800.0 million remaining under Board repurchase authorization.</t>
  </si>
  <si>
    <t>Employee Benefit Plans</t>
  </si>
  <si>
    <t>Defined Benefit Plans and Other Postretirement Benefit Plans Disclosures [Abstract]</t>
  </si>
  <si>
    <t>Employee Benefit Plans Dollar Tree Retirement Savings Plan The Company maintains a defined contribution profit sharing and 401(k) plan which is available to all full-time, United States-based employees over 21 years of age. Eligible employees may make elective salary deferrals. The Company may make contributions, at its discretion, to eligible employees who have completed one year of service in which they have worked at least 1,000 hours. Contributions to and reimbursements by the Company of expenses of the plan were recorded in the accompanying consolidated statements of operations as follows: Year Ended February 1, February 2, February 3, (in millions) 2020 2019 2018 Cost of sales $ 8.1 $ 8.7 $ 7.8 Selling, general and administrative expenses 17.0 32.7 45.1 Total $ 25.1 $ 41.4 $ 52.9 Eligible employees vest in the Company’s profit sharing contributions based on the following schedule: • 20% after two years of service • 40% after three years of service • 60% after four years of service • 100% after five years of service All eligible employees are immediately vested in any Company match contributions under the 401(k) portion of the plan.</t>
  </si>
  <si>
    <t>Stock-Based Compensation Plans</t>
  </si>
  <si>
    <t>Share-based Payment Arrangement [Abstract]</t>
  </si>
  <si>
    <t>Stock-Based Compensation Plans Fixed Stock-Based Compensation Plans Under the Company’s 2011 Omnibus Incentive Plan (“Omnibus Plan”), the Company may grant to the Company’s employees, including executive officers and independent contractors, up to 4.0 million shares of its Common Stock plus any shares available under former plans which were previously approved by the shareholders. The Omnibus Plan permits the Company to grant equity awards in the form of incentive stock options, non-qualified stock options, stock appreciation rights, restricted stock awards, restricted stock units (“RSUs”), performance bonuses, performance share units (“PSUs”), non-employee director stock options and other equity-related awards. These awards generally vest over a three -year period with a maximum term of 10 years. Stock appreciation rights may be awarded alone or in tandem with stock options. When the stock appreciation rights are exercisable, the holder may surrender all or a portion of the unexercised stock appreciation right and receive in exchange an amount equal to the excess of the fair market value at the date of exercise over the fair market value at the date of the grant. No stock appreciation rights have been granted to date. Any restricted stock, RSUs or PSUs awarded are subject to certain general restrictions. The restricted stock shares or units may not be sold, transferred, pledged or disposed of until the restrictions on the shares or units have lapsed or have been removed under the provisions of the plan. In addition, if a holder of restricted shares or units ceases to be employed by the Company, any shares or units in which the restrictions have not lapsed will be forfeited. The 2013 Director Deferred Compensation Plan permits any of the Company’s directors who receive a retainer or other fees for Board or Board committee service to defer all or a portion of such fees until a future date, at which time they may be paid in cash or shares of the Company’s common stock, or receive all or a portion of such fees in non-statutory stock options. Deferred fees that are paid out in cash will earn interest at the 30 -year Treasury Bond Rate. If a director elects to be paid in common stock, the number of shares will be determined by dividing the deferred fee amount by the closing market price of a share of the Company’s common stock on the date of deferral. The number of options issued to a director will equal the deferred fee amount divided by 33% of the price of a share of the Company’s common stock. The exercise price will equal the fair market value of the Company’s common stock at the date the option is issued. The options are fully vested when issued and have a term of 10 years. In conjunction with the acquisition of Family Dollar in 2015, the Company assumed the Family Dollar Stores, Inc. 2006 Incentive Plan (the “2006 Plan”). The 2006 Plan permitted the granting of a variety of compensatory award types, including stock options and performance share rights. The 2003 Non-Employee Director Stock Option Plan (NEDP) provided non-qualified stock options to non-employee members of the Company’s Board of Directors. The exercise price of each stock option granted equaled the closing market price of the Company’s stock on the date of grant. The options generally vested immediately. This plan was terminated on June 16, 2011 and replaced with the Omnibus Plan. Total stock-based compensation expense was recorded in the accompanying consolidated statements of operations as follows: Year Ended February 1, February 2, February 3, (in millions) 2020 2019 2018 Cost of sales $ 12.9 $ 12.1 $ 12.8 Selling, general and administrative expenses 48.5 51.2 53.0 Total stock-based compensation expense $ 61.4 $ 63.3 $ 65.8 Excess tax benefit (deficit) on stock-based compensation recognized in the Provision for income taxes $ 3.8 $ (1.3 ) $ 13.6 Restricted Stock The Company issues service-based RSUs to employees and officers and issues PSUs to certain officers of the Company. The Company recognizes expense based on the estimated fair value of the RSUs or PSUs granted over the requisite service period, which is generally three years , on a straight-line basis or a shorter period based on the retirement eligibility of the grantee. The fair value of RSUs and PSUs is determined using the Company’s closing stock price on the date of grant. Service-Based RSUs The following table summarizes the status of service-based RSUs as of February 1, 2020 and changes during the year then ended: Number of Shares Weighted Average Grant Date Fair Value Nonvested at February 2, 2019 1,364,689 $ 87.23 Granted 490,930 103.55 Vested (651,611 ) 85.17 Forfeited (154,927 ) 89.72 Nonvested at February 1, 2020 1,049,081 $ 95.17 The total fair value of the service-based restricted shares vested during the years ended February 1, 2020 , February 2, 2019 and February 3, 2018 was $55.5 million , $50.2 million and $58.2 million , respectively. The weighted average grant date fair value of the RSUs granted in 2019 , 2018 and 2017 was $103.55 , $94.30 and $78.66 , respectively. As of February 1, 2020 , there was approximately $47.1 million of total unrecognized compensation expense related to these RSUs which is expected to be recognized over a weighted-average period of 1.2 years . PSUs The following table summarizes the status of PSUs as of February 1, 2020 and changes during the year then ended: Number of Shares Weighted Average Grant Date Fair Value Nonvested at February 2, 2019 81,411 $ 82.46 Granted 281,303 103.71 Vested (38,502 ) 86.43 Forfeited (3,712 ) 80.02 Nonvested at February 1, 2020 320,500 $ 99.29 The total fair value of the PSUs vested during the years ended February 1, 2020 , February 2, 2019 and February 3, 2018 was $3.3 million , $4.2 million and $2.1 million , respectively. The weighted average grant date fair value of the PSUs granted in 2019 , 2018 and 2017 was $103.71 , $94.90 and $78.23 , respectively. As of February 1, 2020 , there was approximately $5.9 million of total unrecognized compensation expense related to these RSUs which is expected to be recognized over a weighted-average period of 0.7 years . Stock Options Stock options are valued using the Black-Scholes option-pricing model and compensation expense is recognized on a straight-line basis, net of estimated forfeitures, over the requisite service period. Options granted in 2019, 2018 and 2017 are immaterial. Certain of the Company’s directors elected to defer their compensation into stock options under the 2013 Director Deferred Compensation Plan. These options vest immediately and are expensed on the grant date. The following tables summarize information about options outstanding at February 1, 2020 and changes during the year then ended: Number of Shares Weighted Average Per Share Exercise Price Weighted Average Remaining Term Aggregate Intrinsic Value (in millions) Outstanding, beginning of period 367,196 $ 76.17 Granted 6,537 105.45 Exercised (73,383 ) 79.23 Forfeited (94,457 ) 74.05 Outstanding, end of period 205,893 $ 76.87 2.94 $ 2.3 Options vested and exercisable at February 1, 205,893 $ 76.87 2.94 $ 2.3 The intrinsic value of options exercised during 2019 , 2018 and 2017 was approximately $1.6 million , $12.3 million and $18.3 million , respectively.</t>
  </si>
  <si>
    <t>Segment Reporting</t>
  </si>
  <si>
    <t>Segment Reporting [Abstract]</t>
  </si>
  <si>
    <t>The Company operates a chain of more than 15,200 retail discount stores in 48 states and five Canadian provinces. The Company’s operations are conducted in two reporting business segments: Dollar Tree and Family Dollar. The Company defines its segments as those operations whose results its CODM regularly reviews to analyze performance and allocate resources. The Company measures the results of its segments using, among other measures, each segment’s net sales, gross profit and operating income. The CODM reviews these metrics for each of the Company’s reporting segments. The Company may revise the measurement of each segment’s operating income, as determined by the information regularly reviewed by the CODM. If the measurement of a segment changes, prior period amounts and balances are reclassified to be comparable to the current period’s presentation. In the current year, the Company identified Corporate and support costs, mainly store support center costs, that are considered shared services and excluded these selling, general and administrative costs from its two reporting business segments. These costs include operating expenses for the Company’s store support centers in Chesapeake, Virginia and Matthews, North Carolina. During fiscal 2019 the Company consolidated its Matthews, North Carolina store support center with its store support center in Chesapeake, Virginia. The Company continues to own its facility in Matthews, North Carolina. Amounts for the years ended February 2, 2019 and February 3, 2018 have been reclassified to be comparable to the current year presentation. Information for the Company’s segments, as well as for Corporate and support, including the reconciliation to Income (loss) before income taxes, is as follows: Year Ended February 1, February 2, February 3, (in millions) 2020 2019 2018 Consolidated Statements of Operations Data: Net sales: Dollar Tree $ 12,507.9 $ 11,712.1 $ 11,164.4 Family Dollar 11,102.9 11,111.2 11,081.1 Consolidated Net sales $ 23,610.8 $ 22,823.3 $ 22,245.5 Gross profit: Dollar Tree $ 4,342.9 $ 4,137.5 $ 3,998.5 Family Dollar 2,697.8 2,810.0 3,023.4 Consolidated Gross profit $ 7,040.7 $ 6,947.5 $ 7,021.9 Operating income (loss): Dollar Tree $ 1,657.8 $ 1,645.9 $ 1,616.8 Family Dollar (81.0 ) (2,320.0 ) 630.0 Corporate and support (314.6 ) (265.4 ) (247.7 ) Consolidated Operating income (loss) 1,262.2 (939.5 ) 1,999.1 Interest expense, net 162.1 370.0 301.8 Other expense (income), net 1.4 (0.5 ) (6.7 ) Income (loss) before income taxes $ 1,098.7 $ (1,309.0 ) $ 1,704.0 Depreciation and amortization expense: Dollar Tree $ 277.7 $ 254.0 $ 241.1 Family Dollar 339.1 346.5 356.1 Corporate and support 28.9 20.9 14.3 Consolidated depreciation and amortization expense $ 645.7 $ 621.4 $ 611.5 As of February 1, February 2, (in millions) 2020 2019 Consolidated Balance Sheet Data: Goodwill: Dollar Tree $ 423.8 $ 376.5 Family Dollar 1,559.5 1,920.1 Consolidated Goodwill $ 1,983.3 $ 2,296.6 Total assets: Dollar Tree $ 7,694.0 $ 3,992.6 Family Dollar 11,484.9 9,144.7 Corporate and support 395.7 363.9 Consolidated Total assets $ 19,574.6 $ 13,501.2 Additions to property, plant and equipment: Dollar Tree $ 547.5 $ 455.6 Family Dollar 425.2 251.0 Corporate and support 62.1 110.5 Consolidated additions to property, plant and equipment $ 1,034.8 $ 817.1 Goodwill is reassigned between segments when stores are re-bannered between segments. In 2019 and 2018 , the Company reassigned $47.6 million and $31.0 million , respectively, of goodwill from Family Dollar to Dollar Tree as a result of re-bannering. In addition, in the fourth quarters of 2019 and 2018, the Company recorded goodwill impairment charges of $313.0 million and $2.73 billion , respectively, to write down the Family Dollar goodwill. Refer to Note 3 for additional detail regarding impairment of the Family Dollar goodwill. Disaggregated Revenue The following table summarizes net sales by merchandise category for the Company’s segments: Year Ended February 1, February 2, February 3, (in millions) 2020 2019 2018 Dollar Tree segment net sales by merchandise category: Consumable $ 6,155.3 49.2 % $ 5,703.8 48.7 % $ 5,470.6 49.0 % Variety 5,732.1 45.8 % 5,457.8 46.6 % 5,169.1 46.3 % Seasonal 620.5 5.0 % 550.5 4.7 % 524.7 4.7 % Total Dollar Tree segment net sales $ 12,507.9 100.0 % $ 11,712.1 100.0 % $ 11,164.4 100.0 % Family Dollar segment net sales by merchandise category: Consumable $ 8,604.7 77.5 % $ 8,466.7 76.2 % $ 8,344.1 75.3 % Home products 866.0 7.8 % 911.1 8.2 % 930.8 8.4 % Apparel and accessories 644.0 5.8 % 700.0 6.3 % 731.3 6.6 % Seasonal and electronics 988.2 8.9 % 1,033.4 9.3 % 1,074.9 9.7 % Total Family Dollar segment net sales $ 11,102.9 100.0 % $ 11,111.2 100.0 % $ 11,081.1 100.0 %</t>
  </si>
  <si>
    <t>Quarterly Financial Information (Unaudited)</t>
  </si>
  <si>
    <t>Quarterly Financial Information Disclosure [Abstract]</t>
  </si>
  <si>
    <t>Quarterly Financial Information (Unaudited) The following table sets forth certain items from the Company’s unaudited consolidated statements of operations for each quarter of fiscal year 2019 and 2018 . The unaudited information has been prepared on the same basis as the audited consolidated financial statements appearing elsewhere in this report and includes all adjustments, consisting only of normal recurring adjustments, which management considers necessary for a fair presentation of the financial data shown. The operating results for any quarter are not necessarily indicative of results for a full year or for any future period. (dollars in millions, except diluted net income (loss) per share data) First Quarter 1 Second Quarter Third Quarter Fourth Quarter 1 Fiscal 2019: Net sales $ 5,808.7 $ 5,740.6 $ 5,746.2 $ 6,315.3 Gross profit $ 1,727.2 $ 1,648.5 $ 1,704.5 $ 1,960.5 Operating income 2,3 $ 385.5 $ 268.9 $ 358.4 $ 249.4 Net income 2,3,4 $ 267.9 $ 180.3 $ 255.8 $ 123.0 Diluted net income per share 2,3,4 $ 1.12 $ 0.76 $ 1.08 $ 0.52 Stores open at end of quarter 15,264 15,115 15,262 15,288 Comparable store net sales change 2.2 % 2.4 % 2.5 % 0.4 % Fiscal 2018: Net sales $ 5,553.7 $ 5,525.6 $ 5,538.8 $ 6,205.2 Gross profit 5 $ 1,699.6 $ 1,663.9 $ 1,671.9 $ 1,912.1 Operating income (loss) 2,5,6,7 $ 437.6 $ 382.5 $ 387.8 $ (2,147.4 ) Net income (loss) 2,5,6,7 $ 160.5 $ 273.9 $ 281.8 $ (2,307.0 ) Diluted net income (loss) per share 2,5,6,7 $ 0.67 $ 1.15 $ 1.18 $ (9.69 ) Stores open at end of quarter 14,957 15,073 15,187 15,237 Comparable store net sales change 1.4 % 1.8 % 1.0 % 2.4 % 1 Easter was observed on April 21, 2019 and April 1, 2018. There were six fewer selling days between Thanksgiving and Christmas in 2019. 2 In 2018, based on the Company’s strategic and operational reassessment of the Family Dollar segment following challenges that the business experienced that impacted the Company’s ability to grow the business at the originally estimated rate when it acquired Family Dollar in 2015, management determined there were indicators that the goodwill of the business may be impaired. Accordingly, a goodwill impairment test was performed in the fourth quarter of fiscal 2018 and an impairment test was also performed in 2019. The results of the impairment tests showed that the fair value of the Family Dollar reporting unit was lower than its carrying value resulting in $313.0 million and $2.73 billion non-cash pre-tax and after-tax goodwill impairment charges in the fourth quarters of fiscal 2019 and 2018, respectively. These goodwill impairment charges reduced diluted net income (loss) per share by $1.32 and $11.46 per share in the fourth quarters of 2019 and 2018, respectively. 3 In the fourth quarter of 2019, the Company recorded an $18.0 million charge to its litigation reserve. The recognition of this liability reduced diluted net income per share in the fourth quarter of 2019 by $0.06 . 4 In the fourth quarter of 2019, the Company evaluated its foreign net operating loss carryforwards and determined that it expects to utilize the carryforwards for which the Company previously had provided a valuation allowance. The reduction of the valuation allowance increased net income and diluted net income per share in the fourth quarter of 2019 by $24.6 million and $0.10 per share, respectively. 5 In the fourth quarter of 2018, the Company recorded $40.0 million in sku rationalization markdown expense in the Family Dollar segment, which decreased net income (loss) and diluted net income (loss) per share by $30.8 million and $0.13 per share, respectively, in the fourth quarter of 2018. 6 In the fourth quarter of 2018, the Company reviewed certain long-lived assets and identifiable intangible assets for impairment. As a result of its impairment analysis, the Company recorded charges of $13.0 million to write down certain store assets, including $6.1 million associated with impairment of favorable lease rights. These store impairment charges decreased net income (loss) and diluted net income (loss) per share in the fourth quarter of 2018 by $10.0 million and $0.04 per share, respectively. 7 In the first quarter of 2018, the Company refinanced its long-term debt obligations, resulting in the payment of redemption premiums totaling $114.3 million . In addition, the Company accelerated the expensing of approximately $41.2 million of amortizable non-cash deferred financing costs and expensed approximately $0.4 million in transaction-related costs. For additional information regarding these transactions, refer to Note 6 . This refinancing of the Company’s long-term debt decreased net income (loss) and diluted net income (loss) per share in the first quarter of 2018 by $123.6 million and $0.52</t>
  </si>
  <si>
    <t>Summary of Significant Accounting Policies (Policies)</t>
  </si>
  <si>
    <t>Principles of Consolidation</t>
  </si>
  <si>
    <t>Principles of Consolidation The consolidated financial statements include the financial statements of Dollar Tree, Inc., and its wholly-owned subsidiaries. All significant intercompany balances and transactions have been eliminated in consolidation.</t>
  </si>
  <si>
    <t>Segment Information</t>
  </si>
  <si>
    <t>Segment Information At February 1, 2020 , the Company operates more than 15,200 retail discount stores in 48 states and five Canadian provinces. The Company’s operations are conducted in two reporting business segments: Dollar Tree and Family Dollar. The Company defines its segments as those operations whose results its chief operating decision maker (“CODM”) regularly reviews to analyze performance and allocate resources. The Dollar Tree segment is the leading operator of discount variety stores offering merchandise at the fixed price of $1.00 . The Dollar Tree segment includes the Company’s operations under the “Dollar Tree” and “Dollar Tree Canada” brands, 13 distribution centers in the United States and two distribution centers in Canada. The Family Dollar segment operates a chain of general merchandise retail discount stores providing consumers with a selection of competitively-priced merchandise in convenient neighborhood stores. The Family Dollar segment consists of the Company’s operations under the “Family Dollar” brand and 11</t>
  </si>
  <si>
    <t>Foreign Currency</t>
  </si>
  <si>
    <t>Foreign Currency The functional currencies of certain of the Company’s international subsidiaries are the local currencies of the countries in which the subsidiaries are located. Foreign currency denominated assets and liabilities are translated into U.S. dollars using the exchange rates in effect at the consolidated balance sheet date. Results of operations and cash flows are translated using the average exchange rates throughout the period. The effect of exchange rate fluctuations on translation of assets and liabilities is included as a component of shareholders’ equity in accumulated other comprehensive loss. Gains and losses from foreign currency transactions, which are included in “Other expense (income), net” have not been significant.</t>
  </si>
  <si>
    <t>Fiscal Year</t>
  </si>
  <si>
    <t>Fiscal Year The Company’s fiscal year ends on the Saturday closest to January 31. Any reference herein to “ 2019 ” or “fiscal 2019 ,” “ 2018 ” or “fiscal 2018 ,” and “ 2017 ” or “fiscal 2017 ,” relates to as of or for the year ended February 1, 2020 , February 2, 2019 , and February 3, 2018 , respectively. Fiscal 2017 included 53 weeks, commensurate with the retail calendar. Fiscal 2019 and fiscal 2018 each included 52 weeks. “ 2020 ” or “fiscal 2020 “ ends on January 30, 2021 and will include 52 weeks.</t>
  </si>
  <si>
    <t>Use of Estimates</t>
  </si>
  <si>
    <t>Use of Estimates The preparation of financial statements in conformity with U.S. generally accepted accounting principle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t>
  </si>
  <si>
    <t>Cash and Cash Equivalents</t>
  </si>
  <si>
    <t>Cash and Cash Equivalents Cash and cash equivalents at February 1, 2020 and February 2, 2019 includes $287.6 million and $170.0 million , respectively, of investments primarily in money market securities which are valued at cost, which approximates fair value. The Company considers all highly-liquid debt instruments with original maturities of three months or less to be cash equivalents. The majority of payments due from financial institutions for the settlement of debit card and credit card transactions process within three business days, and therefore are classified as cash and cash equivalents.</t>
  </si>
  <si>
    <t>Merchandise Inventories</t>
  </si>
  <si>
    <t>Merchandise Inventories Merchandise inventories at the Company’s distribution centers are stated at the lower of cost or net realizable value, determined on a weighted-average cost basis. Cost is assigned to store inventories using the retail inventory method on a weighted-average basis. Under the retail inventory method, the valuation of inventories at cost and the resulting gross margins are computed by applying a calculated cost-to-retail ratio to the retail value of inventories.</t>
  </si>
  <si>
    <t>Property, Plant and Equipment</t>
  </si>
  <si>
    <t>Property, Plant and Equipment Property, plant and equipment are stated at cost and depreciated using the straight-line method over the estimated useful lives of the respective assets as follows: Buildings 39 to 40 years Furniture, fixtures and equipment 3 to 15 years Leasehold improvements are amortized over the shorter of the estimated useful lives of the respective assets or the related lease terms. Amortization is included in “Selling, general and administrative expenses” in the accompanying consolidated statements of operations. Costs incurred related to software developed for internal use are capitalized and amortized, generally over three years .</t>
  </si>
  <si>
    <t>Capitalized Interest</t>
  </si>
  <si>
    <t xml:space="preserve">Capitalized Interest </t>
  </si>
  <si>
    <t>Insurance Reserves And Restricted Cash</t>
  </si>
  <si>
    <t>Insurance Reserves and Restricted Cash The Company utilizes a combination of insurance and self-insurance programs, including a wholly-owned captive insurance entity, to provide for the potential liabilities for certain risks, including workers’ compensation, general liability and automobile liability. Liabilities associated with the risks that are retained by the Company are not discounted and are estimated, in part, by considering claims experience, exposure and severity factors and other actuarial assumptions. Dollar Tree Insurance, Inc., a South Carolina-based wholly-owned captive insurance subsidiary of the Company, charges the operating subsidiary companies premiums to insure the retained workers’ compensation, general liability and automobile liability exposures. Pursuant to South Carolina insurance regulations, Dollar Tree Insurance, Inc. maintains certain levels of cash and cash equivalents related to its self-insured exposures. Related to its insurance programs, the Company also maintains certain cash balances, which are held in trust and restricted as to withdrawal or use.</t>
  </si>
  <si>
    <t>Lease Accounting and Favorable and Unfavorable Lease Rights, Net</t>
  </si>
  <si>
    <t>Lease Accounting The Company’s lease portfolio primarily consists of leases for its retail store locations and it also leases vehicles and trailers, as well as distribution center space and equipment. The Company determines if an arrangement is a lease at inception by evaluating whether the arrangement conveys the right to use an identified asset and whether the Company obtains substantially all of the economic benefits from and has the ability to direct the use of the asset. Leases with an initial term of 12 months or less are not recorded on the consolidated balance sheets; the Company recognizes expense for these leases on a straight-line basis over the lease term. For leases with an initial term in excess of 12 months, operating lease right-of-use assets and operating lease liabilities are recognized based on the present value of the future minimum lease payments over the committed lease term at the lease commencement date. As most of the Company’s leases do not provide an implicit rate, the Company uses its incremental borrowing rate in determining the present value of future lease payments. Inputs to the calculation of the Company’s incremental borrowing rate include the valuations and yields of its outstanding senior notes and their credit spread over comparable U.S. Treasury rates, adjusted to a collateralized basis by estimating the credit spread improvement that would result from an upgrade of one ratings classification. Most leases include one or more options to renew and the exercise of renewal options is at the Company’s sole discretion. The Company does not include renewal options in its determination of the lease term unless the renewals are deemed to be reasonably certain at lease commencement. Operating lease expense for minimum lease payments is recognized on a straight-line basis over the lease term. The operating lease right-of-use asset is reduced by lease incentives, which has the effect of lowering the operating lease expense. Operating lease right-of-use assets are periodically reviewed for impairment losses. The Company uses the long-lived assets impairment guidance in Accounting Standards Codification (“ASC”) Subtopic 360-10, “Property, Plant, and Equipment - Overall,” to determine whether a right-of-use asset is impaired, and if so, the amount of the impairment loss to recognize. The Company has real estate leases that typically include payments related to non-lease components, such as common area maintenance, as well as payments for real estate taxes and insurance which are not considered components of the lease. These payments are generally variable and based on actual costs incurred by the lessor. These costs are expensed as incurred as variable lease costs and excluded for the purpose of calculating the right-of-use asset and lease liability. A smaller number of real estate leases contain fixed payments for common area maintenance, real estate taxes and insurance. These fixed payments are considered part of the lease payment and included in the right-of-use asset and lease liability. In addition, certain of the Company’s lease agreements include rental payments based on a percentage of retail sales over contractual levels and others include rental payments adjusted periodically for inflation. These payments are expensed as incurred as variable lease costs. The Company’s lease agreements do not contain any material residual value guarantees or material restrictive financial covenants. Favorable and Unfavorable Lease Rights, Net Favorable and unfavorable lease rights, net include purchased leases with terms which were either favorable or unfavorable as compared to prevailing market rates at the date of acquisition. Purchased leases are amortized over the remaining lease terms, including, in some cases, an assumed renewal. As discussed in this Note 1 under the captions “Lease Accounting” and “Recent Accounting Pronouncements” upon the adoption of ASC 842, “ Leases (Topic 842),” these favorable and unfavorable lease rights, net were subsumed into the Operating lease right-of-use assets, where they continue to be amortized over the remaining lease terms. Amortization expense, net of $52.9 million , $65.4 million and $69.2 million was recognized in “Selling, general and administrative expenses” in 2019, 2018 and 2017, respectively, related to these lease rights.</t>
  </si>
  <si>
    <t>Impairment of Long-Lived Assets and Long-Lived Assets to Be Disposed Of</t>
  </si>
  <si>
    <t>Impairment of Long-Lived Assets and Long-Lived Assets to be Disposed of The Company reviews its long-lived assets and certain identifiable intangible assets for impairment whenever events or changes in circumstances indicate that the carrying amount of an asset may not be recoverable. Recoverability of assets to be held and used is measured by comparing the carrying amount of an asset to future net undiscounted cash flows expected to be generated by the asset. If such assets are considered to be impaired, the impairment to be recognized is measured as the amount by which the carrying amount of the assets exceeds the fair value of the assets based on discounted cash flows or other readily available evidence of fair value, if any. Assets to be disposed of are reported at the lower of the carrying amount or fair value less costs to sell. In fiscal 2019 , 2018 and 2017 , the Company recorded charges of $9.1 million , $13.0 million and $5.6 million , respectively, to write down certain assets, including $8.5 million in fiscal 2019 to write down Operating lease right-of-use assets. These charges are recorded as a component of “Selling, general and administrative expenses” in the accompanying consolidated statements of operations.</t>
  </si>
  <si>
    <t>Goodwill and Nonamortizing Intangible Assets Goodwill and nonamortizing intangible assets, including the Family Dollar trade name, are not amortized, but rather tested for impairment at least annually. In addition, goodwill and nonamortizing intangible assets will be tested on an interim basis if an event or circumstance indicates that it is more likely than not that an impairment loss has been incurred. The Company performs a qualitative assessment to determine whether it is more likely than not that each reporting unit's fair value is less than its carrying value, including goodwill. If the Company determines that it is more likely than not that the fair value of the reporting unit is less than its carrying value, the Company then estimates the fair value. The Company uses a combination of a market multiple method and a discounted cash flow method to estimate the fair value of its reporting units and recognizes goodwill impairment for any excess of the carrying amount of a reporting unit’s goodwill over its estimated fair value. The Company evaluates the Family Dollar trade name for impairment by comparing its fair value, based on an income approach using the relief-from-royalty method, to its carrying value. If the carrying value of the asset exceeds its estimated fair value, an impairment loss is recognized in an amount equal to that excess. The Company's reporting units are determined in accordance with the provisions of ASC 350, “Intangibles - Goodwill and Other (Topic 350).”</t>
  </si>
  <si>
    <t>Other Assets</t>
  </si>
  <si>
    <t xml:space="preserve">Other Assets Other assets consist primarily of deferred compensation plan assets and receivables which are expected to be recovered over periods longer than one year. </t>
  </si>
  <si>
    <t>Revenue Recognition And Taxes Collected</t>
  </si>
  <si>
    <t>Revenue Recognition The Company recognizes sales revenue, net of estimated returns and sales tax, at the time the customer tenders payment for and takes control of the merchandise. Taxes Collected The Company reports taxes assessed by a governmental authority that are directly imposed on revenue-producing transactions (i.e., sales tax) on a net (excluded from revenue) basis.</t>
  </si>
  <si>
    <t>Cost of Sales And Vendor Allowances</t>
  </si>
  <si>
    <t>Cost of Sales The Company includes the cost of merchandise, warehousing and distribution costs, and certain occupancy costs in cost of sales. Vendor Allowances The Company receives vendor support in the form of cash payments or allowances through a variety of reimbursements such as purchase discounts, cooperative advertising, markdowns, scandowns and volume rebates. The Company has agreements with vendors setting forth the specific conditions for each allowance or payment. The Company either recognizes the allowance as a reduction of current costs or defers the payment over the period the related merchandise is sold. If the payment is a reimbursement for costs incurred, it is offset against those related costs; otherwise, it is treated as a reduction to the cost of merchandise.</t>
  </si>
  <si>
    <t>Pre-Opening Costs</t>
  </si>
  <si>
    <t>Pre-Opening Costs The Company expenses pre-opening costs for new, expanded, relocated and re-bannered stores, as incurred.</t>
  </si>
  <si>
    <t>Advertising Costs</t>
  </si>
  <si>
    <t>Income Taxes Income taxes are accounted for under the asset and liability method.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recognizes a financial statement benefit for a tax position if it determines that it is more likely than not that the position will be sustained upon examination. The Company includes interest and penalties in the provision for income tax expense and income taxes payable. The Company does not provide for any penalties associated with tax contingencies unless they are considered probable of assessment.</t>
  </si>
  <si>
    <t>Stock-Based Compensation</t>
  </si>
  <si>
    <t xml:space="preserve">Stock-Based Compensation The Company recognizes expense for all share-based payments to employees and non-employee directors based on their fair values. Total stock-based compensation expense for 2019 , 2018 and 2017 was $61.4 million , $63.3 million and $65.8 million , respectively. The Company recognizes expense related to the fair value of restricted stock units (RSUs) and stock options over the requisite service period on a straight-line basis or a shorter period based on the retirement eligibility of the grantee. The fair value of RSUs is determined using the closing price of the Company’s common stock on the date of grant. The fair value of stock option grants is estimated on the date of grant using the Black-Scholes option pricing model. The Company accounts for forfeitures when they occur. </t>
  </si>
  <si>
    <t>Net Income (Loss) Per Share</t>
  </si>
  <si>
    <t>Net Income (Loss) Per Share Basic net income (loss) per share has been computed by dividing net income (loss) by the weighted average number of shares outstanding. Diluted net income (loss) per share reflects the potential dilution that could occur assuming the inclusion of dilutive potential shares and has been computed by dividing net income (loss) by the weighted average number of shares and dilutive potential shares outstanding. Dilutive potential shares include all outstanding stock options and unvested RSUs after applying the treasury stock method.</t>
  </si>
  <si>
    <t>Financial Instruments</t>
  </si>
  <si>
    <t>Recent Accounting Pronouncements</t>
  </si>
  <si>
    <t>Recent Accounting Pronouncements In February 2016, the Financial Accounting Standards Board (“FASB”) issued Accounting Standards Update (“ASU”) No. 2016-02, “ Leases (Topic 842)” and subsequent amendments, which replaced existing lease accounting guidance in GAAP and requires lessees to recognize right-of-use assets and corresponding lease liabilities on the balance sheet for all in-scope leases with a term of greater than 12 months and requires disclosure of certain quantitative and qualitative information pertaining to an entity’s leasing arrangements. The Company adopted the standard as of February 3, 2019, using the optional effective date transition method provided by accounting pronouncement, ASU No. 2018-11, “Leases (Topic 842): Targeted Improvements” and recorded a cumulative effect adjustment to beginning retained earnings. The Company’s reporting for the comparative prior periods presented in the consolidated financial statements continues to be in accordance with ASC 840, “ Leases (Topic 840). ” The Company elected the package of practical expedients permitted under the transition guidance within the new standard which, among other things, permitted the Company to carry forward the historical lease classification for leases that commenced before the effective date of the new standard. The Company did not elect the hindsight practical expedient, which permits the use of hindsight when determining lease term and impairment of right-of-use assets. Adoption of the standard resulted in the recognition of Operating lease right-of-use assets and Operating lease liabilities of $6.2 billion and $6.1 billion , respectively, and a reduction to Retained earnings of $65.3 million , net of tax, as of February 3, 2019. The Operating lease right-of-use assets recorded at transition include the impact of net favorable lease rights of approximately $210.0 million , accrued rent, net of prepaid rent of approximately $108.0 million , lease incentives of approximately $67.0 million and the impairment of right-of-use assets recognized in retained earnings as of February 3, 2019 of approximately $96.0 million . The adoption of the standard did not have a material impact on the Company’s consolidated statements of operations or consolidated statements of cash flows. Refer to Note 7 for additional information related to the Company’s accounting for leases.</t>
  </si>
  <si>
    <t>Summary of Significant Accounting Policies (Tables)</t>
  </si>
  <si>
    <t>Schedule of Property, Plant and Equipment</t>
  </si>
  <si>
    <t xml:space="preserve">Property, plant and equipment are stated at cost and depreciated using the straight-line method over the estimated useful lives of the respective assets as follows: Buildings 39 to 40 years Furniture, fixtures and equipment 3 to 15 years Property, plant and equipment, net, as of February 1, 2020 and February 2, 2019 consists of the following: February 1, February 2, (in millions) 2020 2019 Land $ 233.5 $ 215.3 Buildings 1,395.5 1,300.7 Leasehold improvements 2,335.1 2,037.4 Furniture, fixtures and equipment 3,813.2 3,348.7 Construction in progress 298.6 233.8 Total property, plant and equipment 8,075.9 7,135.9 Less: accumulated depreciation 4,194.1 3,690.6 Total property, plant and equipment, net $ 3,881.8 $ 3,445.3 </t>
  </si>
  <si>
    <t>Balance Sheet Components (Tables)</t>
  </si>
  <si>
    <t>Schedule of Other Current Assets</t>
  </si>
  <si>
    <t>Other current assets as of February 1, 2020 and February 2, 2019 consist of the following: February 1, February 2, (in millions) 2020 2019 Accounts receivable, net $ 113.3 $ 100.9 Other 94.9 234.3 Total other current assets $ 208.2 $ 335.2</t>
  </si>
  <si>
    <t>Schedule of Other Current Liabilities</t>
  </si>
  <si>
    <t>Other current liabilities as of February 1, 2020 and February 2, 2019 consist of accrued expenses for the following: February 1, February 2, (in millions) 2020 2019 Taxes (other than income taxes) $ 183.3 $ 159.5 Compensation and benefits 102.8 122.1 Insurance 112.0 106.0 Accrued construction costs 51.1 43.2 Other 168.8 188.5 Total other current liabilities $ 618.0 $ 619.3</t>
  </si>
  <si>
    <t>Schedule of Other Long-Term Liabilities</t>
  </si>
  <si>
    <t>Other long-term liabilities as of February 1, 2020 and February 2, 2019 consist of the following: February 1, February 2, (in millions) 2020 2019 Insurance $ 213.6 $ 221.6 Other 44.4 188.3 Total other long-term liabilities $ 258.0 $ 409.9</t>
  </si>
  <si>
    <t>Goodwill and Nonamortizing Intangible Assets (Tables)</t>
  </si>
  <si>
    <t>Schedule of Goodwill</t>
  </si>
  <si>
    <t>Goodwill allocated to the Company’s reportable segments and changes in the net carrying amount of goodwill for the years ended February 1, 2020 and February 2, 2019 are as follows: (in millions) Dollar Tree Family Dollar Total Balance at February 3, 2018 $ 347.1 $ 4,678.1 $ 5,025.2 Foreign currency translation adjustments (1.6 ) — (1.6 ) Goodwill reassignment for re-bannered stores 31.0 (31.0 ) — Goodwill impairment — (2,727.0 ) (2,727.0 ) Balance at February 2, 2019 376.5 1,920.1 2,296.6 Foreign currency translation adjustments (0.3 ) — (0.3 ) Goodwill reassignment for re-bannered stores 47.6 (47.6 ) — Goodwill impairment — (313.0 ) (313.0 ) Balance at February 1, 2020 $ 423.8 $ 1,559.5 $ 1,983.3</t>
  </si>
  <si>
    <t>Income Taxes (Tables)</t>
  </si>
  <si>
    <t>Income tax provision (benefit)</t>
  </si>
  <si>
    <t>The provision for income taxes consists of the following: Year Ended February 1, February 2, February 3, (in millions) 2020 2019 2018 Current taxes: Federal $ 210.1 $ 245.6 $ 439.3 State 52.5 47.8 23.8 Foreign 0.1 0.4 0.3 Total current taxes 262.7 293.8 463.4 Deferred taxes: Federal 39.2 0.3 (456.0 ) State (5.6 ) (12.3 ) (17.7 ) Foreign (24.6 ) — — Total deferred taxes 9.0 (12.0 ) (473.7 ) Provision for income taxes $ 271.7 $ 281.8 $ (10.3 )</t>
  </si>
  <si>
    <t>Federal statutory tax rate reconciliation</t>
  </si>
  <si>
    <t>A reconciliation of the statutory U.S. federal income tax (benefit) rate and the effective tax (benefit) rate follows: Year Ended February 1, 2020 February 2, 2019 February 3, 2018 Statutory U.S. federal income tax (benefit) rate 21.0 % (21.0 )% 33.7 % Effect of: Goodwill impairment 6.0 43.7 — State and local income taxes, net of federal income tax benefit 3.7 3.0 2.5 Work Opportunity Tax Credit (2.7 ) (2.0 ) (1.3 ) Deferred tax rate change 0.1 — (0.6 ) Incremental tax expense (benefit) of exercises/vesting of (0.4 ) 0.1 (0.8 ) Change in valuation allowance (2.2 ) 0.3 (0.1 ) Tax Cuts and Jobs Act — (1.3 ) (33.0 ) Other, net (0.8 ) (1.3 ) (1.0 ) Effective tax (benefit) rate 24.7 % 21.5 % (0.6 )%</t>
  </si>
  <si>
    <t>Components of Deferred Tax Assets and Liabilities</t>
  </si>
  <si>
    <t>Significant components of the Company’s net deferred tax assets (liabilities) follow: (in millions) February 1, February 2, Deferred tax assets: Deferred rent $ — $ 44.3 Operating lease liabilities 1,621.8 — Accrued expenses 26.0 18.0 Net operating losses, interest expense and credit carryforwards 102.2 90.7 Accrued compensation expense 31.6 31.6 State tax election 19.3 20.9 Other 2.4 3.0 Total deferred tax assets 1,803.3 208.5 Valuation allowance (18.5 ) (42.6 ) Deferred tax assets, net 1,784.8 165.9 Deferred tax liabilities: Property and equipment (304.3 ) (235.5 ) Operating lease right-of-use assets (1,550.1 ) — Other intangibles (852.2 ) (864.0 ) Inventory (14.4 ) (17.8 ) Prepaids (24.1 ) (21.8 ) Total deferred tax liabilities (2,745.1 ) (1,139.1 ) Deferred income taxes, net $ (960.3 ) $ (973.2 )</t>
  </si>
  <si>
    <t>Reconciliation of Unrecognized Tax Benefits</t>
  </si>
  <si>
    <t>The following is a reconciliation of the Company’s total gross unrecognized tax benefits: (in millions) February 1, 2020 February 2, 2019 Beginning Balance $ 35.4 $ 43.8 Additions, based on tax positions related to current year 0.9 4.6 Additions for tax positions of prior years 4.8 4.5 Settlements — (2.2 ) Lapses in statutes of limitation (12.2 ) (15.3 ) Ending balance $ 28.9 $ 35.4</t>
  </si>
  <si>
    <t>Long-Term Debt (Tables)</t>
  </si>
  <si>
    <t>Schedule of Long-Term Debt Instruments</t>
  </si>
  <si>
    <t>Long-term debt at February 1, 2020 and February 2, 2019 consists of the following: February 1, 2020 February 2, 2019 (in millions) Principal Unamortized Debt Discount, Premium and Issuance Costs Principal Unamortized Debt Discount, Premium and Issuance Costs 5.00% Senior Notes, due 2021 $ 300.0 $ (2.4 ) $ 300.0 $ (4.6 ) $1.25 billion Revolving Credit Facility, interest payable at LIBOR, reset periodically, plus 1.25%, which was 2.91% at February 1, 2020 — 7.7 — 10.2 Senior Floating Rate Notes, due 2020, interest payable at LIBOR, reset quarterly, plus 0.70%, which was 2.45% at February 1, 2020 250.0 0.2 750.0 3.2 3.70% Senior Notes, due 2023 1,000.0 5.9 1,000.0 7.5 4.00% Senior Notes, due 2025 1,000.0 6.2 1,000.0 7.2 4.20% Senior Notes, due 2028 1,250.0 10.2 1,250.0 11.2 Total $ 3,800.0 $ 27.8 $ 4,300.0 $ 34.7</t>
  </si>
  <si>
    <t>Schedule of Maturities of Long-term Debt</t>
  </si>
  <si>
    <t>Maturities of long-term debt are as follows (in millions): 2020 2021 2022 2023 2024 Thereafter $ 250.0 $ 300.0 $ — $ 1,000.0 $ — $ 2,250.0</t>
  </si>
  <si>
    <t>Leases (Tables)</t>
  </si>
  <si>
    <t>Operating lease information</t>
  </si>
  <si>
    <t>The lease cost for operating leases that was recognized in the accompanying consolidated statements of operations was as follows: Year Ended (in millions) February 1, 2020 Operating lease cost $ 1,520.5 Variable lease cost 375.9 Short-term lease cost 14.8 Total lease cost* $ 1,911.2 *Excludes sublease income, which is immaterial Information regarding the weighted-average remaining lease term and the weighted-average discount rate for operating leases as of February 1, 2020 is as follows: Weighted-average remaining lease term (years) 6.4 Weighted-average discount rate 4.3 % The following represents supplemental information pertaining to the Company’s operating lease arrangements: Year Ended (in millions) February 1, 2020 Cash paid for amounts included in the measurement of lease liabilities: Operating cash flows from operating leases $ 1,433.4 Right-of-use assets obtained in exchange for new operating lease liabilities 1,286.1</t>
  </si>
  <si>
    <t>Maturities of lease liabilities</t>
  </si>
  <si>
    <t>As of February 1, 2020 , maturities of lease liabilities were as follows: (in millions) 2020 $ 1,421.4 2021 1,325.4 2022 1,124.8 2023 902.2 2024 685.8 Thereafter 1,760.3 Total undiscounted lease payments 7,219.9 Less interest 961.1 Present value of lease liabilities $ 6,258.8</t>
  </si>
  <si>
    <t>Future minimum lease payments in accordance with ASC 840</t>
  </si>
  <si>
    <t>As previously disclosed in the Company’s Annual Report on Form 10-K for the year ended February 2, 2019 and in accordance with ASC 840, future minimum lease payments under non-cancellable operating leases were as follows as of February 2, 2019: (in millions) 2019 $ 1,435.9 2020 1,176.7 2021 1,100.0 2022 899.6 2023 729.1 Thereafter 1,966.3 Total minimum lease payments $ 7,307.6</t>
  </si>
  <si>
    <t>Fair Value Measurements (Tables)</t>
  </si>
  <si>
    <t>Fair values and carrying values of long-term borrowings</t>
  </si>
  <si>
    <t>The aggregate fair values and carrying values of the Company’s long-term borrowings were as follows: February 1, 2020 February 2, 2019 (in millions) Fair Value Carrying Value Fair Value Carrying Value Level 1 Senior Notes $ 4,064.5 $ 3,779.9 $ 4,198.6 $ 4,275.5</t>
  </si>
  <si>
    <t>Shareholders' Equity (Tables)</t>
  </si>
  <si>
    <t>Schedule of basic and diluted net income (loss) per share</t>
  </si>
  <si>
    <t>The following table sets forth the calculations of basic and diluted net income (loss) per share: Year Ended February 1, February 2, February 3, (in millions, except per share data) 2020 2019 2018 Basic net income (loss) per share: Net income (loss) $ 827.0 $ (1,590.8 ) $ 1,714.3 Weighted average number of shares outstanding 237.2 237.9 236.8 Basic net income (loss) per share $ 3.49 $ (6.69 ) $ 7.24 Diluted net income (loss) per share: Net income (loss) $ 827.0 $ (1,590.8 ) $ 1,714.3 Weighted average number of shares outstanding 237.2 237.9 236.8 Dilutive effect of stock options and restricted stock (as determined by 1.1 — 0.9 Weighted average number of shares and dilutive potential shares 238.3 237.9 237.7 Diluted net income (loss) per share $ 3.47 $ (6.69 ) $ 7.21</t>
  </si>
  <si>
    <t>Employee Benefit Plans (Tables)</t>
  </si>
  <si>
    <t>Defined Contribution Plan Expenses Table</t>
  </si>
  <si>
    <t>Contributions to and reimbursements by the Company of expenses of the plan were recorded in the accompanying consolidated statements of operations as follows: Year Ended February 1, February 2, February 3, (in millions) 2020 2019 2018 Cost of sales $ 8.1 $ 8.7 $ 7.8 Selling, general and administrative expenses 17.0 32.7 45.1 Total $ 25.1 $ 41.4 $ 52.9</t>
  </si>
  <si>
    <t>Defined Contribution Plan Vesting Schedule Table</t>
  </si>
  <si>
    <t>Eligible employees vest in the Company’s profit sharing contributions based on the following schedule: • 20% after two years of service • 40% after three years of service • 60% after four years of service • 100% after five years of service</t>
  </si>
  <si>
    <t>Stock-Based Compensation Plans (Tables)</t>
  </si>
  <si>
    <t>Schedule of Share-based Compensation Expense</t>
  </si>
  <si>
    <t>Total stock-based compensation expense was recorded in the accompanying consolidated statements of operations as follows: Year Ended February 1, February 2, February 3, (in millions) 2020 2019 2018 Cost of sales $ 12.9 $ 12.1 $ 12.8 Selling, general and administrative expenses 48.5 51.2 53.0 Total stock-based compensation expense $ 61.4 $ 63.3 $ 65.8 Excess tax benefit (deficit) on stock-based compensation recognized in the Provision for income taxes $ 3.8 $ (1.3 ) $ 13.6</t>
  </si>
  <si>
    <t>Schedule of Restricted Stock Units Activity</t>
  </si>
  <si>
    <t>The following table summarizes the status of service-based RSUs as of February 1, 2020 and changes during the year then ended: Number of Shares Weighted Average Grant Date Fair Value Nonvested at February 2, 2019 1,364,689 $ 87.23 Granted 490,930 103.55 Vested (651,611 ) 85.17 Forfeited (154,927 ) 89.72 Nonvested at February 1, 2020 1,049,081 $ 95.17</t>
  </si>
  <si>
    <t>Schedule of Nonvested Performance-based Units Activity</t>
  </si>
  <si>
    <t>The following table summarizes the status of PSUs as of February 1, 2020 and changes during the year then ended: Number of Shares Weighted Average Grant Date Fair Value Nonvested at February 2, 2019 81,411 $ 82.46 Granted 281,303 103.71 Vested (38,502 ) 86.43 Forfeited (3,712 ) 80.02 Nonvested at February 1, 2020 320,500 $ 99.29</t>
  </si>
  <si>
    <t>Schedule of Stock Option Activity</t>
  </si>
  <si>
    <t>The following tables summarize information about options outstanding at February 1, 2020 and changes during the year then ended: Number of Shares Weighted Average Per Share Exercise Price Weighted Average Remaining Term Aggregate Intrinsic Value (in millions) Outstanding, beginning of period 367,196 $ 76.17 Granted 6,537 105.45 Exercised (73,383 ) 79.23 Forfeited (94,457 ) 74.05 Outstanding, end of period 205,893 $ 76.87 2.94 $ 2.3 Options vested and exercisable at February 1, 205,893 $ 76.87 2.94 $ 2.3</t>
  </si>
  <si>
    <t>Segment Reporting (Tables)</t>
  </si>
  <si>
    <t>Schedule of Segment Reporting Information</t>
  </si>
  <si>
    <t>Information for the Company’s segments, as well as for Corporate and support, including the reconciliation to Income (loss) before income taxes, is as follows: Year Ended February 1, February 2, February 3, (in millions) 2020 2019 2018 Consolidated Statements of Operations Data: Net sales: Dollar Tree $ 12,507.9 $ 11,712.1 $ 11,164.4 Family Dollar 11,102.9 11,111.2 11,081.1 Consolidated Net sales $ 23,610.8 $ 22,823.3 $ 22,245.5 Gross profit: Dollar Tree $ 4,342.9 $ 4,137.5 $ 3,998.5 Family Dollar 2,697.8 2,810.0 3,023.4 Consolidated Gross profit $ 7,040.7 $ 6,947.5 $ 7,021.9 Operating income (loss): Dollar Tree $ 1,657.8 $ 1,645.9 $ 1,616.8 Family Dollar (81.0 ) (2,320.0 ) 630.0 Corporate and support (314.6 ) (265.4 ) (247.7 ) Consolidated Operating income (loss) 1,262.2 (939.5 ) 1,999.1 Interest expense, net 162.1 370.0 301.8 Other expense (income), net 1.4 (0.5 ) (6.7 ) Income (loss) before income taxes $ 1,098.7 $ (1,309.0 ) $ 1,704.0 Depreciation and amortization expense: Dollar Tree $ 277.7 $ 254.0 $ 241.1 Family Dollar 339.1 346.5 356.1 Corporate and support 28.9 20.9 14.3 Consolidated depreciation and amortization expense $ 645.7 $ 621.4 $ 611.5 As of February 1, February 2, (in millions) 2020 2019 Consolidated Balance Sheet Data: Goodwill: Dollar Tree $ 423.8 $ 376.5 Family Dollar 1,559.5 1,920.1 Consolidated Goodwill $ 1,983.3 $ 2,296.6 Total assets: Dollar Tree $ 7,694.0 $ 3,992.6 Family Dollar 11,484.9 9,144.7 Corporate and support 395.7 363.9 Consolidated Total assets $ 19,574.6 $ 13,501.2 Additions to property, plant and equipment: Dollar Tree $ 547.5 $ 455.6 Family Dollar 425.2 251.0 Corporate and support 62.1 110.5 Consolidated additions to property, plant and equipment $ 1,034.8 $ 817.1</t>
  </si>
  <si>
    <t>Disaggregation of Revenue</t>
  </si>
  <si>
    <t>The following table summarizes net sales by merchandise category for the Company’s segments: Year Ended February 1, February 2, February 3, (in millions) 2020 2019 2018 Dollar Tree segment net sales by merchandise category: Consumable $ 6,155.3 49.2 % $ 5,703.8 48.7 % $ 5,470.6 49.0 % Variety 5,732.1 45.8 % 5,457.8 46.6 % 5,169.1 46.3 % Seasonal 620.5 5.0 % 550.5 4.7 % 524.7 4.7 % Total Dollar Tree segment net sales $ 12,507.9 100.0 % $ 11,712.1 100.0 % $ 11,164.4 100.0 % Family Dollar segment net sales by merchandise category: Consumable $ 8,604.7 77.5 % $ 8,466.7 76.2 % $ 8,344.1 75.3 % Home products 866.0 7.8 % 911.1 8.2 % 930.8 8.4 % Apparel and accessories 644.0 5.8 % 700.0 6.3 % 731.3 6.6 % Seasonal and electronics 988.2 8.9 % 1,033.4 9.3 % 1,074.9 9.7 % Total Family Dollar segment net sales $ 11,102.9 100.0 % $ 11,111.2 100.0 % $ 11,081.1 100.0 %</t>
  </si>
  <si>
    <t>Quarterly Financial Information (Unaudited) (Tables)</t>
  </si>
  <si>
    <t>Summary of Quarterly Financial Information</t>
  </si>
  <si>
    <t xml:space="preserve">The operating results for any quarter are not necessarily indicative of results for a full year or for any future period. (dollars in millions, except diluted net income (loss) per share data) First Quarter 1 Second Quarter Third Quarter Fourth Quarter 1 Fiscal 2019: Net sales $ 5,808.7 $ 5,740.6 $ 5,746.2 $ 6,315.3 Gross profit $ 1,727.2 $ 1,648.5 $ 1,704.5 $ 1,960.5 Operating income 2,3 $ 385.5 $ 268.9 $ 358.4 $ 249.4 Net income 2,3,4 $ 267.9 $ 180.3 $ 255.8 $ 123.0 Diluted net income per share 2,3,4 $ 1.12 $ 0.76 $ 1.08 $ 0.52 Stores open at end of quarter 15,264 15,115 15,262 15,288 Comparable store net sales change 2.2 % 2.4 % 2.5 % 0.4 % Fiscal 2018: Net sales $ 5,553.7 $ 5,525.6 $ 5,538.8 $ 6,205.2 Gross profit 5 $ 1,699.6 $ 1,663.9 $ 1,671.9 $ 1,912.1 Operating income (loss) 2,5,6,7 $ 437.6 $ 382.5 $ 387.8 $ (2,147.4 ) Net income (loss) 2,5,6,7 $ 160.5 $ 273.9 $ 281.8 $ (2,307.0 ) Diluted net income (loss) per share 2,5,6,7 $ 0.67 $ 1.15 $ 1.18 $ (9.69 ) Stores open at end of quarter 14,957 15,073 15,187 15,237 Comparable store net sales change 1.4 % 1.8 % 1.0 % 2.4 % 1 Easter was observed on April 21, 2019 and April 1, 2018. There were six fewer selling days between Thanksgiving and Christmas in 2019. 2 In 2018, based on the Company’s strategic and operational reassessment of the Family Dollar segment following challenges that the business experienced that impacted the Company’s ability to grow the business at the originally estimated rate when it acquired Family Dollar in 2015, management determined there were indicators that the goodwill of the business may be impaired. Accordingly, a goodwill impairment test was performed in the fourth quarter of fiscal 2018 and an impairment test was also performed in 2019. The results of the impairment tests showed that the fair value of the Family Dollar reporting unit was lower than its carrying value resulting in $313.0 million and $2.73 billion non-cash pre-tax and after-tax goodwill impairment charges in the fourth quarters of fiscal 2019 and 2018, respectively. These goodwill impairment charges reduced diluted net income (loss) per share by $1.32 and $11.46 per share in the fourth quarters of 2019 and 2018, respectively. 3 In the fourth quarter of 2019, the Company recorded an $18.0 million charge to its litigation reserve. The recognition of this liability reduced diluted net income per share in the fourth quarter of 2019 by $0.06 . 4 In the fourth quarter of 2019, the Company evaluated its foreign net operating loss carryforwards and determined that it expects to utilize the carryforwards for which the Company previously had provided a valuation allowance. The reduction of the valuation allowance increased net income and diluted net income per share in the fourth quarter of 2019 by $24.6 million and $0.10 per share, respectively. 5 In the fourth quarter of 2018, the Company recorded $40.0 million in sku rationalization markdown expense in the Family Dollar segment, which decreased net income (loss) and diluted net income (loss) per share by $30.8 million and $0.13 per share, respectively, in the fourth quarter of 2018. 6 In the fourth quarter of 2018, the Company reviewed certain long-lived assets and identifiable intangible assets for impairment. As a result of its impairment analysis, the Company recorded charges of $13.0 million to write down certain store assets, including $6.1 million associated with impairment of favorable lease rights. These store impairment charges decreased net income (loss) and diluted net income (loss) per share in the fourth quarter of 2018 by $10.0 million and $0.04 per share, respectively. 7 In the first quarter of 2018, the Company refinanced its long-term debt obligations, resulting in the payment of redemption premiums totaling $114.3 million . In addition, the Company accelerated the expensing of approximately $41.2 million of amortizable non-cash deferred financing costs and expensed approximately $0.4 million in transaction-related costs. For additional information regarding these transactions, refer to Note 6 . This refinancing of the Company’s long-term debt decreased net income (loss) and diluted net income (loss) per share in the first quarter of 2018 by $123.6 million and $0.52 per share, respectively. </t>
  </si>
  <si>
    <t>Summary of Significant Accounting Policies (Details)</t>
  </si>
  <si>
    <t>Feb. 03, 2019USD ($)</t>
  </si>
  <si>
    <t>Feb. 01, 2020USD ($)statestoreprovince$ / shares</t>
  </si>
  <si>
    <t>Nov. 02, 2019store$ / shares</t>
  </si>
  <si>
    <t>Aug. 03, 2019store$ / shares</t>
  </si>
  <si>
    <t>May 04, 2019store$ / shares</t>
  </si>
  <si>
    <t>Feb. 02, 2019USD ($)store$ / shares</t>
  </si>
  <si>
    <t>Nov. 03, 2018store$ / shares</t>
  </si>
  <si>
    <t>Aug. 04, 2018store$ / shares</t>
  </si>
  <si>
    <t>May 05, 2018store$ / shares</t>
  </si>
  <si>
    <t>Feb. 03, 2018USD ($)</t>
  </si>
  <si>
    <t>Oct. 28, 2017USD ($)</t>
  </si>
  <si>
    <t>Feb. 01, 2020USD ($)statestoreprovincedistribution_centersegment$ / shares</t>
  </si>
  <si>
    <t>Feb. 03, 2018USD ($)$ / shares</t>
  </si>
  <si>
    <t>Jan. 30, 2016store</t>
  </si>
  <si>
    <t>Property, Plant and Equipment [Line Items]</t>
  </si>
  <si>
    <t>Number of retail discount stores | store</t>
  </si>
  <si>
    <t>Number of states/provinces the Company operates in | state</t>
  </si>
  <si>
    <t>Number of reporting business segments | segment</t>
  </si>
  <si>
    <t>Money market securities valued at cost, in cash and cash equivalents</t>
  </si>
  <si>
    <t>Warehousing and distribution costs capitalized into inventory</t>
  </si>
  <si>
    <t>Interest Costs Capitalized</t>
  </si>
  <si>
    <t>Amortization expense, net</t>
  </si>
  <si>
    <t>Impairment charge for certain store assets</t>
  </si>
  <si>
    <t>Operating lease, impairment loss</t>
  </si>
  <si>
    <t>Advertising costs</t>
  </si>
  <si>
    <t>Diluted net income (loss) per share (usd per share) | $ / shares</t>
  </si>
  <si>
    <t>Operating lease liabilities</t>
  </si>
  <si>
    <t>Cumulative effect of adopted accounting standards, net</t>
  </si>
  <si>
    <t>Favorable lease rights</t>
  </si>
  <si>
    <t>Buildings | Minimum</t>
  </si>
  <si>
    <t>Useful life (in years)</t>
  </si>
  <si>
    <t>39 years</t>
  </si>
  <si>
    <t>Buildings | Maximum</t>
  </si>
  <si>
    <t>40 years</t>
  </si>
  <si>
    <t>Furniture, fixtures and equipment | Minimum</t>
  </si>
  <si>
    <t>3 years</t>
  </si>
  <si>
    <t>Furniture, fixtures and equipment | Maximum</t>
  </si>
  <si>
    <t>15 years</t>
  </si>
  <si>
    <t>Software Development</t>
  </si>
  <si>
    <t>Dollar Tree</t>
  </si>
  <si>
    <t>Merchandise fixed price</t>
  </si>
  <si>
    <t>Family Dollar</t>
  </si>
  <si>
    <t>Number of distribution centers | distribution_center</t>
  </si>
  <si>
    <t>United States | Dollar Tree</t>
  </si>
  <si>
    <t>Canada</t>
  </si>
  <si>
    <t>Number of states/provinces the Company operates in | province</t>
  </si>
  <si>
    <t>Canada | Dollar Tree</t>
  </si>
  <si>
    <t>Disposal Group, Held-for-sale, Not Discontinued Operations</t>
  </si>
  <si>
    <t>Number of stores required for divestiture | store</t>
  </si>
  <si>
    <t>Dollar Express, LLC</t>
  </si>
  <si>
    <t>Write off of accounts receivable</t>
  </si>
  <si>
    <t>Dollar Express, LLC Litigation</t>
  </si>
  <si>
    <t>Settlement received</t>
  </si>
  <si>
    <t>Accounting Standards Update 2016-02</t>
  </si>
  <si>
    <t>Accrued rent</t>
  </si>
  <si>
    <t>Lease incentive receivable</t>
  </si>
  <si>
    <t>Retained Earnings | Accounting Standards Update 2016-02</t>
  </si>
  <si>
    <t>Off-Market Favorable Lease | Accounting Standards Update 2016-02</t>
  </si>
  <si>
    <t>Previously Reported</t>
  </si>
  <si>
    <t>Balance Sheet Components (Details) - USD ($) $ in Millions</t>
  </si>
  <si>
    <t>Other Current Assets</t>
  </si>
  <si>
    <t>Accounts receivable, net</t>
  </si>
  <si>
    <t>Other</t>
  </si>
  <si>
    <t>Total other current assets</t>
  </si>
  <si>
    <t>Property, Plant and Equipment, Net</t>
  </si>
  <si>
    <t>Total property, plant and equipment</t>
  </si>
  <si>
    <t>Less: accumulated depreciation</t>
  </si>
  <si>
    <t>Total property, plant and equipment, net</t>
  </si>
  <si>
    <t>Depreciation expense</t>
  </si>
  <si>
    <t>Other Current Liabilities</t>
  </si>
  <si>
    <t>Taxes (other than income taxes)</t>
  </si>
  <si>
    <t>Compensation and benefits</t>
  </si>
  <si>
    <t>Insurance</t>
  </si>
  <si>
    <t>Accrued construction costs</t>
  </si>
  <si>
    <t>Total other current liabilities</t>
  </si>
  <si>
    <t>Other Long-Term Liabilities</t>
  </si>
  <si>
    <t>Total other long-term liabilities</t>
  </si>
  <si>
    <t>Land</t>
  </si>
  <si>
    <t>Buildings</t>
  </si>
  <si>
    <t>Leasehold improvements</t>
  </si>
  <si>
    <t>Furniture, fixtures and equipment</t>
  </si>
  <si>
    <t>Construction in progress</t>
  </si>
  <si>
    <t>Goodwill and Nonamortizing Intangible Assets (Details) - USD ($) $ in Millions</t>
  </si>
  <si>
    <t>3 Months Ended</t>
  </si>
  <si>
    <t>Goodwill [Roll Forward]</t>
  </si>
  <si>
    <t>Goodwill beginning balance</t>
  </si>
  <si>
    <t>Goodwill reassignment for re-bannered stores</t>
  </si>
  <si>
    <t>Goodwill ending balance</t>
  </si>
  <si>
    <t>Goodwill and Nonamortizing Intangible Assets - Narrative (Details) - USD ($)</t>
  </si>
  <si>
    <t>Goodwill [Line Items]</t>
  </si>
  <si>
    <t>Goodwill transfers</t>
  </si>
  <si>
    <t>Impairment of indefinite lived intangible assets</t>
  </si>
  <si>
    <t>Income Taxes - Provision For Income Taxes (Details) - USD ($) $ in Millions</t>
  </si>
  <si>
    <t>Current taxes:</t>
  </si>
  <si>
    <t>Federal</t>
  </si>
  <si>
    <t>State</t>
  </si>
  <si>
    <t>Foreign</t>
  </si>
  <si>
    <t>Total current taxes</t>
  </si>
  <si>
    <t>Deferred taxes:</t>
  </si>
  <si>
    <t>Total deferred taxes</t>
  </si>
  <si>
    <t>Income Taxes - Effective Income Tax Rate Reconciliation (Details)</t>
  </si>
  <si>
    <t>Statutory U.S. federal income tax (benefit) rate</t>
  </si>
  <si>
    <t>21.00%</t>
  </si>
  <si>
    <t>33.70%</t>
  </si>
  <si>
    <t>Effect of:</t>
  </si>
  <si>
    <t>6.00%</t>
  </si>
  <si>
    <t>43.70%</t>
  </si>
  <si>
    <t>0.00%</t>
  </si>
  <si>
    <t>State and local income taxes, net of federal income tax benefit</t>
  </si>
  <si>
    <t>3.70%</t>
  </si>
  <si>
    <t>3.00%</t>
  </si>
  <si>
    <t>2.50%</t>
  </si>
  <si>
    <t>Work Opportunity Tax Credit</t>
  </si>
  <si>
    <t>(2.70%)</t>
  </si>
  <si>
    <t>(2.00%)</t>
  </si>
  <si>
    <t>(1.30%)</t>
  </si>
  <si>
    <t>Deferred tax rate change</t>
  </si>
  <si>
    <t>0.10%</t>
  </si>
  <si>
    <t>(0.60%)</t>
  </si>
  <si>
    <t>Incremental tax expense (benefit) of exercises/vesting of equity-based compensation</t>
  </si>
  <si>
    <t>(0.40%)</t>
  </si>
  <si>
    <t>(0.80%)</t>
  </si>
  <si>
    <t>Change in valuation allowance</t>
  </si>
  <si>
    <t>(2.20%)</t>
  </si>
  <si>
    <t>0.30%</t>
  </si>
  <si>
    <t>(0.10%)</t>
  </si>
  <si>
    <t>Tax Cuts and Jobs Act</t>
  </si>
  <si>
    <t>Other, net</t>
  </si>
  <si>
    <t>(1.00%)</t>
  </si>
  <si>
    <t>Effective tax (benefit) rate</t>
  </si>
  <si>
    <t>24.70%</t>
  </si>
  <si>
    <t>21.50%</t>
  </si>
  <si>
    <t>Income Taxes - Deferred Income Tax Assets (Liabilities) (Details) - USD ($) $ in Millions</t>
  </si>
  <si>
    <t>Deferred tax assets:</t>
  </si>
  <si>
    <t>Deferred rent</t>
  </si>
  <si>
    <t>Accrued expenses</t>
  </si>
  <si>
    <t>Net operating losses, interest expense and credit carryforwards</t>
  </si>
  <si>
    <t>Accrued compensation expense</t>
  </si>
  <si>
    <t>State tax election</t>
  </si>
  <si>
    <t>Total deferred tax assets</t>
  </si>
  <si>
    <t>Valuation allowance</t>
  </si>
  <si>
    <t>Deferred tax assets, net</t>
  </si>
  <si>
    <t>Deferred tax liabilities:</t>
  </si>
  <si>
    <t>Property and equipment</t>
  </si>
  <si>
    <t>Other intangibles</t>
  </si>
  <si>
    <t>Prepaids</t>
  </si>
  <si>
    <t>Inventory</t>
  </si>
  <si>
    <t>Total deferred tax liabilities</t>
  </si>
  <si>
    <t>Income Taxes - Reconciliation Of Unrecognized Tax Benefits (Details) - USD ($) $ in Millions</t>
  </si>
  <si>
    <t>Reconciliation of Unrecognized Tax Benefits [Roll Forward]</t>
  </si>
  <si>
    <t>Beginning Balance</t>
  </si>
  <si>
    <t>Additions, based on tax positions related to current year</t>
  </si>
  <si>
    <t>Additions for tax positions of prior years</t>
  </si>
  <si>
    <t>Settlements</t>
  </si>
  <si>
    <t>Lapses in statutes of limitation</t>
  </si>
  <si>
    <t>Ending balance</t>
  </si>
  <si>
    <t>Income Taxes - Additional Information (Details) - USD ($) $ in Millions</t>
  </si>
  <si>
    <t>Income Tax Contingency [Line Items]</t>
  </si>
  <si>
    <t>Benefit resulting from the re-measurement of net deferred tax liabilities</t>
  </si>
  <si>
    <t>Benefit from continued analysis of the TJCA impacts</t>
  </si>
  <si>
    <t>Operating loss carryforward, credit carryforward and capital loss carryforward</t>
  </si>
  <si>
    <t>Unrecognized tax benefits</t>
  </si>
  <si>
    <t>Unrecognized tax benefits that, if recognized, would affect the effective tax rate</t>
  </si>
  <si>
    <t>Liability for potential interest and penalties</t>
  </si>
  <si>
    <t>Minimum</t>
  </si>
  <si>
    <t>Decrease in unrecognized tax benefits is reasonably possible</t>
  </si>
  <si>
    <t>Maximum</t>
  </si>
  <si>
    <t>Commitments and Contingencies (Narrative) (Details) $ in Millions</t>
  </si>
  <si>
    <t>Feb. 01, 2020USD ($)</t>
  </si>
  <si>
    <t>Letters of Credit [Abstract]</t>
  </si>
  <si>
    <t>Letter of Credit Reimbursement and Security Agreement capacity</t>
  </si>
  <si>
    <t>Software Licenses And Support, Telecommunication Services And Store Technology Assets And Maintenance</t>
  </si>
  <si>
    <t>Communications and Information Technology [Abstract]</t>
  </si>
  <si>
    <t>Total commitment</t>
  </si>
  <si>
    <t>Letters Of Credit For Routine Purchases Of Imported Merchandise</t>
  </si>
  <si>
    <t>Committed to letters of credit</t>
  </si>
  <si>
    <t>Stand-by Letter Of Credit Expiring In 2020</t>
  </si>
  <si>
    <t>Surety Bond</t>
  </si>
  <si>
    <t>Surety Bonds [Abstract]</t>
  </si>
  <si>
    <t>Surety bonds</t>
  </si>
  <si>
    <t>Long-Term Debt - Summary Of Long-term Debt (Details) - USD ($)</t>
  </si>
  <si>
    <t>Apr. 19, 2018</t>
  </si>
  <si>
    <t>Jan. 30, 2016</t>
  </si>
  <si>
    <t>Debt Instrument [Line Items]</t>
  </si>
  <si>
    <t>Principal</t>
  </si>
  <si>
    <t>Unamortized Debt Discount, Premium and Issuance Costs</t>
  </si>
  <si>
    <t>Borrowing capacity</t>
  </si>
  <si>
    <t>3.70% Senior Notes, due 2023</t>
  </si>
  <si>
    <t>Stated percentage</t>
  </si>
  <si>
    <t>4.00% Senior Notes, due 2025</t>
  </si>
  <si>
    <t>4.00%</t>
  </si>
  <si>
    <t>4.20% Senior Notes, due 2028</t>
  </si>
  <si>
    <t>4.20%</t>
  </si>
  <si>
    <t>Senior Notes | 5.00% Senior Notes, due 2021</t>
  </si>
  <si>
    <t>5.00%</t>
  </si>
  <si>
    <t>Senior Notes | Senior Floating Rate Notes, due 2020, interest payable at LIBOR, reset quarterly, plus 0.70%, which was 2.45% at February 1, 2020</t>
  </si>
  <si>
    <t>Interest rate at period end</t>
  </si>
  <si>
    <t>2.45%</t>
  </si>
  <si>
    <t>Senior Notes | 3.70% Senior Notes, due 2023</t>
  </si>
  <si>
    <t>Senior Notes | 4.00% Senior Notes, due 2025</t>
  </si>
  <si>
    <t>Senior Notes | 4.20% Senior Notes, due 2028</t>
  </si>
  <si>
    <t>Line of Credit</t>
  </si>
  <si>
    <t>Line of Credit | Revolving Credit Facility</t>
  </si>
  <si>
    <t>2.91%</t>
  </si>
  <si>
    <t>LIBOR | Senior Notes | Senior Floating Rate Notes, due 2020, interest payable at LIBOR, reset quarterly, plus 0.70%, which was 2.45% at February 1, 2020</t>
  </si>
  <si>
    <t>Basis spread on variable rate</t>
  </si>
  <si>
    <t>0.70%</t>
  </si>
  <si>
    <t>LIBOR | Line of Credit | Revolving Credit Facility</t>
  </si>
  <si>
    <t>1.25%</t>
  </si>
  <si>
    <t>Long-Term Debt - Summary of Maturities of Long-term Debt (Details) $ in Millions</t>
  </si>
  <si>
    <t>2020</t>
  </si>
  <si>
    <t>2021</t>
  </si>
  <si>
    <t>2022</t>
  </si>
  <si>
    <t>2023</t>
  </si>
  <si>
    <t>2024</t>
  </si>
  <si>
    <t>Thereafter</t>
  </si>
  <si>
    <t>Long-Term Debt (Details) - USD ($)</t>
  </si>
  <si>
    <t>May 05, 2018</t>
  </si>
  <si>
    <t>Principal amount of debt</t>
  </si>
  <si>
    <t>Amortizable non-cash deferred financing costs</t>
  </si>
  <si>
    <t>Prepayment penalties</t>
  </si>
  <si>
    <t>Senior Secured Credit Facilities</t>
  </si>
  <si>
    <t>Acquisition Notes</t>
  </si>
  <si>
    <t>Redemption of debt</t>
  </si>
  <si>
    <t>Line of Credit | Revolving Credit Facility | LIBOR</t>
  </si>
  <si>
    <t>Line of Credit | Revolving Credit Facility | LIBOR | Minimum</t>
  </si>
  <si>
    <t>1.00%</t>
  </si>
  <si>
    <t>Line of Credit | Revolving Credit Facility | LIBOR | Maximum</t>
  </si>
  <si>
    <t>1.50%</t>
  </si>
  <si>
    <t>Line of Credit | Letter of Credit</t>
  </si>
  <si>
    <t>Line of Credit | Unsecured Debt</t>
  </si>
  <si>
    <t>Line of Credit | Unsecured Debt | LIBOR</t>
  </si>
  <si>
    <t>Percentage of principal amount redeemed</t>
  </si>
  <si>
    <t>100.00%</t>
  </si>
  <si>
    <t>Percentage of principal amount redeemed in event of change of control</t>
  </si>
  <si>
    <t>101.00%</t>
  </si>
  <si>
    <t>Senior Notes | Senior Floating Rate Notes, due 2020, interest payable at LIBOR, reset quarterly, plus 0.70%, which was 2.45% at February 1, 2020 | LIBOR</t>
  </si>
  <si>
    <t>Senior Notes | Fixed Rate Notes</t>
  </si>
  <si>
    <t>Senior Notes | 5.00% Senior Notes, due 2021 | US Treasury (UST) Interest Rate</t>
  </si>
  <si>
    <t>Redemption price, basis spread on variable rate</t>
  </si>
  <si>
    <t>Leases - Lease Cost (Details) $ in Millions</t>
  </si>
  <si>
    <t>Operating lease cost</t>
  </si>
  <si>
    <t>Variable lease cost</t>
  </si>
  <si>
    <t>Short-term lease cost</t>
  </si>
  <si>
    <t>Total lease cost</t>
  </si>
  <si>
    <t>Leases (Details) ft² in Millions, $ in Millions</t>
  </si>
  <si>
    <t>1 Months Ended</t>
  </si>
  <si>
    <t>May 31, 2017ft²</t>
  </si>
  <si>
    <t>Feb. 01, 2020USD ($)option</t>
  </si>
  <si>
    <t>Feb. 02, 2019USD ($)</t>
  </si>
  <si>
    <t>Lease signed but not yet commenced</t>
  </si>
  <si>
    <t>Expected future minimum sublease rentals</t>
  </si>
  <si>
    <t>Lessee, Lease, Description [Line Items]</t>
  </si>
  <si>
    <t>Area of leased property | ft²</t>
  </si>
  <si>
    <t>Property, plant and equipment</t>
  </si>
  <si>
    <t>Number of lease extension options | option</t>
  </si>
  <si>
    <t>Renewal term</t>
  </si>
  <si>
    <t>10 years</t>
  </si>
  <si>
    <t>Warrensburg, Missouri | Buildings</t>
  </si>
  <si>
    <t>Leases - Maturities of Lease Liabilities (Details) $ in Millions</t>
  </si>
  <si>
    <t>Total undiscounted lease payments</t>
  </si>
  <si>
    <t>Less interest</t>
  </si>
  <si>
    <t>Present value of lease liabilities</t>
  </si>
  <si>
    <t>Leases - Supplemental Information (Details) $ in Millions</t>
  </si>
  <si>
    <t>Weighted-average remaining lease term (years)</t>
  </si>
  <si>
    <t>6 years 4 months 24 days</t>
  </si>
  <si>
    <t>Weighted-average discount rate</t>
  </si>
  <si>
    <t>4.30%</t>
  </si>
  <si>
    <t>Operating cash flows from operating leases</t>
  </si>
  <si>
    <t>Right-of-use assets obtained in exchange for new operating lease liabilities</t>
  </si>
  <si>
    <t>Leases - Future Minimum Lease Payments in Accordance with ASC 840 (Details) $ in Millions</t>
  </si>
  <si>
    <t>Total minimum lease payments</t>
  </si>
  <si>
    <t>Fair Value Measurements - Fair Value of Financial Instruments (Details) - Fair value, inputs, level 1 - Senior Notes - USD ($) $ in Millions</t>
  </si>
  <si>
    <t>Fair Value</t>
  </si>
  <si>
    <t>Fair Value, Balance Sheet Grouping, Financial Statement Captions [Line Items]</t>
  </si>
  <si>
    <t>Senior Notes</t>
  </si>
  <si>
    <t>Carrying Value</t>
  </si>
  <si>
    <t>Fair Value Measurements - Narrative (Details)</t>
  </si>
  <si>
    <t>Senior Notes | 5.00% Senior Notes due 2021</t>
  </si>
  <si>
    <t>Shareholders' Equity Shareholders' Equity - Narrative (Details) - USD ($) $ / shares in Units, $ in Millions</t>
  </si>
  <si>
    <t>Preferred Stock authorized to issue (in shares)</t>
  </si>
  <si>
    <t>Preferred Stock par value per share (usd per share)</t>
  </si>
  <si>
    <t>Preferred Stock, shares issued (in shares)</t>
  </si>
  <si>
    <t>Preferred Stock, shares outstanding (in shares)</t>
  </si>
  <si>
    <t>Class of Stock [Line Items]</t>
  </si>
  <si>
    <t>Payments for repurchase of common stock</t>
  </si>
  <si>
    <t>Shares repurchased</t>
  </si>
  <si>
    <t>Share Repurchase Programs</t>
  </si>
  <si>
    <t>Remaining amount authorized to be repurchase</t>
  </si>
  <si>
    <t>Share Repurchase Programs | Common Stock</t>
  </si>
  <si>
    <t>Shareholders' Equity Shareholders' Equity - Basic and Diluted Net Income (Loss) Per Share (Details) - USD ($) $ / shares in Units, shares in Millions, $ in Millions</t>
  </si>
  <si>
    <t>Nov. 02, 2019</t>
  </si>
  <si>
    <t>Aug. 03, 2019</t>
  </si>
  <si>
    <t>May 04, 2019</t>
  </si>
  <si>
    <t>Nov. 03, 2018</t>
  </si>
  <si>
    <t>Aug. 04, 2018</t>
  </si>
  <si>
    <t>Basic net income (loss) per share:</t>
  </si>
  <si>
    <t>Weighted average number of shares outstanding (in shares)</t>
  </si>
  <si>
    <t>Diluted net income (loss) per share:</t>
  </si>
  <si>
    <t>Dilutive effect of stock options and restricted stock (as determined by applying the treasury stock method) (in shares)</t>
  </si>
  <si>
    <t>Weighted average number of shares and dilutive potential shares outstanding (in shares)</t>
  </si>
  <si>
    <t>Employee Benefit Plans (Details) $ in Millions</t>
  </si>
  <si>
    <t>Feb. 01, 2020USD ($)houryear</t>
  </si>
  <si>
    <t>Defined Benefit Plans and Other Postretirement Benefit Plans Table Text Block [Line Items]</t>
  </si>
  <si>
    <t>Age over which all employees have 401K benefits available | year</t>
  </si>
  <si>
    <t>Employee service years required for available 401K benefits (in years)</t>
  </si>
  <si>
    <t>1 year</t>
  </si>
  <si>
    <t>Minimum hours in a 401K qualifying one year period (in hours) | hour</t>
  </si>
  <si>
    <t>Plan expenses</t>
  </si>
  <si>
    <t>Profit Sharing Plan | Tranche one</t>
  </si>
  <si>
    <t>Vesting percentage</t>
  </si>
  <si>
    <t>20.00%</t>
  </si>
  <si>
    <t>Service years</t>
  </si>
  <si>
    <t>2 years</t>
  </si>
  <si>
    <t>Profit Sharing Plan | Tranche two</t>
  </si>
  <si>
    <t>40.00%</t>
  </si>
  <si>
    <t>Profit Sharing Plan | Tranche three</t>
  </si>
  <si>
    <t>60.00%</t>
  </si>
  <si>
    <t>4 years</t>
  </si>
  <si>
    <t>Profit Sharing Plan | Tranche four</t>
  </si>
  <si>
    <t>5 years</t>
  </si>
  <si>
    <t>Stock-Based Compensation Plans - Narrative (Details) - USD ($) $ / shares in Units, $ in Millions</t>
  </si>
  <si>
    <t>Share-based Compensation Arrangement by Share-based Payment Award [Line Items]</t>
  </si>
  <si>
    <t>Intrinsic value of options exercised</t>
  </si>
  <si>
    <t>Restricted stock units</t>
  </si>
  <si>
    <t>Service period</t>
  </si>
  <si>
    <t>Total fair value of vested instruments other than options</t>
  </si>
  <si>
    <t>Weighted average grant date fair value (dollars per share)</t>
  </si>
  <si>
    <t>Unrecognized compensation expense</t>
  </si>
  <si>
    <t>Weighted average period of recognition (in months)</t>
  </si>
  <si>
    <t>1 year 2 months 12 days</t>
  </si>
  <si>
    <t>21 months 24 days</t>
  </si>
  <si>
    <t>Performance Shares</t>
  </si>
  <si>
    <t>8 months 12 days</t>
  </si>
  <si>
    <t>Omnibus Incentive Plan</t>
  </si>
  <si>
    <t>Shares available for grant</t>
  </si>
  <si>
    <t>Vesting period</t>
  </si>
  <si>
    <t>Expected term</t>
  </si>
  <si>
    <t>Director Deferred Compensation Plan</t>
  </si>
  <si>
    <t>Percentage of the share price of common stock used in the calculation to determine the number of options issued to a director (in hundredths)</t>
  </si>
  <si>
    <t>33.00%</t>
  </si>
  <si>
    <t>Director Deferred Compensation Plan | Stock option</t>
  </si>
  <si>
    <t>Stock-Based Compensation Plans - Stock-based Compensation Expense (Details) - USD ($) $ in Millions</t>
  </si>
  <si>
    <t>Share-based Payment Arrangement, Expensed and Capitalized, Amount [Line Items]</t>
  </si>
  <si>
    <t>Total stock-based compensation expense</t>
  </si>
  <si>
    <t>Excess tax benefit (deficit) on stock-based compensation recognized in the Provision for income taxes</t>
  </si>
  <si>
    <t>Stock-Based Compensation Plans - Restricted Stock Units (Details) - Restricted stock units - $ / shares</t>
  </si>
  <si>
    <t>Number of Shares</t>
  </si>
  <si>
    <t>Nonvested, beginning of period (shares)</t>
  </si>
  <si>
    <t>Granted (shares)</t>
  </si>
  <si>
    <t>Vested (shares)</t>
  </si>
  <si>
    <t>Forfeited (shares)</t>
  </si>
  <si>
    <t>Nonvested, end of period (shares)</t>
  </si>
  <si>
    <t>Weighted Average Grant Date Fair Value</t>
  </si>
  <si>
    <t>Nonvested, beginning of period (dollars per share)</t>
  </si>
  <si>
    <t>Granted (dollars per share)</t>
  </si>
  <si>
    <t>Vested (dollars per share)</t>
  </si>
  <si>
    <t>Forfeited (dollars per share)</t>
  </si>
  <si>
    <t>Nonvested, end of period (dollars per share)</t>
  </si>
  <si>
    <t>Stock-Based Compensation Plans - Performance Stock Units (Details) - Performance Shares - $ / shares</t>
  </si>
  <si>
    <t>Stock-Based Compensation Plans - Stock Option Activity (Details) $ / shares in Units, $ in Millions</t>
  </si>
  <si>
    <t>Feb. 01, 2020USD ($)$ / sharesshares</t>
  </si>
  <si>
    <t>Outstanding, beginning balance (in shares) | shares</t>
  </si>
  <si>
    <t>Options granted (in shares) | shares</t>
  </si>
  <si>
    <t>Exercised (in shares) | shares</t>
  </si>
  <si>
    <t>Forfeited (in shares) | shares</t>
  </si>
  <si>
    <t>Outstanding, ending balance (in shares) | shares</t>
  </si>
  <si>
    <t>Options vested and exercisable (shares) | shares</t>
  </si>
  <si>
    <t>Weighted Average Per Share Exercise Price</t>
  </si>
  <si>
    <t>Outstanding, beginning balance (dollars per share) | $ / shares</t>
  </si>
  <si>
    <t>Granted (dollars per share) | $ / shares</t>
  </si>
  <si>
    <t>Exercised (dollars per share) | $ / shares</t>
  </si>
  <si>
    <t>Forfeited (dollars per share) | $ / shares</t>
  </si>
  <si>
    <t>Outstanding, ending balance (dollars per share) | $ / shares</t>
  </si>
  <si>
    <t>Options vested and exercisable weighted average exercise price (in dollars per share) | $ / shares</t>
  </si>
  <si>
    <t>Share-based Compensation Arrangement by Share-based Payment Award, Options, Additional Disclosures [Abstract]</t>
  </si>
  <si>
    <t>Weighted Average Remaining Term, Outstanding</t>
  </si>
  <si>
    <t>2 years 11 months 8 days</t>
  </si>
  <si>
    <t>Aggregate intrinsic value of options outstanding | $</t>
  </si>
  <si>
    <t>Weighted Average Remaining Term, vested and exercisable</t>
  </si>
  <si>
    <t>Aggregate intrinsic value, vested and expected to vest options | $</t>
  </si>
  <si>
    <t>Segment Reporting - Narrative (Details) $ in Millions</t>
  </si>
  <si>
    <t>Feb. 01, 2020USD ($)statestoreprovince</t>
  </si>
  <si>
    <t>Feb. 02, 2019USD ($)store</t>
  </si>
  <si>
    <t>Feb. 01, 2020USD ($)statestoreprovincedistribution_centersegment</t>
  </si>
  <si>
    <t>Nov. 02, 2019store</t>
  </si>
  <si>
    <t>Aug. 03, 2019store</t>
  </si>
  <si>
    <t>May 04, 2019store</t>
  </si>
  <si>
    <t>Nov. 03, 2018store</t>
  </si>
  <si>
    <t>Aug. 04, 2018store</t>
  </si>
  <si>
    <t>May 05, 2018store</t>
  </si>
  <si>
    <t>Segment Reporting Information [Line Items]</t>
  </si>
  <si>
    <t>Segment Reporting - Information For Segments and Corporate and Support (Details) - USD ($) $ in Millions</t>
  </si>
  <si>
    <t>Condensed Consolidated Income Statement Data:</t>
  </si>
  <si>
    <t>Depreciation and amortization expense:</t>
  </si>
  <si>
    <t>Condensed Consolidated Balance Sheet Data:</t>
  </si>
  <si>
    <t>Additions to property, plant and equipment:</t>
  </si>
  <si>
    <t>Corporate and support</t>
  </si>
  <si>
    <t>Dollar Tree | Operating segments</t>
  </si>
  <si>
    <t>Family Dollar | Operating segments</t>
  </si>
  <si>
    <t>Segment Reporting - Disaggregation of Revenue (Details) - USD ($) $ in Millions</t>
  </si>
  <si>
    <t>Disaggregation of Revenue [Line Items]</t>
  </si>
  <si>
    <t>Total net sales</t>
  </si>
  <si>
    <t>Product Concentration Risk | Revenue, Segment Benchmark | Dollar Tree</t>
  </si>
  <si>
    <t>Concentration risk percentage</t>
  </si>
  <si>
    <t>Product Concentration Risk | Revenue, Segment Benchmark | Family Dollar</t>
  </si>
  <si>
    <t>Consumable | Dollar Tree</t>
  </si>
  <si>
    <t>Consumable | Family Dollar</t>
  </si>
  <si>
    <t>Consumable | Product Concentration Risk | Revenue, Segment Benchmark | Dollar Tree</t>
  </si>
  <si>
    <t>49.20%</t>
  </si>
  <si>
    <t>48.70%</t>
  </si>
  <si>
    <t>49.00%</t>
  </si>
  <si>
    <t>Consumable | Product Concentration Risk | Revenue, Segment Benchmark | Family Dollar</t>
  </si>
  <si>
    <t>77.50%</t>
  </si>
  <si>
    <t>76.20%</t>
  </si>
  <si>
    <t>75.30%</t>
  </si>
  <si>
    <t>Variety | Dollar Tree</t>
  </si>
  <si>
    <t>Variety | Product Concentration Risk | Revenue, Segment Benchmark | Dollar Tree</t>
  </si>
  <si>
    <t>45.80%</t>
  </si>
  <si>
    <t>46.60%</t>
  </si>
  <si>
    <t>46.30%</t>
  </si>
  <si>
    <t>Seasonal | Dollar Tree</t>
  </si>
  <si>
    <t>Seasonal | Product Concentration Risk | Revenue, Segment Benchmark | Dollar Tree</t>
  </si>
  <si>
    <t>4.70%</t>
  </si>
  <si>
    <t>Home products | Family Dollar</t>
  </si>
  <si>
    <t>Home products | Product Concentration Risk | Revenue, Segment Benchmark | Family Dollar</t>
  </si>
  <si>
    <t>7.80%</t>
  </si>
  <si>
    <t>8.20%</t>
  </si>
  <si>
    <t>8.40%</t>
  </si>
  <si>
    <t>Apparel and accessories | Family Dollar</t>
  </si>
  <si>
    <t>Apparel and accessories | Product Concentration Risk | Revenue, Segment Benchmark | Family Dollar</t>
  </si>
  <si>
    <t>5.80%</t>
  </si>
  <si>
    <t>6.30%</t>
  </si>
  <si>
    <t>6.60%</t>
  </si>
  <si>
    <t>Seasonal and electronics | Family Dollar</t>
  </si>
  <si>
    <t>Seasonal and electronics | Product Concentration Risk | Revenue, Segment Benchmark | Family Dollar</t>
  </si>
  <si>
    <t>8.90%</t>
  </si>
  <si>
    <t>9.30%</t>
  </si>
  <si>
    <t>9.70%</t>
  </si>
  <si>
    <t>Quarterly Financial Information (Unaudited) (Details) $ / shares in Units, $ in Millions</t>
  </si>
  <si>
    <t>Feb. 01, 2020USD ($)store$ / shares</t>
  </si>
  <si>
    <t>Nov. 02, 2019USD ($)store$ / shares</t>
  </si>
  <si>
    <t>Aug. 03, 2019USD ($)store$ / shares</t>
  </si>
  <si>
    <t>May 04, 2019USD ($)store$ / shares</t>
  </si>
  <si>
    <t>Nov. 03, 2018USD ($)store$ / shares</t>
  </si>
  <si>
    <t>Aug. 04, 2018USD ($)store$ / shares</t>
  </si>
  <si>
    <t>May 05, 2018USD ($)store$ / shares</t>
  </si>
  <si>
    <t>Stores open at end of quarter (store) | store</t>
  </si>
  <si>
    <t>Comparable store net sales change</t>
  </si>
  <si>
    <t>0.40%</t>
  </si>
  <si>
    <t>2.40%</t>
  </si>
  <si>
    <t>2.20%</t>
  </si>
  <si>
    <t>1.80%</t>
  </si>
  <si>
    <t>1.40%</t>
  </si>
  <si>
    <t>Effect of Fourth Quarter Events [Line Items]</t>
  </si>
  <si>
    <t>Litigation expense</t>
  </si>
  <si>
    <t>Litigation expense, effect on diluted earnings per share (in dollars per share) | $ / shares</t>
  </si>
  <si>
    <t>Reduction of operating loss carryforwards, effect on net income</t>
  </si>
  <si>
    <t>Reduction of operating loss carryforwards, effect on earnings per share (in dollars per share) | $ / shares</t>
  </si>
  <si>
    <t>Impairment of favorable lease rights</t>
  </si>
  <si>
    <t>Impairment of favorable lease rights, effect on net income (loss)</t>
  </si>
  <si>
    <t>Impairment of favorable lease rights, effect on net income (loss) (in dollars per share) | $ / shares</t>
  </si>
  <si>
    <t>Payment of redemption premiums</t>
  </si>
  <si>
    <t>Debt transaction costs</t>
  </si>
  <si>
    <t>Loss on refinancing of long-term debt</t>
  </si>
  <si>
    <t>Loss on refinancing of long-term debt, effect on diluted earning per share (in dollars per share) | $ / shares</t>
  </si>
  <si>
    <t>Goodwill impairment, net of tax</t>
  </si>
  <si>
    <t>Goodwill | Family Dollar</t>
  </si>
  <si>
    <t>Reduction of diluted net income (loss) (in dollars per share) | $ / shares</t>
  </si>
  <si>
    <t>Rationalization markdown expense</t>
  </si>
  <si>
    <t>Rationalization markdown expense, decrease on net income (loss)</t>
  </si>
  <si>
    <t>Rationalization markdown expense, decrease on diluted earnings per share (in dollars per share) | $ / share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22675294630</v>
      </c>
    </row>
    <row r="30" spans="1:4">
      <c r="A30" s="4" t="s">
        <v>51</v>
      </c>
      <c r="C30" s="6" t="n">
        <v>23681084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64</v>
      </c>
      <c r="D2" s="2" t="s">
        <v>65</v>
      </c>
    </row>
    <row r="3" spans="1:4">
      <c r="A3" s="3" t="s">
        <v>66</v>
      </c>
    </row>
    <row r="4" spans="1:4">
      <c r="A4" s="4" t="s">
        <v>67</v>
      </c>
      <c r="B4" s="7" t="n">
        <v>23610.8</v>
      </c>
      <c r="C4" s="7" t="n">
        <v>22823.3</v>
      </c>
      <c r="D4" s="7" t="n">
        <v>22245.5</v>
      </c>
    </row>
    <row r="5" spans="1:4">
      <c r="A5" s="4" t="s">
        <v>68</v>
      </c>
      <c r="B5" s="8" t="n">
        <v>16570.1</v>
      </c>
      <c r="C5" s="8" t="n">
        <v>15875.8</v>
      </c>
      <c r="D5" s="8" t="n">
        <v>15223.6</v>
      </c>
    </row>
    <row r="6" spans="1:4">
      <c r="A6" s="4" t="s">
        <v>69</v>
      </c>
      <c r="B6" s="8" t="n">
        <v>7040.7</v>
      </c>
      <c r="C6" s="8" t="n">
        <v>6947.5</v>
      </c>
      <c r="D6" s="8" t="n">
        <v>7021.9</v>
      </c>
    </row>
    <row r="7" spans="1:4">
      <c r="A7" s="4" t="s">
        <v>70</v>
      </c>
      <c r="B7" s="8" t="n">
        <v>5465.5</v>
      </c>
      <c r="C7" s="6" t="n">
        <v>5160</v>
      </c>
      <c r="D7" s="8" t="n">
        <v>5004.3</v>
      </c>
    </row>
    <row r="8" spans="1:4">
      <c r="A8" s="4" t="s">
        <v>71</v>
      </c>
      <c r="B8" s="6" t="n">
        <v>313</v>
      </c>
      <c r="C8" s="6" t="n">
        <v>2727</v>
      </c>
      <c r="D8" s="6" t="n">
        <v>0</v>
      </c>
    </row>
    <row r="9" spans="1:4">
      <c r="A9" s="4" t="s">
        <v>72</v>
      </c>
      <c r="B9" s="6" t="n">
        <v>0</v>
      </c>
      <c r="C9" s="6" t="n">
        <v>0</v>
      </c>
      <c r="D9" s="8" t="n">
        <v>18.5</v>
      </c>
    </row>
    <row r="10" spans="1:4">
      <c r="A10" s="4" t="s">
        <v>73</v>
      </c>
      <c r="B10" s="8" t="n">
        <v>5778.5</v>
      </c>
      <c r="C10" s="6" t="n">
        <v>7887</v>
      </c>
      <c r="D10" s="8" t="n">
        <v>5022.8</v>
      </c>
    </row>
    <row r="11" spans="1:4">
      <c r="A11" s="4" t="s">
        <v>74</v>
      </c>
      <c r="B11" s="8" t="n">
        <v>1262.2</v>
      </c>
      <c r="C11" s="8" t="n">
        <v>-939.5</v>
      </c>
      <c r="D11" s="8" t="n">
        <v>1999.1</v>
      </c>
    </row>
    <row r="12" spans="1:4">
      <c r="A12" s="4" t="s">
        <v>75</v>
      </c>
      <c r="B12" s="8" t="n">
        <v>162.1</v>
      </c>
      <c r="C12" s="6" t="n">
        <v>370</v>
      </c>
      <c r="D12" s="8" t="n">
        <v>301.8</v>
      </c>
    </row>
    <row r="13" spans="1:4">
      <c r="A13" s="4" t="s">
        <v>76</v>
      </c>
      <c r="B13" s="8" t="n">
        <v>1.4</v>
      </c>
      <c r="C13" s="8" t="n">
        <v>-0.5</v>
      </c>
      <c r="D13" s="8" t="n">
        <v>-6.7</v>
      </c>
    </row>
    <row r="14" spans="1:4">
      <c r="A14" s="4" t="s">
        <v>77</v>
      </c>
      <c r="B14" s="8" t="n">
        <v>1098.7</v>
      </c>
      <c r="C14" s="6" t="n">
        <v>-1309</v>
      </c>
      <c r="D14" s="6" t="n">
        <v>1704</v>
      </c>
    </row>
    <row r="15" spans="1:4">
      <c r="A15" s="4" t="s">
        <v>78</v>
      </c>
      <c r="B15" s="8" t="n">
        <v>271.7</v>
      </c>
      <c r="C15" s="8" t="n">
        <v>281.8</v>
      </c>
      <c r="D15" s="8" t="n">
        <v>-10.3</v>
      </c>
    </row>
    <row r="16" spans="1:4">
      <c r="A16" s="4" t="s">
        <v>79</v>
      </c>
      <c r="B16" s="5" t="n">
        <v>827</v>
      </c>
      <c r="C16" s="7" t="n">
        <v>-1590.8</v>
      </c>
      <c r="D16" s="7" t="n">
        <v>1714.3</v>
      </c>
    </row>
    <row r="17" spans="1:4">
      <c r="A17" s="3" t="s">
        <v>80</v>
      </c>
    </row>
    <row r="18" spans="1:4">
      <c r="A18" s="4" t="s">
        <v>81</v>
      </c>
      <c r="B18" s="9" t="n">
        <v>3.49</v>
      </c>
      <c r="C18" s="9" t="n">
        <v>-6.69</v>
      </c>
      <c r="D18" s="9" t="n">
        <v>7.24</v>
      </c>
    </row>
    <row r="19" spans="1:4">
      <c r="A19" s="4" t="s">
        <v>82</v>
      </c>
      <c r="B19" s="9" t="n">
        <v>3.47</v>
      </c>
      <c r="C19" s="9" t="n">
        <v>-6.69</v>
      </c>
      <c r="D19" s="9" t="n">
        <v>7.2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196</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01</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8</v>
      </c>
    </row>
    <row r="22" spans="1:2">
      <c r="A22" s="4" t="s">
        <v>204</v>
      </c>
      <c r="B22" s="4" t="s">
        <v>269</v>
      </c>
    </row>
    <row r="23" spans="1:2">
      <c r="A23" s="4" t="s">
        <v>270</v>
      </c>
      <c r="B23" s="4" t="s">
        <v>271</v>
      </c>
    </row>
    <row r="24" spans="1:2">
      <c r="A24" s="4" t="s">
        <v>272</v>
      </c>
      <c r="B24" s="4" t="s">
        <v>273</v>
      </c>
    </row>
    <row r="25" spans="1:2">
      <c r="A25" s="4" t="s">
        <v>274</v>
      </c>
      <c r="B25" s="4" t="s">
        <v>274</v>
      </c>
    </row>
    <row r="26" spans="1:2">
      <c r="A26" s="4" t="s">
        <v>275</v>
      </c>
      <c r="B26"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196</v>
      </c>
    </row>
    <row r="4" spans="1:2">
      <c r="A4" s="4" t="s">
        <v>278</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80</v>
      </c>
      <c r="B1" s="2" t="s">
        <v>1</v>
      </c>
    </row>
    <row r="2" spans="1:2">
      <c r="B2" s="2" t="s">
        <v>2</v>
      </c>
    </row>
    <row r="3" spans="1:2">
      <c r="A3" s="3" t="s">
        <v>199</v>
      </c>
    </row>
    <row r="4" spans="1:2">
      <c r="A4" s="4" t="s">
        <v>281</v>
      </c>
      <c r="B4" s="4" t="s">
        <v>282</v>
      </c>
    </row>
    <row r="5" spans="1:2">
      <c r="A5" s="4" t="s">
        <v>278</v>
      </c>
      <c r="B5" s="4" t="s">
        <v>279</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02</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205</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211</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04</v>
      </c>
      <c r="B1" s="2" t="s">
        <v>1</v>
      </c>
    </row>
    <row r="2" spans="1:2">
      <c r="B2" s="2" t="s">
        <v>2</v>
      </c>
    </row>
    <row r="3" spans="1:2">
      <c r="A3" s="3" t="s">
        <v>214</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1</v>
      </c>
      <c r="B1" s="2" t="s">
        <v>1</v>
      </c>
    </row>
    <row r="2" spans="1:2">
      <c r="B2" s="2" t="s">
        <v>2</v>
      </c>
    </row>
    <row r="3" spans="1:2">
      <c r="A3" s="3" t="s">
        <v>217</v>
      </c>
    </row>
    <row r="4" spans="1:2">
      <c r="A4" s="4" t="s">
        <v>312</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4</v>
      </c>
      <c r="B1" s="2" t="s">
        <v>1</v>
      </c>
    </row>
    <row r="2" spans="1:2">
      <c r="B2" s="2" t="s">
        <v>2</v>
      </c>
    </row>
    <row r="3" spans="1:2">
      <c r="A3" s="3" t="s">
        <v>220</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3</v>
      </c>
      <c r="B1" s="2" t="s">
        <v>1</v>
      </c>
    </row>
    <row r="2" spans="1:4">
      <c r="B2" s="2" t="s">
        <v>2</v>
      </c>
      <c r="C2" s="2" t="s">
        <v>64</v>
      </c>
      <c r="D2" s="2" t="s">
        <v>65</v>
      </c>
    </row>
    <row r="3" spans="1:4">
      <c r="A3" s="3" t="s">
        <v>84</v>
      </c>
    </row>
    <row r="4" spans="1:4">
      <c r="A4" s="4" t="s">
        <v>79</v>
      </c>
      <c r="B4" s="5" t="n">
        <v>827</v>
      </c>
      <c r="C4" s="7" t="n">
        <v>-1590.8</v>
      </c>
      <c r="D4" s="7" t="n">
        <v>1714.3</v>
      </c>
    </row>
    <row r="5" spans="1:4">
      <c r="A5" s="4" t="s">
        <v>85</v>
      </c>
      <c r="B5" s="8" t="n">
        <v>-1.5</v>
      </c>
      <c r="C5" s="6" t="n">
        <v>-6</v>
      </c>
      <c r="D5" s="8" t="n">
        <v>5.3</v>
      </c>
    </row>
    <row r="6" spans="1:4">
      <c r="A6" s="4" t="s">
        <v>86</v>
      </c>
      <c r="B6" s="7" t="n">
        <v>825.5</v>
      </c>
      <c r="C6" s="7" t="n">
        <v>-1596.8</v>
      </c>
      <c r="D6" s="7" t="n">
        <v>1719.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3</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22</v>
      </c>
      <c r="B1" s="2" t="s">
        <v>1</v>
      </c>
    </row>
    <row r="2" spans="1:2">
      <c r="B2" s="2" t="s">
        <v>2</v>
      </c>
    </row>
    <row r="3" spans="1:2">
      <c r="A3" s="3" t="s">
        <v>226</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31</v>
      </c>
      <c r="B1" s="2" t="s">
        <v>1</v>
      </c>
    </row>
    <row r="2" spans="1:2">
      <c r="B2" s="2" t="s">
        <v>2</v>
      </c>
    </row>
    <row r="3" spans="1:2">
      <c r="A3" s="3" t="s">
        <v>229</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232</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outlineLevelCol="0"/>
  <cols>
    <col customWidth="1" max="1" min="1" width="69"/>
    <col customWidth="1" max="2" min="2" width="21"/>
    <col customWidth="1" max="3" min="3" width="49"/>
    <col customWidth="1" max="4" min="4" width="29"/>
    <col customWidth="1" max="5" min="5" width="29"/>
    <col customWidth="1" max="6" min="6" width="28"/>
    <col customWidth="1" max="7" min="7" width="36"/>
    <col customWidth="1" max="8" min="8" width="29"/>
    <col customWidth="1" max="9" min="9" width="29"/>
    <col customWidth="1" max="10" min="10" width="28"/>
    <col customWidth="1" max="11" min="11" width="21"/>
    <col customWidth="1" max="12" min="12" width="21"/>
    <col customWidth="1" max="13" min="13" width="75"/>
    <col customWidth="1" max="14" min="14" width="36"/>
    <col customWidth="1" max="15" min="15" width="31"/>
    <col customWidth="1" max="16" min="16" width="19"/>
  </cols>
  <sheetData>
    <row r="1" spans="1:16">
      <c r="A1" s="1" t="s">
        <v>339</v>
      </c>
      <c r="B1" s="2" t="s">
        <v>340</v>
      </c>
      <c r="C1" s="2" t="s">
        <v>341</v>
      </c>
      <c r="D1" s="2" t="s">
        <v>342</v>
      </c>
      <c r="E1" s="2" t="s">
        <v>343</v>
      </c>
      <c r="F1" s="2" t="s">
        <v>344</v>
      </c>
      <c r="G1" s="2" t="s">
        <v>345</v>
      </c>
      <c r="H1" s="2" t="s">
        <v>346</v>
      </c>
      <c r="I1" s="2" t="s">
        <v>347</v>
      </c>
      <c r="J1" s="2" t="s">
        <v>348</v>
      </c>
      <c r="K1" s="2" t="s">
        <v>349</v>
      </c>
      <c r="L1" s="2" t="s">
        <v>350</v>
      </c>
      <c r="M1" s="2" t="s">
        <v>351</v>
      </c>
      <c r="N1" s="2" t="s">
        <v>345</v>
      </c>
      <c r="O1" s="2" t="s">
        <v>352</v>
      </c>
      <c r="P1" s="2" t="s">
        <v>353</v>
      </c>
    </row>
    <row r="2" spans="1:16">
      <c r="A2" s="3" t="s">
        <v>354</v>
      </c>
    </row>
    <row r="3" spans="1:16">
      <c r="A3" s="4" t="s">
        <v>355</v>
      </c>
      <c r="C3" s="6" t="n">
        <v>15288</v>
      </c>
      <c r="D3" s="6" t="n">
        <v>15262</v>
      </c>
      <c r="E3" s="6" t="n">
        <v>15115</v>
      </c>
      <c r="F3" s="6" t="n">
        <v>15264</v>
      </c>
      <c r="G3" s="6" t="n">
        <v>15237</v>
      </c>
      <c r="H3" s="6" t="n">
        <v>15187</v>
      </c>
      <c r="I3" s="6" t="n">
        <v>15073</v>
      </c>
      <c r="J3" s="6" t="n">
        <v>14957</v>
      </c>
      <c r="M3" s="6" t="n">
        <v>15288</v>
      </c>
      <c r="N3" s="6" t="n">
        <v>15237</v>
      </c>
    </row>
    <row r="4" spans="1:16">
      <c r="A4" s="4" t="s">
        <v>356</v>
      </c>
      <c r="C4" s="6" t="n">
        <v>48</v>
      </c>
      <c r="M4" s="6" t="n">
        <v>48</v>
      </c>
    </row>
    <row r="5" spans="1:16">
      <c r="A5" s="4" t="s">
        <v>357</v>
      </c>
      <c r="M5" s="6" t="n">
        <v>2</v>
      </c>
    </row>
    <row r="6" spans="1:16">
      <c r="A6" s="4" t="s">
        <v>358</v>
      </c>
      <c r="C6" s="5" t="n">
        <v>287600000</v>
      </c>
      <c r="G6" s="5" t="n">
        <v>170000000</v>
      </c>
      <c r="M6" s="5" t="n">
        <v>287600000</v>
      </c>
      <c r="N6" s="5" t="n">
        <v>170000000</v>
      </c>
    </row>
    <row r="7" spans="1:16">
      <c r="A7" s="4" t="s">
        <v>359</v>
      </c>
      <c r="C7" s="5" t="n">
        <v>169700000</v>
      </c>
      <c r="G7" s="6" t="n">
        <v>161100000</v>
      </c>
      <c r="M7" s="6" t="n">
        <v>169700000</v>
      </c>
      <c r="N7" s="6" t="n">
        <v>161100000</v>
      </c>
    </row>
    <row r="8" spans="1:16">
      <c r="A8" s="4" t="s">
        <v>360</v>
      </c>
      <c r="M8" s="6" t="n">
        <v>2400000</v>
      </c>
      <c r="N8" s="6" t="n">
        <v>4200000</v>
      </c>
      <c r="O8" s="5" t="n">
        <v>2300000</v>
      </c>
    </row>
    <row r="9" spans="1:16">
      <c r="A9" s="4" t="s">
        <v>361</v>
      </c>
      <c r="M9" s="6" t="n">
        <v>52900000</v>
      </c>
    </row>
    <row r="10" spans="1:16">
      <c r="A10" s="4" t="s">
        <v>361</v>
      </c>
      <c r="N10" s="6" t="n">
        <v>65400000</v>
      </c>
      <c r="O10" s="6" t="n">
        <v>69200000</v>
      </c>
    </row>
    <row r="11" spans="1:16">
      <c r="A11" s="4" t="s">
        <v>362</v>
      </c>
      <c r="G11" s="5" t="n">
        <v>13000000</v>
      </c>
      <c r="M11" s="6" t="n">
        <v>9100000</v>
      </c>
      <c r="N11" s="6" t="n">
        <v>13000000</v>
      </c>
      <c r="O11" s="6" t="n">
        <v>5600000</v>
      </c>
    </row>
    <row r="12" spans="1:16">
      <c r="A12" s="4" t="s">
        <v>363</v>
      </c>
      <c r="M12" s="6" t="n">
        <v>8500000</v>
      </c>
    </row>
    <row r="13" spans="1:16">
      <c r="A13" s="4" t="s">
        <v>364</v>
      </c>
      <c r="M13" s="6" t="n">
        <v>102900000</v>
      </c>
      <c r="N13" s="6" t="n">
        <v>99900000</v>
      </c>
      <c r="O13" s="6" t="n">
        <v>106300000</v>
      </c>
    </row>
    <row r="14" spans="1:16">
      <c r="A14" s="4" t="s">
        <v>163</v>
      </c>
      <c r="M14" s="5" t="n">
        <v>61400000</v>
      </c>
      <c r="N14" s="5" t="n">
        <v>63300000</v>
      </c>
      <c r="O14" s="5" t="n">
        <v>65800000</v>
      </c>
    </row>
    <row r="15" spans="1:16">
      <c r="A15" s="4" t="s">
        <v>365</v>
      </c>
      <c r="C15" s="9" t="n">
        <v>0.52</v>
      </c>
      <c r="D15" s="9" t="n">
        <v>1.08</v>
      </c>
      <c r="E15" s="9" t="n">
        <v>0.76</v>
      </c>
      <c r="F15" s="9" t="n">
        <v>1.12</v>
      </c>
      <c r="G15" s="9" t="n">
        <v>-9.69</v>
      </c>
      <c r="H15" s="9" t="n">
        <v>1.18</v>
      </c>
      <c r="I15" s="9" t="n">
        <v>1.15</v>
      </c>
      <c r="J15" s="9" t="n">
        <v>0.67</v>
      </c>
      <c r="M15" s="9" t="n">
        <v>3.47</v>
      </c>
      <c r="N15" s="9" t="n">
        <v>-6.69</v>
      </c>
      <c r="O15" s="9" t="n">
        <v>7.21</v>
      </c>
    </row>
    <row r="16" spans="1:16">
      <c r="A16" s="4" t="s">
        <v>95</v>
      </c>
      <c r="C16" s="5" t="n">
        <v>6225000000</v>
      </c>
      <c r="M16" s="5" t="n">
        <v>6225000000</v>
      </c>
    </row>
    <row r="17" spans="1:16">
      <c r="A17" s="4" t="s">
        <v>366</v>
      </c>
      <c r="C17" s="6" t="n">
        <v>6258800000</v>
      </c>
      <c r="M17" s="6" t="n">
        <v>6258800000</v>
      </c>
    </row>
    <row r="18" spans="1:16">
      <c r="A18" s="4" t="s">
        <v>367</v>
      </c>
      <c r="B18" s="5" t="n">
        <v>-65300000</v>
      </c>
    </row>
    <row r="19" spans="1:16">
      <c r="A19" s="4" t="s">
        <v>368</v>
      </c>
      <c r="C19" s="5" t="n">
        <v>0</v>
      </c>
      <c r="G19" s="5" t="n">
        <v>288700000</v>
      </c>
      <c r="M19" s="5" t="n">
        <v>0</v>
      </c>
      <c r="N19" s="5" t="n">
        <v>288700000</v>
      </c>
    </row>
    <row r="20" spans="1:16">
      <c r="A20" s="4" t="s">
        <v>369</v>
      </c>
    </row>
    <row r="21" spans="1:16">
      <c r="A21" s="3" t="s">
        <v>354</v>
      </c>
    </row>
    <row r="22" spans="1:16">
      <c r="A22" s="4" t="s">
        <v>370</v>
      </c>
      <c r="M22" s="4" t="s">
        <v>371</v>
      </c>
    </row>
    <row r="23" spans="1:16">
      <c r="A23" s="4" t="s">
        <v>372</v>
      </c>
    </row>
    <row r="24" spans="1:16">
      <c r="A24" s="3" t="s">
        <v>354</v>
      </c>
    </row>
    <row r="25" spans="1:16">
      <c r="A25" s="4" t="s">
        <v>370</v>
      </c>
      <c r="M25" s="4" t="s">
        <v>373</v>
      </c>
    </row>
    <row r="26" spans="1:16">
      <c r="A26" s="4" t="s">
        <v>374</v>
      </c>
    </row>
    <row r="27" spans="1:16">
      <c r="A27" s="3" t="s">
        <v>354</v>
      </c>
    </row>
    <row r="28" spans="1:16">
      <c r="A28" s="4" t="s">
        <v>370</v>
      </c>
      <c r="M28" s="4" t="s">
        <v>375</v>
      </c>
    </row>
    <row r="29" spans="1:16">
      <c r="A29" s="4" t="s">
        <v>376</v>
      </c>
    </row>
    <row r="30" spans="1:16">
      <c r="A30" s="3" t="s">
        <v>354</v>
      </c>
    </row>
    <row r="31" spans="1:16">
      <c r="A31" s="4" t="s">
        <v>370</v>
      </c>
      <c r="M31" s="4" t="s">
        <v>377</v>
      </c>
    </row>
    <row r="32" spans="1:16">
      <c r="A32" s="4" t="s">
        <v>378</v>
      </c>
    </row>
    <row r="33" spans="1:16">
      <c r="A33" s="3" t="s">
        <v>354</v>
      </c>
    </row>
    <row r="34" spans="1:16">
      <c r="A34" s="4" t="s">
        <v>370</v>
      </c>
      <c r="M34" s="4" t="s">
        <v>375</v>
      </c>
    </row>
    <row r="35" spans="1:16">
      <c r="A35" s="4" t="s">
        <v>379</v>
      </c>
    </row>
    <row r="36" spans="1:16">
      <c r="A36" s="3" t="s">
        <v>354</v>
      </c>
    </row>
    <row r="37" spans="1:16">
      <c r="A37" s="4" t="s">
        <v>380</v>
      </c>
      <c r="M37" s="5" t="n">
        <v>1</v>
      </c>
    </row>
    <row r="38" spans="1:16">
      <c r="A38" s="4" t="s">
        <v>381</v>
      </c>
    </row>
    <row r="39" spans="1:16">
      <c r="A39" s="3" t="s">
        <v>354</v>
      </c>
    </row>
    <row r="40" spans="1:16">
      <c r="A40" s="4" t="s">
        <v>382</v>
      </c>
      <c r="M40" s="6" t="n">
        <v>11</v>
      </c>
    </row>
    <row r="41" spans="1:16">
      <c r="A41" s="4" t="s">
        <v>383</v>
      </c>
    </row>
    <row r="42" spans="1:16">
      <c r="A42" s="3" t="s">
        <v>354</v>
      </c>
    </row>
    <row r="43" spans="1:16">
      <c r="A43" s="4" t="s">
        <v>382</v>
      </c>
      <c r="M43" s="6" t="n">
        <v>13</v>
      </c>
    </row>
    <row r="44" spans="1:16">
      <c r="A44" s="4" t="s">
        <v>384</v>
      </c>
    </row>
    <row r="45" spans="1:16">
      <c r="A45" s="3" t="s">
        <v>354</v>
      </c>
    </row>
    <row r="46" spans="1:16">
      <c r="A46" s="4" t="s">
        <v>385</v>
      </c>
      <c r="C46" s="6" t="n">
        <v>5</v>
      </c>
      <c r="M46" s="6" t="n">
        <v>5</v>
      </c>
    </row>
    <row r="47" spans="1:16">
      <c r="A47" s="4" t="s">
        <v>386</v>
      </c>
    </row>
    <row r="48" spans="1:16">
      <c r="A48" s="3" t="s">
        <v>354</v>
      </c>
    </row>
    <row r="49" spans="1:16">
      <c r="A49" s="4" t="s">
        <v>382</v>
      </c>
      <c r="M49" s="6" t="n">
        <v>2</v>
      </c>
    </row>
    <row r="50" spans="1:16">
      <c r="A50" s="4" t="s">
        <v>387</v>
      </c>
    </row>
    <row r="51" spans="1:16">
      <c r="A51" s="3" t="s">
        <v>354</v>
      </c>
    </row>
    <row r="52" spans="1:16">
      <c r="A52" s="4" t="s">
        <v>388</v>
      </c>
      <c r="P52" s="6" t="n">
        <v>330</v>
      </c>
    </row>
    <row r="53" spans="1:16">
      <c r="A53" s="4" t="s">
        <v>389</v>
      </c>
    </row>
    <row r="54" spans="1:16">
      <c r="A54" s="3" t="s">
        <v>354</v>
      </c>
    </row>
    <row r="55" spans="1:16">
      <c r="A55" s="4" t="s">
        <v>390</v>
      </c>
      <c r="K55" s="5" t="n">
        <v>18500000</v>
      </c>
      <c r="L55" s="5" t="n">
        <v>53500000</v>
      </c>
    </row>
    <row r="56" spans="1:16">
      <c r="A56" s="4" t="s">
        <v>391</v>
      </c>
    </row>
    <row r="57" spans="1:16">
      <c r="A57" s="3" t="s">
        <v>354</v>
      </c>
    </row>
    <row r="58" spans="1:16">
      <c r="A58" s="4" t="s">
        <v>392</v>
      </c>
      <c r="K58" s="5" t="n">
        <v>35000000</v>
      </c>
    </row>
    <row r="59" spans="1:16">
      <c r="A59" s="4" t="s">
        <v>393</v>
      </c>
    </row>
    <row r="60" spans="1:16">
      <c r="A60" s="3" t="s">
        <v>354</v>
      </c>
    </row>
    <row r="61" spans="1:16">
      <c r="A61" s="4" t="s">
        <v>363</v>
      </c>
      <c r="B61" s="6" t="n">
        <v>96000000</v>
      </c>
    </row>
    <row r="62" spans="1:16">
      <c r="A62" s="4" t="s">
        <v>95</v>
      </c>
      <c r="B62" s="6" t="n">
        <v>6200000000</v>
      </c>
    </row>
    <row r="63" spans="1:16">
      <c r="A63" s="4" t="s">
        <v>366</v>
      </c>
      <c r="B63" s="6" t="n">
        <v>6100000000</v>
      </c>
    </row>
    <row r="64" spans="1:16">
      <c r="A64" s="4" t="s">
        <v>394</v>
      </c>
      <c r="B64" s="6" t="n">
        <v>108000000</v>
      </c>
    </row>
    <row r="65" spans="1:16">
      <c r="A65" s="4" t="s">
        <v>395</v>
      </c>
      <c r="B65" s="6" t="n">
        <v>67000000</v>
      </c>
    </row>
    <row r="66" spans="1:16">
      <c r="A66" s="4" t="s">
        <v>139</v>
      </c>
    </row>
    <row r="67" spans="1:16">
      <c r="A67" s="3" t="s">
        <v>354</v>
      </c>
    </row>
    <row r="68" spans="1:16">
      <c r="A68" s="4" t="s">
        <v>367</v>
      </c>
      <c r="B68" s="6" t="n">
        <v>-65300000</v>
      </c>
    </row>
    <row r="69" spans="1:16">
      <c r="A69" s="4" t="s">
        <v>396</v>
      </c>
    </row>
    <row r="70" spans="1:16">
      <c r="A70" s="3" t="s">
        <v>354</v>
      </c>
    </row>
    <row r="71" spans="1:16">
      <c r="A71" s="4" t="s">
        <v>367</v>
      </c>
      <c r="B71" s="6" t="n">
        <v>-65300000</v>
      </c>
    </row>
    <row r="72" spans="1:16">
      <c r="A72" s="4" t="s">
        <v>397</v>
      </c>
    </row>
    <row r="73" spans="1:16">
      <c r="A73" s="3" t="s">
        <v>354</v>
      </c>
    </row>
    <row r="74" spans="1:16">
      <c r="A74" s="4" t="s">
        <v>368</v>
      </c>
      <c r="B74" s="5" t="n">
        <v>210000000</v>
      </c>
    </row>
    <row r="75" spans="1:16">
      <c r="A75" s="4" t="s">
        <v>398</v>
      </c>
    </row>
    <row r="76" spans="1:16">
      <c r="A76" s="3" t="s">
        <v>354</v>
      </c>
    </row>
    <row r="77" spans="1:16">
      <c r="A77" s="4" t="s">
        <v>365</v>
      </c>
      <c r="N77" s="9" t="n">
        <v>-6.6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99</v>
      </c>
      <c r="B1" s="2" t="s">
        <v>1</v>
      </c>
    </row>
    <row r="2" spans="1:4">
      <c r="B2" s="2" t="s">
        <v>2</v>
      </c>
      <c r="C2" s="2" t="s">
        <v>64</v>
      </c>
      <c r="D2" s="2" t="s">
        <v>65</v>
      </c>
    </row>
    <row r="3" spans="1:4">
      <c r="A3" s="3" t="s">
        <v>400</v>
      </c>
    </row>
    <row r="4" spans="1:4">
      <c r="A4" s="4" t="s">
        <v>401</v>
      </c>
      <c r="B4" s="7" t="n">
        <v>113.3</v>
      </c>
      <c r="C4" s="7" t="n">
        <v>100.9</v>
      </c>
    </row>
    <row r="5" spans="1:4">
      <c r="A5" s="4" t="s">
        <v>402</v>
      </c>
      <c r="B5" s="8" t="n">
        <v>94.90000000000001</v>
      </c>
      <c r="C5" s="8" t="n">
        <v>234.3</v>
      </c>
    </row>
    <row r="6" spans="1:4">
      <c r="A6" s="4" t="s">
        <v>403</v>
      </c>
      <c r="B6" s="8" t="n">
        <v>208.2</v>
      </c>
      <c r="C6" s="8" t="n">
        <v>335.2</v>
      </c>
    </row>
    <row r="7" spans="1:4">
      <c r="A7" s="3" t="s">
        <v>404</v>
      </c>
    </row>
    <row r="8" spans="1:4">
      <c r="A8" s="4" t="s">
        <v>405</v>
      </c>
      <c r="B8" s="8" t="n">
        <v>8075.9</v>
      </c>
      <c r="C8" s="8" t="n">
        <v>7135.9</v>
      </c>
    </row>
    <row r="9" spans="1:4">
      <c r="A9" s="4" t="s">
        <v>406</v>
      </c>
      <c r="B9" s="8" t="n">
        <v>4194.1</v>
      </c>
      <c r="C9" s="8" t="n">
        <v>3690.6</v>
      </c>
    </row>
    <row r="10" spans="1:4">
      <c r="A10" s="4" t="s">
        <v>407</v>
      </c>
      <c r="B10" s="8" t="n">
        <v>3881.8</v>
      </c>
      <c r="C10" s="8" t="n">
        <v>3445.3</v>
      </c>
    </row>
    <row r="11" spans="1:4">
      <c r="A11" s="4" t="s">
        <v>408</v>
      </c>
      <c r="B11" s="8" t="n">
        <v>581.9</v>
      </c>
      <c r="C11" s="8" t="n">
        <v>555.7</v>
      </c>
      <c r="D11" s="5" t="n">
        <v>542</v>
      </c>
    </row>
    <row r="12" spans="1:4">
      <c r="A12" s="3" t="s">
        <v>409</v>
      </c>
    </row>
    <row r="13" spans="1:4">
      <c r="A13" s="4" t="s">
        <v>410</v>
      </c>
      <c r="B13" s="8" t="n">
        <v>183.3</v>
      </c>
      <c r="C13" s="8" t="n">
        <v>159.5</v>
      </c>
    </row>
    <row r="14" spans="1:4">
      <c r="A14" s="4" t="s">
        <v>411</v>
      </c>
      <c r="B14" s="8" t="n">
        <v>102.8</v>
      </c>
      <c r="C14" s="8" t="n">
        <v>122.1</v>
      </c>
    </row>
    <row r="15" spans="1:4">
      <c r="A15" s="4" t="s">
        <v>412</v>
      </c>
      <c r="B15" s="6" t="n">
        <v>112</v>
      </c>
      <c r="C15" s="6" t="n">
        <v>106</v>
      </c>
    </row>
    <row r="16" spans="1:4">
      <c r="A16" s="4" t="s">
        <v>413</v>
      </c>
      <c r="B16" s="8" t="n">
        <v>51.1</v>
      </c>
      <c r="C16" s="8" t="n">
        <v>43.2</v>
      </c>
    </row>
    <row r="17" spans="1:4">
      <c r="A17" s="4" t="s">
        <v>402</v>
      </c>
      <c r="B17" s="8" t="n">
        <v>168.8</v>
      </c>
      <c r="C17" s="8" t="n">
        <v>188.5</v>
      </c>
    </row>
    <row r="18" spans="1:4">
      <c r="A18" s="4" t="s">
        <v>414</v>
      </c>
      <c r="B18" s="6" t="n">
        <v>618</v>
      </c>
      <c r="C18" s="8" t="n">
        <v>619.3</v>
      </c>
    </row>
    <row r="19" spans="1:4">
      <c r="A19" s="3" t="s">
        <v>415</v>
      </c>
    </row>
    <row r="20" spans="1:4">
      <c r="A20" s="4" t="s">
        <v>412</v>
      </c>
      <c r="B20" s="8" t="n">
        <v>213.6</v>
      </c>
      <c r="C20" s="8" t="n">
        <v>221.6</v>
      </c>
    </row>
    <row r="21" spans="1:4">
      <c r="A21" s="4" t="s">
        <v>402</v>
      </c>
      <c r="B21" s="8" t="n">
        <v>44.4</v>
      </c>
      <c r="C21" s="8" t="n">
        <v>188.3</v>
      </c>
    </row>
    <row r="22" spans="1:4">
      <c r="A22" s="4" t="s">
        <v>416</v>
      </c>
      <c r="B22" s="6" t="n">
        <v>258</v>
      </c>
      <c r="C22" s="8" t="n">
        <v>409.9</v>
      </c>
    </row>
    <row r="23" spans="1:4">
      <c r="A23" s="4" t="s">
        <v>417</v>
      </c>
    </row>
    <row r="24" spans="1:4">
      <c r="A24" s="3" t="s">
        <v>404</v>
      </c>
    </row>
    <row r="25" spans="1:4">
      <c r="A25" s="4" t="s">
        <v>405</v>
      </c>
      <c r="B25" s="8" t="n">
        <v>233.5</v>
      </c>
      <c r="C25" s="8" t="n">
        <v>215.3</v>
      </c>
    </row>
    <row r="26" spans="1:4">
      <c r="A26" s="4" t="s">
        <v>418</v>
      </c>
    </row>
    <row r="27" spans="1:4">
      <c r="A27" s="3" t="s">
        <v>404</v>
      </c>
    </row>
    <row r="28" spans="1:4">
      <c r="A28" s="4" t="s">
        <v>405</v>
      </c>
      <c r="B28" s="8" t="n">
        <v>1395.5</v>
      </c>
      <c r="C28" s="8" t="n">
        <v>1300.7</v>
      </c>
    </row>
    <row r="29" spans="1:4">
      <c r="A29" s="4" t="s">
        <v>419</v>
      </c>
    </row>
    <row r="30" spans="1:4">
      <c r="A30" s="3" t="s">
        <v>404</v>
      </c>
    </row>
    <row r="31" spans="1:4">
      <c r="A31" s="4" t="s">
        <v>405</v>
      </c>
      <c r="B31" s="8" t="n">
        <v>2335.1</v>
      </c>
      <c r="C31" s="8" t="n">
        <v>2037.4</v>
      </c>
    </row>
    <row r="32" spans="1:4">
      <c r="A32" s="4" t="s">
        <v>420</v>
      </c>
    </row>
    <row r="33" spans="1:4">
      <c r="A33" s="3" t="s">
        <v>404</v>
      </c>
    </row>
    <row r="34" spans="1:4">
      <c r="A34" s="4" t="s">
        <v>405</v>
      </c>
      <c r="B34" s="8" t="n">
        <v>3813.2</v>
      </c>
      <c r="C34" s="8" t="n">
        <v>3348.7</v>
      </c>
    </row>
    <row r="35" spans="1:4">
      <c r="A35" s="4" t="s">
        <v>421</v>
      </c>
    </row>
    <row r="36" spans="1:4">
      <c r="A36" s="3" t="s">
        <v>404</v>
      </c>
    </row>
    <row r="37" spans="1:4">
      <c r="A37" s="4" t="s">
        <v>405</v>
      </c>
      <c r="B37" s="7" t="n">
        <v>298.6</v>
      </c>
      <c r="C37" s="7" t="n">
        <v>233.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s>
  <sheetData>
    <row r="1" spans="1:6">
      <c r="A1" s="1" t="s">
        <v>422</v>
      </c>
      <c r="B1" s="2" t="s">
        <v>423</v>
      </c>
      <c r="D1" s="2" t="s">
        <v>1</v>
      </c>
    </row>
    <row r="2" spans="1:6">
      <c r="B2" s="2" t="s">
        <v>2</v>
      </c>
      <c r="C2" s="2" t="s">
        <v>64</v>
      </c>
      <c r="D2" s="2" t="s">
        <v>2</v>
      </c>
      <c r="E2" s="2" t="s">
        <v>64</v>
      </c>
      <c r="F2" s="2" t="s">
        <v>65</v>
      </c>
    </row>
    <row r="3" spans="1:6">
      <c r="A3" s="3" t="s">
        <v>424</v>
      </c>
    </row>
    <row r="4" spans="1:6">
      <c r="A4" s="4" t="s">
        <v>425</v>
      </c>
      <c r="D4" s="7" t="n">
        <v>2296.6</v>
      </c>
      <c r="E4" s="7" t="n">
        <v>5025.2</v>
      </c>
    </row>
    <row r="5" spans="1:6">
      <c r="A5" s="4" t="s">
        <v>85</v>
      </c>
      <c r="D5" s="8" t="n">
        <v>-0.3</v>
      </c>
      <c r="E5" s="8" t="n">
        <v>-1.6</v>
      </c>
    </row>
    <row r="6" spans="1:6">
      <c r="A6" s="4" t="s">
        <v>426</v>
      </c>
      <c r="D6" s="6" t="n">
        <v>0</v>
      </c>
      <c r="E6" s="6" t="n">
        <v>0</v>
      </c>
    </row>
    <row r="7" spans="1:6">
      <c r="A7" s="4" t="s">
        <v>71</v>
      </c>
      <c r="D7" s="6" t="n">
        <v>-313</v>
      </c>
      <c r="E7" s="6" t="n">
        <v>-2727</v>
      </c>
      <c r="F7" s="5" t="n">
        <v>0</v>
      </c>
    </row>
    <row r="8" spans="1:6">
      <c r="A8" s="4" t="s">
        <v>427</v>
      </c>
      <c r="B8" s="7" t="n">
        <v>1983.3</v>
      </c>
      <c r="C8" s="7" t="n">
        <v>2296.6</v>
      </c>
      <c r="D8" s="8" t="n">
        <v>1983.3</v>
      </c>
      <c r="E8" s="8" t="n">
        <v>2296.6</v>
      </c>
      <c r="F8" s="8" t="n">
        <v>5025.2</v>
      </c>
    </row>
    <row r="9" spans="1:6">
      <c r="A9" s="4" t="s">
        <v>379</v>
      </c>
    </row>
    <row r="10" spans="1:6">
      <c r="A10" s="3" t="s">
        <v>424</v>
      </c>
    </row>
    <row r="11" spans="1:6">
      <c r="A11" s="4" t="s">
        <v>425</v>
      </c>
      <c r="D11" s="8" t="n">
        <v>376.5</v>
      </c>
      <c r="E11" s="8" t="n">
        <v>347.1</v>
      </c>
    </row>
    <row r="12" spans="1:6">
      <c r="A12" s="4" t="s">
        <v>85</v>
      </c>
      <c r="D12" s="8" t="n">
        <v>-0.3</v>
      </c>
      <c r="E12" s="8" t="n">
        <v>-1.6</v>
      </c>
    </row>
    <row r="13" spans="1:6">
      <c r="A13" s="4" t="s">
        <v>426</v>
      </c>
      <c r="D13" s="8" t="n">
        <v>47.6</v>
      </c>
      <c r="E13" s="6" t="n">
        <v>31</v>
      </c>
    </row>
    <row r="14" spans="1:6">
      <c r="A14" s="4" t="s">
        <v>71</v>
      </c>
      <c r="D14" s="6" t="n">
        <v>0</v>
      </c>
      <c r="E14" s="6" t="n">
        <v>0</v>
      </c>
    </row>
    <row r="15" spans="1:6">
      <c r="A15" s="4" t="s">
        <v>427</v>
      </c>
      <c r="B15" s="8" t="n">
        <v>423.8</v>
      </c>
      <c r="C15" s="8" t="n">
        <v>376.5</v>
      </c>
      <c r="D15" s="8" t="n">
        <v>423.8</v>
      </c>
      <c r="E15" s="8" t="n">
        <v>376.5</v>
      </c>
      <c r="F15" s="8" t="n">
        <v>347.1</v>
      </c>
    </row>
    <row r="16" spans="1:6">
      <c r="A16" s="4" t="s">
        <v>381</v>
      </c>
    </row>
    <row r="17" spans="1:6">
      <c r="A17" s="3" t="s">
        <v>424</v>
      </c>
    </row>
    <row r="18" spans="1:6">
      <c r="A18" s="4" t="s">
        <v>425</v>
      </c>
      <c r="D18" s="8" t="n">
        <v>1920.1</v>
      </c>
      <c r="E18" s="8" t="n">
        <v>4678.1</v>
      </c>
    </row>
    <row r="19" spans="1:6">
      <c r="A19" s="4" t="s">
        <v>85</v>
      </c>
      <c r="D19" s="6" t="n">
        <v>0</v>
      </c>
      <c r="E19" s="6" t="n">
        <v>0</v>
      </c>
    </row>
    <row r="20" spans="1:6">
      <c r="A20" s="4" t="s">
        <v>426</v>
      </c>
      <c r="D20" s="8" t="n">
        <v>-47.6</v>
      </c>
      <c r="E20" s="6" t="n">
        <v>-31</v>
      </c>
    </row>
    <row r="21" spans="1:6">
      <c r="A21" s="4" t="s">
        <v>71</v>
      </c>
      <c r="B21" s="6" t="n">
        <v>-313</v>
      </c>
      <c r="C21" s="6" t="n">
        <v>-2730</v>
      </c>
      <c r="D21" s="6" t="n">
        <v>-313</v>
      </c>
      <c r="E21" s="6" t="n">
        <v>-2727</v>
      </c>
    </row>
    <row r="22" spans="1:6">
      <c r="A22" s="4" t="s">
        <v>427</v>
      </c>
      <c r="B22" s="7" t="n">
        <v>1559.5</v>
      </c>
      <c r="C22" s="7" t="n">
        <v>1920.1</v>
      </c>
      <c r="D22" s="7" t="n">
        <v>1559.5</v>
      </c>
      <c r="E22" s="7" t="n">
        <v>1920.1</v>
      </c>
      <c r="F22" s="7" t="n">
        <v>4678.1</v>
      </c>
    </row>
  </sheetData>
  <mergeCells count="3">
    <mergeCell ref="A1:A2"/>
    <mergeCell ref="B1:C1"/>
    <mergeCell ref="D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7"/>
    <col customWidth="1" max="2" min="2" width="16"/>
    <col customWidth="1" max="3" min="3" width="15"/>
    <col customWidth="1" max="4" min="4" width="16"/>
    <col customWidth="1" max="5" min="5" width="14"/>
    <col customWidth="1" max="6" min="6" width="14"/>
  </cols>
  <sheetData>
    <row r="1" spans="1:6">
      <c r="A1" s="1" t="s">
        <v>428</v>
      </c>
      <c r="B1" s="2" t="s">
        <v>423</v>
      </c>
      <c r="D1" s="2" t="s">
        <v>1</v>
      </c>
    </row>
    <row r="2" spans="1:6">
      <c r="B2" s="2" t="s">
        <v>2</v>
      </c>
      <c r="C2" s="2" t="s">
        <v>64</v>
      </c>
      <c r="D2" s="2" t="s">
        <v>2</v>
      </c>
      <c r="E2" s="2" t="s">
        <v>64</v>
      </c>
      <c r="F2" s="2" t="s">
        <v>65</v>
      </c>
    </row>
    <row r="3" spans="1:6">
      <c r="A3" s="3" t="s">
        <v>429</v>
      </c>
    </row>
    <row r="4" spans="1:6">
      <c r="A4" s="4" t="s">
        <v>430</v>
      </c>
      <c r="D4" s="5" t="n">
        <v>0</v>
      </c>
      <c r="E4" s="5" t="n">
        <v>0</v>
      </c>
    </row>
    <row r="5" spans="1:6">
      <c r="A5" s="4" t="s">
        <v>71</v>
      </c>
      <c r="D5" s="6" t="n">
        <v>313000000</v>
      </c>
      <c r="E5" s="6" t="n">
        <v>2727000000</v>
      </c>
      <c r="F5" s="5" t="n">
        <v>0</v>
      </c>
    </row>
    <row r="6" spans="1:6">
      <c r="A6" s="4" t="s">
        <v>431</v>
      </c>
      <c r="D6" s="6" t="n">
        <v>0</v>
      </c>
      <c r="E6" s="6" t="n">
        <v>0</v>
      </c>
      <c r="F6" s="5" t="n">
        <v>0</v>
      </c>
    </row>
    <row r="7" spans="1:6">
      <c r="A7" s="4" t="s">
        <v>379</v>
      </c>
    </row>
    <row r="8" spans="1:6">
      <c r="A8" s="3" t="s">
        <v>429</v>
      </c>
    </row>
    <row r="9" spans="1:6">
      <c r="A9" s="4" t="s">
        <v>430</v>
      </c>
      <c r="D9" s="6" t="n">
        <v>47600000</v>
      </c>
      <c r="E9" s="6" t="n">
        <v>31000000</v>
      </c>
    </row>
    <row r="10" spans="1:6">
      <c r="A10" s="4" t="s">
        <v>71</v>
      </c>
      <c r="D10" s="5" t="n">
        <v>0</v>
      </c>
      <c r="E10" s="5" t="n">
        <v>0</v>
      </c>
    </row>
    <row r="11" spans="1:6">
      <c r="A11" s="4" t="s">
        <v>381</v>
      </c>
    </row>
    <row r="12" spans="1:6">
      <c r="A12" s="3" t="s">
        <v>429</v>
      </c>
    </row>
    <row r="13" spans="1:6">
      <c r="A13" s="4" t="s">
        <v>71</v>
      </c>
      <c r="B13" s="5" t="n">
        <v>313000000</v>
      </c>
      <c r="C13" s="5" t="n">
        <v>2730000000</v>
      </c>
    </row>
  </sheetData>
  <mergeCells count="3">
    <mergeCell ref="A1:A2"/>
    <mergeCell ref="B1:C1"/>
    <mergeCell ref="D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32</v>
      </c>
      <c r="B1" s="2" t="s">
        <v>1</v>
      </c>
    </row>
    <row r="2" spans="1:4">
      <c r="B2" s="2" t="s">
        <v>2</v>
      </c>
      <c r="C2" s="2" t="s">
        <v>64</v>
      </c>
      <c r="D2" s="2" t="s">
        <v>65</v>
      </c>
    </row>
    <row r="3" spans="1:4">
      <c r="A3" s="3" t="s">
        <v>433</v>
      </c>
    </row>
    <row r="4" spans="1:4">
      <c r="A4" s="4" t="s">
        <v>434</v>
      </c>
      <c r="B4" s="7" t="n">
        <v>210.1</v>
      </c>
      <c r="C4" s="7" t="n">
        <v>245.6</v>
      </c>
      <c r="D4" s="7" t="n">
        <v>439.3</v>
      </c>
    </row>
    <row r="5" spans="1:4">
      <c r="A5" s="4" t="s">
        <v>435</v>
      </c>
      <c r="B5" s="8" t="n">
        <v>52.5</v>
      </c>
      <c r="C5" s="8" t="n">
        <v>47.8</v>
      </c>
      <c r="D5" s="8" t="n">
        <v>23.8</v>
      </c>
    </row>
    <row r="6" spans="1:4">
      <c r="A6" s="4" t="s">
        <v>436</v>
      </c>
      <c r="B6" s="8" t="n">
        <v>0.1</v>
      </c>
      <c r="C6" s="8" t="n">
        <v>0.4</v>
      </c>
      <c r="D6" s="8" t="n">
        <v>0.3</v>
      </c>
    </row>
    <row r="7" spans="1:4">
      <c r="A7" s="4" t="s">
        <v>437</v>
      </c>
      <c r="B7" s="8" t="n">
        <v>262.7</v>
      </c>
      <c r="C7" s="8" t="n">
        <v>293.8</v>
      </c>
      <c r="D7" s="8" t="n">
        <v>463.4</v>
      </c>
    </row>
    <row r="8" spans="1:4">
      <c r="A8" s="3" t="s">
        <v>438</v>
      </c>
    </row>
    <row r="9" spans="1:4">
      <c r="A9" s="4" t="s">
        <v>434</v>
      </c>
      <c r="B9" s="8" t="n">
        <v>39.2</v>
      </c>
      <c r="C9" s="8" t="n">
        <v>0.3</v>
      </c>
      <c r="D9" s="6" t="n">
        <v>-456</v>
      </c>
    </row>
    <row r="10" spans="1:4">
      <c r="A10" s="4" t="s">
        <v>435</v>
      </c>
      <c r="B10" s="8" t="n">
        <v>-5.6</v>
      </c>
      <c r="C10" s="8" t="n">
        <v>-12.3</v>
      </c>
      <c r="D10" s="8" t="n">
        <v>-17.7</v>
      </c>
    </row>
    <row r="11" spans="1:4">
      <c r="A11" s="4" t="s">
        <v>436</v>
      </c>
      <c r="B11" s="8" t="n">
        <v>-24.6</v>
      </c>
      <c r="C11" s="6" t="n">
        <v>0</v>
      </c>
      <c r="D11" s="6" t="n">
        <v>0</v>
      </c>
    </row>
    <row r="12" spans="1:4">
      <c r="A12" s="4" t="s">
        <v>439</v>
      </c>
      <c r="B12" s="6" t="n">
        <v>9</v>
      </c>
      <c r="C12" s="6" t="n">
        <v>-12</v>
      </c>
      <c r="D12" s="8" t="n">
        <v>-473.7</v>
      </c>
    </row>
    <row r="13" spans="1:4">
      <c r="A13" s="4" t="s">
        <v>78</v>
      </c>
      <c r="B13" s="7" t="n">
        <v>271.7</v>
      </c>
      <c r="C13" s="7" t="n">
        <v>281.8</v>
      </c>
      <c r="D13" s="7" t="n">
        <v>-10.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64</v>
      </c>
      <c r="D2" s="2" t="s">
        <v>65</v>
      </c>
    </row>
    <row r="3" spans="1:4">
      <c r="A3" s="3" t="s">
        <v>205</v>
      </c>
    </row>
    <row r="4" spans="1:4">
      <c r="A4" s="4" t="s">
        <v>441</v>
      </c>
      <c r="B4" s="4" t="s">
        <v>442</v>
      </c>
      <c r="C4" s="4" t="s">
        <v>442</v>
      </c>
      <c r="D4" s="4" t="s">
        <v>443</v>
      </c>
    </row>
    <row r="5" spans="1:4">
      <c r="A5" s="3" t="s">
        <v>444</v>
      </c>
    </row>
    <row r="6" spans="1:4">
      <c r="A6" s="4" t="s">
        <v>71</v>
      </c>
      <c r="B6" s="4" t="s">
        <v>445</v>
      </c>
      <c r="C6" s="4" t="s">
        <v>446</v>
      </c>
      <c r="D6" s="4" t="s">
        <v>447</v>
      </c>
    </row>
    <row r="7" spans="1:4">
      <c r="A7" s="4" t="s">
        <v>448</v>
      </c>
      <c r="B7" s="4" t="s">
        <v>449</v>
      </c>
      <c r="C7" s="4" t="s">
        <v>450</v>
      </c>
      <c r="D7" s="4" t="s">
        <v>451</v>
      </c>
    </row>
    <row r="8" spans="1:4">
      <c r="A8" s="4" t="s">
        <v>452</v>
      </c>
      <c r="B8" s="4" t="s">
        <v>453</v>
      </c>
      <c r="C8" s="4" t="s">
        <v>454</v>
      </c>
      <c r="D8" s="4" t="s">
        <v>455</v>
      </c>
    </row>
    <row r="9" spans="1:4">
      <c r="A9" s="4" t="s">
        <v>456</v>
      </c>
      <c r="B9" s="4" t="s">
        <v>457</v>
      </c>
      <c r="C9" s="4" t="s">
        <v>447</v>
      </c>
      <c r="D9" s="4" t="s">
        <v>458</v>
      </c>
    </row>
    <row r="10" spans="1:4">
      <c r="A10" s="4" t="s">
        <v>459</v>
      </c>
      <c r="B10" s="4" t="s">
        <v>460</v>
      </c>
      <c r="C10" s="4" t="s">
        <v>457</v>
      </c>
      <c r="D10" s="4" t="s">
        <v>461</v>
      </c>
    </row>
    <row r="11" spans="1:4">
      <c r="A11" s="4" t="s">
        <v>462</v>
      </c>
      <c r="B11" s="4" t="s">
        <v>463</v>
      </c>
      <c r="C11" s="4" t="s">
        <v>464</v>
      </c>
      <c r="D11" s="4" t="s">
        <v>465</v>
      </c>
    </row>
    <row r="12" spans="1:4">
      <c r="A12" s="4" t="s">
        <v>466</v>
      </c>
      <c r="B12" s="6" t="n">
        <v>0</v>
      </c>
      <c r="C12" s="10" t="n">
        <v>-0.013</v>
      </c>
      <c r="D12" s="10" t="n">
        <v>-0.33</v>
      </c>
    </row>
    <row r="13" spans="1:4">
      <c r="A13" s="4" t="s">
        <v>467</v>
      </c>
      <c r="B13" s="4" t="s">
        <v>461</v>
      </c>
      <c r="C13" s="4" t="s">
        <v>455</v>
      </c>
      <c r="D13" s="4" t="s">
        <v>468</v>
      </c>
    </row>
    <row r="14" spans="1:4">
      <c r="A14" s="4" t="s">
        <v>469</v>
      </c>
      <c r="B14" s="4" t="s">
        <v>470</v>
      </c>
      <c r="C14" s="4" t="s">
        <v>471</v>
      </c>
      <c r="D14" s="4" t="s">
        <v>45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64</v>
      </c>
    </row>
    <row r="2" spans="1:3">
      <c r="A2" s="3" t="s">
        <v>88</v>
      </c>
    </row>
    <row r="3" spans="1:3">
      <c r="A3" s="4" t="s">
        <v>89</v>
      </c>
      <c r="B3" s="7" t="n">
        <v>539.2</v>
      </c>
      <c r="C3" s="7" t="n">
        <v>422.1</v>
      </c>
    </row>
    <row r="4" spans="1:3">
      <c r="A4" s="4" t="s">
        <v>90</v>
      </c>
      <c r="B4" s="6" t="n">
        <v>3522</v>
      </c>
      <c r="C4" s="6" t="n">
        <v>3536</v>
      </c>
    </row>
    <row r="5" spans="1:3">
      <c r="A5" s="4" t="s">
        <v>91</v>
      </c>
      <c r="B5" s="8" t="n">
        <v>208.2</v>
      </c>
      <c r="C5" s="8" t="n">
        <v>335.2</v>
      </c>
    </row>
    <row r="6" spans="1:3">
      <c r="A6" s="4" t="s">
        <v>92</v>
      </c>
      <c r="B6" s="8" t="n">
        <v>4269.4</v>
      </c>
      <c r="C6" s="8" t="n">
        <v>4293.3</v>
      </c>
    </row>
    <row r="7" spans="1:3">
      <c r="A7" s="4" t="s">
        <v>93</v>
      </c>
      <c r="B7" s="8" t="n">
        <v>3881.8</v>
      </c>
      <c r="C7" s="8" t="n">
        <v>3445.3</v>
      </c>
    </row>
    <row r="8" spans="1:3">
      <c r="A8" s="4" t="s">
        <v>94</v>
      </c>
      <c r="B8" s="8" t="n">
        <v>46.8</v>
      </c>
      <c r="C8" s="8" t="n">
        <v>24.6</v>
      </c>
    </row>
    <row r="9" spans="1:3">
      <c r="A9" s="4" t="s">
        <v>95</v>
      </c>
      <c r="B9" s="6" t="n">
        <v>6225</v>
      </c>
    </row>
    <row r="10" spans="1:3">
      <c r="A10" s="4" t="s">
        <v>96</v>
      </c>
      <c r="B10" s="8" t="n">
        <v>1983.3</v>
      </c>
      <c r="C10" s="8" t="n">
        <v>2296.6</v>
      </c>
    </row>
    <row r="11" spans="1:3">
      <c r="A11" s="4" t="s">
        <v>97</v>
      </c>
      <c r="B11" s="6" t="n">
        <v>0</v>
      </c>
      <c r="C11" s="8" t="n">
        <v>288.7</v>
      </c>
    </row>
    <row r="12" spans="1:3">
      <c r="A12" s="4" t="s">
        <v>98</v>
      </c>
      <c r="B12" s="6" t="n">
        <v>3100</v>
      </c>
      <c r="C12" s="6" t="n">
        <v>3100</v>
      </c>
    </row>
    <row r="13" spans="1:3">
      <c r="A13" s="4" t="s">
        <v>99</v>
      </c>
      <c r="B13" s="8" t="n">
        <v>24.4</v>
      </c>
      <c r="C13" s="6" t="n">
        <v>0</v>
      </c>
    </row>
    <row r="14" spans="1:3">
      <c r="A14" s="4" t="s">
        <v>100</v>
      </c>
      <c r="B14" s="8" t="n">
        <v>43.9</v>
      </c>
      <c r="C14" s="8" t="n">
        <v>52.7</v>
      </c>
    </row>
    <row r="15" spans="1:3">
      <c r="A15" s="4" t="s">
        <v>101</v>
      </c>
      <c r="B15" s="8" t="n">
        <v>19574.6</v>
      </c>
      <c r="C15" s="8" t="n">
        <v>13501.2</v>
      </c>
    </row>
    <row r="16" spans="1:3">
      <c r="A16" s="3" t="s">
        <v>102</v>
      </c>
    </row>
    <row r="17" spans="1:3">
      <c r="A17" s="4" t="s">
        <v>103</v>
      </c>
      <c r="B17" s="6" t="n">
        <v>250</v>
      </c>
      <c r="C17" s="6" t="n">
        <v>0</v>
      </c>
    </row>
    <row r="18" spans="1:3">
      <c r="A18" s="4" t="s">
        <v>104</v>
      </c>
      <c r="B18" s="8" t="n">
        <v>1279.3</v>
      </c>
    </row>
    <row r="19" spans="1:3">
      <c r="A19" s="4" t="s">
        <v>105</v>
      </c>
      <c r="B19" s="8" t="n">
        <v>1336.5</v>
      </c>
      <c r="C19" s="8" t="n">
        <v>1416.4</v>
      </c>
    </row>
    <row r="20" spans="1:3">
      <c r="A20" s="4" t="s">
        <v>106</v>
      </c>
      <c r="B20" s="8" t="n">
        <v>62.7</v>
      </c>
      <c r="C20" s="6" t="n">
        <v>60</v>
      </c>
    </row>
    <row r="21" spans="1:3">
      <c r="A21" s="4" t="s">
        <v>107</v>
      </c>
      <c r="B21" s="6" t="n">
        <v>618</v>
      </c>
      <c r="C21" s="8" t="n">
        <v>619.3</v>
      </c>
    </row>
    <row r="22" spans="1:3">
      <c r="A22" s="4" t="s">
        <v>108</v>
      </c>
      <c r="B22" s="8" t="n">
        <v>3546.5</v>
      </c>
      <c r="C22" s="8" t="n">
        <v>2095.7</v>
      </c>
    </row>
    <row r="23" spans="1:3">
      <c r="A23" s="4" t="s">
        <v>109</v>
      </c>
      <c r="B23" s="8" t="n">
        <v>3522.2</v>
      </c>
      <c r="C23" s="8" t="n">
        <v>4265.3</v>
      </c>
    </row>
    <row r="24" spans="1:3">
      <c r="A24" s="4" t="s">
        <v>110</v>
      </c>
      <c r="B24" s="8" t="n">
        <v>4979.5</v>
      </c>
    </row>
    <row r="25" spans="1:3">
      <c r="A25" s="4" t="s">
        <v>111</v>
      </c>
      <c r="C25" s="8" t="n">
        <v>78.8</v>
      </c>
    </row>
    <row r="26" spans="1:3">
      <c r="A26" s="4" t="s">
        <v>112</v>
      </c>
      <c r="B26" s="8" t="n">
        <v>984.7</v>
      </c>
      <c r="C26" s="8" t="n">
        <v>973.2</v>
      </c>
    </row>
    <row r="27" spans="1:3">
      <c r="A27" s="4" t="s">
        <v>113</v>
      </c>
      <c r="B27" s="8" t="n">
        <v>28.9</v>
      </c>
      <c r="C27" s="8" t="n">
        <v>35.4</v>
      </c>
    </row>
    <row r="28" spans="1:3">
      <c r="A28" s="4" t="s">
        <v>114</v>
      </c>
      <c r="B28" s="6" t="n">
        <v>258</v>
      </c>
      <c r="C28" s="8" t="n">
        <v>409.9</v>
      </c>
    </row>
    <row r="29" spans="1:3">
      <c r="A29" s="4" t="s">
        <v>115</v>
      </c>
      <c r="B29" s="8" t="n">
        <v>13319.8</v>
      </c>
      <c r="C29" s="8" t="n">
        <v>7858.3</v>
      </c>
    </row>
    <row r="30" spans="1:3">
      <c r="A30" s="4" t="s">
        <v>116</v>
      </c>
      <c r="B30" s="4" t="s">
        <v>117</v>
      </c>
      <c r="C30" s="4" t="s">
        <v>117</v>
      </c>
    </row>
    <row r="31" spans="1:3">
      <c r="A31" s="3" t="s">
        <v>118</v>
      </c>
    </row>
    <row r="32" spans="1:3">
      <c r="A32" s="4" t="s">
        <v>119</v>
      </c>
      <c r="B32" s="8" t="n">
        <v>2.4</v>
      </c>
      <c r="C32" s="8" t="n">
        <v>2.4</v>
      </c>
    </row>
    <row r="33" spans="1:3">
      <c r="A33" s="4" t="s">
        <v>120</v>
      </c>
      <c r="B33" s="8" t="n">
        <v>2454.4</v>
      </c>
      <c r="C33" s="8" t="n">
        <v>2602.7</v>
      </c>
    </row>
    <row r="34" spans="1:3">
      <c r="A34" s="4" t="s">
        <v>121</v>
      </c>
      <c r="B34" s="8" t="n">
        <v>-39.8</v>
      </c>
      <c r="C34" s="8" t="n">
        <v>-38.3</v>
      </c>
    </row>
    <row r="35" spans="1:3">
      <c r="A35" s="4" t="s">
        <v>122</v>
      </c>
      <c r="B35" s="8" t="n">
        <v>3837.8</v>
      </c>
      <c r="C35" s="8" t="n">
        <v>3076.1</v>
      </c>
    </row>
    <row r="36" spans="1:3">
      <c r="A36" s="4" t="s">
        <v>123</v>
      </c>
      <c r="B36" s="8" t="n">
        <v>6254.8</v>
      </c>
      <c r="C36" s="8" t="n">
        <v>5642.9</v>
      </c>
    </row>
    <row r="37" spans="1:3">
      <c r="A37" s="4" t="s">
        <v>124</v>
      </c>
      <c r="B37" s="7" t="n">
        <v>19574.6</v>
      </c>
      <c r="C37" s="7" t="n">
        <v>13501.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64</v>
      </c>
    </row>
    <row r="2" spans="1:3">
      <c r="A2" s="3" t="s">
        <v>473</v>
      </c>
    </row>
    <row r="3" spans="1:3">
      <c r="A3" s="4" t="s">
        <v>474</v>
      </c>
      <c r="B3" s="5" t="n">
        <v>0</v>
      </c>
      <c r="C3" s="7" t="n">
        <v>44.3</v>
      </c>
    </row>
    <row r="4" spans="1:3">
      <c r="A4" s="4" t="s">
        <v>366</v>
      </c>
      <c r="B4" s="8" t="n">
        <v>1621.8</v>
      </c>
    </row>
    <row r="5" spans="1:3">
      <c r="A5" s="4" t="s">
        <v>475</v>
      </c>
      <c r="B5" s="6" t="n">
        <v>26</v>
      </c>
      <c r="C5" s="6" t="n">
        <v>18</v>
      </c>
    </row>
    <row r="6" spans="1:3">
      <c r="A6" s="4" t="s">
        <v>476</v>
      </c>
      <c r="B6" s="8" t="n">
        <v>102.2</v>
      </c>
      <c r="C6" s="8" t="n">
        <v>90.7</v>
      </c>
    </row>
    <row r="7" spans="1:3">
      <c r="A7" s="4" t="s">
        <v>477</v>
      </c>
      <c r="B7" s="8" t="n">
        <v>31.6</v>
      </c>
      <c r="C7" s="8" t="n">
        <v>31.6</v>
      </c>
    </row>
    <row r="8" spans="1:3">
      <c r="A8" s="4" t="s">
        <v>478</v>
      </c>
      <c r="B8" s="8" t="n">
        <v>19.3</v>
      </c>
      <c r="C8" s="8" t="n">
        <v>20.9</v>
      </c>
    </row>
    <row r="9" spans="1:3">
      <c r="A9" s="4" t="s">
        <v>402</v>
      </c>
      <c r="B9" s="8" t="n">
        <v>2.4</v>
      </c>
      <c r="C9" s="6" t="n">
        <v>3</v>
      </c>
    </row>
    <row r="10" spans="1:3">
      <c r="A10" s="4" t="s">
        <v>479</v>
      </c>
      <c r="B10" s="8" t="n">
        <v>1803.3</v>
      </c>
      <c r="C10" s="8" t="n">
        <v>208.5</v>
      </c>
    </row>
    <row r="11" spans="1:3">
      <c r="A11" s="4" t="s">
        <v>480</v>
      </c>
      <c r="B11" s="8" t="n">
        <v>-18.5</v>
      </c>
      <c r="C11" s="8" t="n">
        <v>-42.6</v>
      </c>
    </row>
    <row r="12" spans="1:3">
      <c r="A12" s="4" t="s">
        <v>481</v>
      </c>
      <c r="B12" s="8" t="n">
        <v>1784.8</v>
      </c>
      <c r="C12" s="8" t="n">
        <v>165.9</v>
      </c>
    </row>
    <row r="13" spans="1:3">
      <c r="A13" s="3" t="s">
        <v>482</v>
      </c>
    </row>
    <row r="14" spans="1:3">
      <c r="A14" s="4" t="s">
        <v>483</v>
      </c>
      <c r="B14" s="8" t="n">
        <v>-304.3</v>
      </c>
      <c r="C14" s="8" t="n">
        <v>-235.5</v>
      </c>
    </row>
    <row r="15" spans="1:3">
      <c r="A15" s="4" t="s">
        <v>95</v>
      </c>
      <c r="B15" s="8" t="n">
        <v>-1550.1</v>
      </c>
    </row>
    <row r="16" spans="1:3">
      <c r="A16" s="4" t="s">
        <v>484</v>
      </c>
      <c r="B16" s="8" t="n">
        <v>-852.2</v>
      </c>
      <c r="C16" s="6" t="n">
        <v>-864</v>
      </c>
    </row>
    <row r="17" spans="1:3">
      <c r="A17" s="4" t="s">
        <v>485</v>
      </c>
      <c r="B17" s="8" t="n">
        <v>-24.1</v>
      </c>
      <c r="C17" s="8" t="n">
        <v>-21.8</v>
      </c>
    </row>
    <row r="18" spans="1:3">
      <c r="A18" s="4" t="s">
        <v>486</v>
      </c>
      <c r="B18" s="8" t="n">
        <v>-14.4</v>
      </c>
      <c r="C18" s="8" t="n">
        <v>-17.8</v>
      </c>
    </row>
    <row r="19" spans="1:3">
      <c r="A19" s="4" t="s">
        <v>487</v>
      </c>
      <c r="B19" s="8" t="n">
        <v>-2745.1</v>
      </c>
      <c r="C19" s="8" t="n">
        <v>-1139.1</v>
      </c>
    </row>
    <row r="20" spans="1:3">
      <c r="A20" s="4" t="s">
        <v>112</v>
      </c>
      <c r="B20" s="7" t="n">
        <v>-960.3</v>
      </c>
      <c r="C20" s="7" t="n">
        <v>-97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64</v>
      </c>
    </row>
    <row r="3" spans="1:3">
      <c r="A3" s="3" t="s">
        <v>489</v>
      </c>
    </row>
    <row r="4" spans="1:3">
      <c r="A4" s="4" t="s">
        <v>490</v>
      </c>
      <c r="B4" s="7" t="n">
        <v>35.4</v>
      </c>
      <c r="C4" s="7" t="n">
        <v>43.8</v>
      </c>
    </row>
    <row r="5" spans="1:3">
      <c r="A5" s="4" t="s">
        <v>491</v>
      </c>
      <c r="B5" s="8" t="n">
        <v>0.9</v>
      </c>
      <c r="C5" s="8" t="n">
        <v>4.6</v>
      </c>
    </row>
    <row r="6" spans="1:3">
      <c r="A6" s="4" t="s">
        <v>492</v>
      </c>
      <c r="B6" s="8" t="n">
        <v>4.8</v>
      </c>
      <c r="C6" s="8" t="n">
        <v>4.5</v>
      </c>
    </row>
    <row r="7" spans="1:3">
      <c r="A7" s="4" t="s">
        <v>493</v>
      </c>
      <c r="B7" s="6" t="n">
        <v>0</v>
      </c>
      <c r="C7" s="8" t="n">
        <v>-2.2</v>
      </c>
    </row>
    <row r="8" spans="1:3">
      <c r="A8" s="4" t="s">
        <v>494</v>
      </c>
      <c r="B8" s="8" t="n">
        <v>-12.2</v>
      </c>
      <c r="C8" s="8" t="n">
        <v>-15.3</v>
      </c>
    </row>
    <row r="9" spans="1:3">
      <c r="A9" s="4" t="s">
        <v>495</v>
      </c>
      <c r="B9" s="7" t="n">
        <v>28.9</v>
      </c>
      <c r="C9" s="7" t="n">
        <v>35.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96</v>
      </c>
      <c r="B1" s="2" t="s">
        <v>423</v>
      </c>
      <c r="D1" s="2" t="s">
        <v>1</v>
      </c>
    </row>
    <row r="2" spans="1:6">
      <c r="B2" s="2" t="s">
        <v>2</v>
      </c>
      <c r="C2" s="2" t="s">
        <v>64</v>
      </c>
      <c r="D2" s="2" t="s">
        <v>2</v>
      </c>
      <c r="E2" s="2" t="s">
        <v>64</v>
      </c>
      <c r="F2" s="2" t="s">
        <v>65</v>
      </c>
    </row>
    <row r="3" spans="1:6">
      <c r="A3" s="3" t="s">
        <v>497</v>
      </c>
    </row>
    <row r="4" spans="1:6">
      <c r="A4" s="4" t="s">
        <v>498</v>
      </c>
      <c r="F4" s="5" t="n">
        <v>562</v>
      </c>
    </row>
    <row r="5" spans="1:6">
      <c r="A5" s="4" t="s">
        <v>499</v>
      </c>
      <c r="E5" s="7" t="n">
        <v>16.2</v>
      </c>
    </row>
    <row r="6" spans="1:6">
      <c r="A6" s="4" t="s">
        <v>71</v>
      </c>
      <c r="D6" s="5" t="n">
        <v>313</v>
      </c>
      <c r="E6" s="6" t="n">
        <v>2727</v>
      </c>
      <c r="F6" s="6" t="n">
        <v>0</v>
      </c>
    </row>
    <row r="7" spans="1:6">
      <c r="A7" s="4" t="s">
        <v>500</v>
      </c>
      <c r="C7" s="7" t="n">
        <v>102.2</v>
      </c>
      <c r="E7" s="8" t="n">
        <v>102.2</v>
      </c>
    </row>
    <row r="8" spans="1:6">
      <c r="A8" s="4" t="s">
        <v>480</v>
      </c>
      <c r="B8" s="7" t="n">
        <v>18.5</v>
      </c>
      <c r="C8" s="8" t="n">
        <v>42.6</v>
      </c>
      <c r="D8" s="8" t="n">
        <v>18.5</v>
      </c>
      <c r="E8" s="8" t="n">
        <v>42.6</v>
      </c>
    </row>
    <row r="9" spans="1:6">
      <c r="A9" s="4" t="s">
        <v>501</v>
      </c>
      <c r="B9" s="8" t="n">
        <v>28.9</v>
      </c>
      <c r="C9" s="8" t="n">
        <v>35.4</v>
      </c>
      <c r="D9" s="8" t="n">
        <v>28.9</v>
      </c>
      <c r="E9" s="7" t="n">
        <v>35.4</v>
      </c>
      <c r="F9" s="7" t="n">
        <v>43.8</v>
      </c>
    </row>
    <row r="10" spans="1:6">
      <c r="A10" s="4" t="s">
        <v>502</v>
      </c>
      <c r="B10" s="6" t="n">
        <v>23</v>
      </c>
      <c r="D10" s="6" t="n">
        <v>23</v>
      </c>
    </row>
    <row r="11" spans="1:6">
      <c r="A11" s="4" t="s">
        <v>503</v>
      </c>
      <c r="B11" s="8" t="n">
        <v>3.3</v>
      </c>
      <c r="D11" s="8" t="n">
        <v>3.3</v>
      </c>
    </row>
    <row r="12" spans="1:6">
      <c r="A12" s="4" t="s">
        <v>504</v>
      </c>
    </row>
    <row r="13" spans="1:6">
      <c r="A13" s="3" t="s">
        <v>497</v>
      </c>
    </row>
    <row r="14" spans="1:6">
      <c r="A14" s="4" t="s">
        <v>505</v>
      </c>
      <c r="B14" s="6" t="n">
        <v>9</v>
      </c>
      <c r="D14" s="6" t="n">
        <v>9</v>
      </c>
    </row>
    <row r="15" spans="1:6">
      <c r="A15" s="4" t="s">
        <v>506</v>
      </c>
    </row>
    <row r="16" spans="1:6">
      <c r="A16" s="3" t="s">
        <v>497</v>
      </c>
    </row>
    <row r="17" spans="1:6">
      <c r="A17" s="4" t="s">
        <v>505</v>
      </c>
      <c r="B17" s="6" t="n">
        <v>11</v>
      </c>
      <c r="D17" s="5" t="n">
        <v>11</v>
      </c>
    </row>
    <row r="18" spans="1:6">
      <c r="A18" s="4" t="s">
        <v>381</v>
      </c>
    </row>
    <row r="19" spans="1:6">
      <c r="A19" s="3" t="s">
        <v>497</v>
      </c>
    </row>
    <row r="20" spans="1:6">
      <c r="A20" s="4" t="s">
        <v>71</v>
      </c>
      <c r="B20" s="5" t="n">
        <v>313</v>
      </c>
      <c r="C20" s="5" t="n">
        <v>2730</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508</v>
      </c>
    </row>
    <row r="2" spans="1:2">
      <c r="A2" s="3" t="s">
        <v>509</v>
      </c>
    </row>
    <row r="3" spans="1:2">
      <c r="A3" s="4" t="s">
        <v>510</v>
      </c>
      <c r="B3" s="5" t="n">
        <v>330</v>
      </c>
    </row>
    <row r="4" spans="1:2">
      <c r="A4" s="4" t="s">
        <v>511</v>
      </c>
    </row>
    <row r="5" spans="1:2">
      <c r="A5" s="3" t="s">
        <v>512</v>
      </c>
    </row>
    <row r="6" spans="1:2">
      <c r="A6" s="4" t="s">
        <v>513</v>
      </c>
      <c r="B6" s="8" t="n">
        <v>123.2</v>
      </c>
    </row>
    <row r="7" spans="1:2">
      <c r="A7" s="4" t="s">
        <v>514</v>
      </c>
    </row>
    <row r="8" spans="1:2">
      <c r="A8" s="3" t="s">
        <v>509</v>
      </c>
    </row>
    <row r="9" spans="1:2">
      <c r="A9" s="4" t="s">
        <v>515</v>
      </c>
      <c r="B9" s="8" t="n">
        <v>134.7</v>
      </c>
    </row>
    <row r="10" spans="1:2">
      <c r="A10" s="4" t="s">
        <v>516</v>
      </c>
    </row>
    <row r="11" spans="1:2">
      <c r="A11" s="3" t="s">
        <v>509</v>
      </c>
    </row>
    <row r="12" spans="1:2">
      <c r="A12" s="4" t="s">
        <v>515</v>
      </c>
      <c r="B12" s="8" t="n">
        <v>136.9</v>
      </c>
    </row>
    <row r="13" spans="1:2">
      <c r="A13" s="4" t="s">
        <v>517</v>
      </c>
    </row>
    <row r="14" spans="1:2">
      <c r="A14" s="3" t="s">
        <v>518</v>
      </c>
    </row>
    <row r="15" spans="1:2">
      <c r="A15" s="4" t="s">
        <v>519</v>
      </c>
      <c r="B15" s="7" t="n">
        <v>6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7"/>
    <col customWidth="1" max="5" min="5" width="16"/>
  </cols>
  <sheetData>
    <row r="1" spans="1:5">
      <c r="A1" s="1" t="s">
        <v>520</v>
      </c>
      <c r="B1" s="2" t="s">
        <v>521</v>
      </c>
      <c r="C1" s="2" t="s">
        <v>2</v>
      </c>
      <c r="D1" s="2" t="s">
        <v>64</v>
      </c>
      <c r="E1" s="2" t="s">
        <v>522</v>
      </c>
    </row>
    <row r="2" spans="1:5">
      <c r="A2" s="3" t="s">
        <v>523</v>
      </c>
    </row>
    <row r="3" spans="1:5">
      <c r="A3" s="4" t="s">
        <v>524</v>
      </c>
      <c r="C3" s="5" t="n">
        <v>3800000000</v>
      </c>
      <c r="D3" s="5" t="n">
        <v>4300000000</v>
      </c>
    </row>
    <row r="4" spans="1:5">
      <c r="A4" s="4" t="s">
        <v>525</v>
      </c>
      <c r="C4" s="6" t="n">
        <v>27800000</v>
      </c>
      <c r="D4" s="6" t="n">
        <v>34700000</v>
      </c>
    </row>
    <row r="5" spans="1:5">
      <c r="A5" s="4" t="s">
        <v>526</v>
      </c>
      <c r="C5" s="6" t="n">
        <v>330000000</v>
      </c>
    </row>
    <row r="6" spans="1:5">
      <c r="A6" s="4" t="s">
        <v>527</v>
      </c>
    </row>
    <row r="7" spans="1:5">
      <c r="A7" s="3" t="s">
        <v>523</v>
      </c>
    </row>
    <row r="8" spans="1:5">
      <c r="A8" s="4" t="s">
        <v>528</v>
      </c>
      <c r="B8" s="4" t="s">
        <v>449</v>
      </c>
    </row>
    <row r="9" spans="1:5">
      <c r="A9" s="4" t="s">
        <v>529</v>
      </c>
    </row>
    <row r="10" spans="1:5">
      <c r="A10" s="3" t="s">
        <v>523</v>
      </c>
    </row>
    <row r="11" spans="1:5">
      <c r="A11" s="4" t="s">
        <v>528</v>
      </c>
      <c r="B11" s="4" t="s">
        <v>530</v>
      </c>
    </row>
    <row r="12" spans="1:5">
      <c r="A12" s="4" t="s">
        <v>531</v>
      </c>
    </row>
    <row r="13" spans="1:5">
      <c r="A13" s="3" t="s">
        <v>523</v>
      </c>
    </row>
    <row r="14" spans="1:5">
      <c r="A14" s="4" t="s">
        <v>528</v>
      </c>
      <c r="B14" s="4" t="s">
        <v>532</v>
      </c>
    </row>
    <row r="15" spans="1:5">
      <c r="A15" s="4" t="s">
        <v>533</v>
      </c>
    </row>
    <row r="16" spans="1:5">
      <c r="A16" s="3" t="s">
        <v>523</v>
      </c>
    </row>
    <row r="17" spans="1:5">
      <c r="A17" s="4" t="s">
        <v>524</v>
      </c>
      <c r="C17" s="6" t="n">
        <v>300000000</v>
      </c>
      <c r="D17" s="6" t="n">
        <v>300000000</v>
      </c>
      <c r="E17" s="5" t="n">
        <v>300000000</v>
      </c>
    </row>
    <row r="18" spans="1:5">
      <c r="A18" s="4" t="s">
        <v>525</v>
      </c>
      <c r="C18" s="5" t="n">
        <v>-2400000</v>
      </c>
      <c r="D18" s="6" t="n">
        <v>-4600000</v>
      </c>
    </row>
    <row r="19" spans="1:5">
      <c r="A19" s="4" t="s">
        <v>528</v>
      </c>
      <c r="C19" s="4" t="s">
        <v>534</v>
      </c>
      <c r="E19" s="4" t="s">
        <v>534</v>
      </c>
    </row>
    <row r="20" spans="1:5">
      <c r="A20" s="4" t="s">
        <v>535</v>
      </c>
    </row>
    <row r="21" spans="1:5">
      <c r="A21" s="3" t="s">
        <v>523</v>
      </c>
    </row>
    <row r="22" spans="1:5">
      <c r="A22" s="4" t="s">
        <v>524</v>
      </c>
      <c r="B22" s="5" t="n">
        <v>750000000</v>
      </c>
      <c r="C22" s="5" t="n">
        <v>250000000</v>
      </c>
      <c r="D22" s="6" t="n">
        <v>750000000</v>
      </c>
    </row>
    <row r="23" spans="1:5">
      <c r="A23" s="4" t="s">
        <v>525</v>
      </c>
      <c r="C23" s="5" t="n">
        <v>200000</v>
      </c>
      <c r="D23" s="6" t="n">
        <v>3200000</v>
      </c>
    </row>
    <row r="24" spans="1:5">
      <c r="A24" s="4" t="s">
        <v>536</v>
      </c>
      <c r="C24" s="4" t="s">
        <v>537</v>
      </c>
    </row>
    <row r="25" spans="1:5">
      <c r="A25" s="4" t="s">
        <v>538</v>
      </c>
    </row>
    <row r="26" spans="1:5">
      <c r="A26" s="3" t="s">
        <v>523</v>
      </c>
    </row>
    <row r="27" spans="1:5">
      <c r="A27" s="4" t="s">
        <v>524</v>
      </c>
      <c r="B27" s="5" t="n">
        <v>1000000000</v>
      </c>
      <c r="C27" s="5" t="n">
        <v>1000000000</v>
      </c>
      <c r="D27" s="6" t="n">
        <v>1000000000</v>
      </c>
    </row>
    <row r="28" spans="1:5">
      <c r="A28" s="4" t="s">
        <v>525</v>
      </c>
      <c r="C28" s="5" t="n">
        <v>5900000</v>
      </c>
      <c r="D28" s="6" t="n">
        <v>7500000</v>
      </c>
    </row>
    <row r="29" spans="1:5">
      <c r="A29" s="4" t="s">
        <v>528</v>
      </c>
      <c r="B29" s="4" t="s">
        <v>449</v>
      </c>
      <c r="C29" s="4" t="s">
        <v>449</v>
      </c>
    </row>
    <row r="30" spans="1:5">
      <c r="A30" s="4" t="s">
        <v>539</v>
      </c>
    </row>
    <row r="31" spans="1:5">
      <c r="A31" s="3" t="s">
        <v>523</v>
      </c>
    </row>
    <row r="32" spans="1:5">
      <c r="A32" s="4" t="s">
        <v>524</v>
      </c>
      <c r="B32" s="5" t="n">
        <v>1000000000</v>
      </c>
      <c r="C32" s="5" t="n">
        <v>1000000000</v>
      </c>
      <c r="D32" s="6" t="n">
        <v>1000000000</v>
      </c>
    </row>
    <row r="33" spans="1:5">
      <c r="A33" s="4" t="s">
        <v>525</v>
      </c>
      <c r="C33" s="5" t="n">
        <v>6200000</v>
      </c>
      <c r="D33" s="6" t="n">
        <v>7200000</v>
      </c>
    </row>
    <row r="34" spans="1:5">
      <c r="A34" s="4" t="s">
        <v>528</v>
      </c>
      <c r="B34" s="4" t="s">
        <v>530</v>
      </c>
      <c r="C34" s="4" t="s">
        <v>530</v>
      </c>
    </row>
    <row r="35" spans="1:5">
      <c r="A35" s="4" t="s">
        <v>540</v>
      </c>
    </row>
    <row r="36" spans="1:5">
      <c r="A36" s="3" t="s">
        <v>523</v>
      </c>
    </row>
    <row r="37" spans="1:5">
      <c r="A37" s="4" t="s">
        <v>524</v>
      </c>
      <c r="B37" s="5" t="n">
        <v>1250000000</v>
      </c>
      <c r="C37" s="5" t="n">
        <v>1250000000</v>
      </c>
      <c r="D37" s="6" t="n">
        <v>1250000000</v>
      </c>
    </row>
    <row r="38" spans="1:5">
      <c r="A38" s="4" t="s">
        <v>525</v>
      </c>
      <c r="C38" s="5" t="n">
        <v>10200000</v>
      </c>
      <c r="D38" s="6" t="n">
        <v>11200000</v>
      </c>
    </row>
    <row r="39" spans="1:5">
      <c r="A39" s="4" t="s">
        <v>528</v>
      </c>
      <c r="B39" s="4" t="s">
        <v>532</v>
      </c>
      <c r="C39" s="4" t="s">
        <v>532</v>
      </c>
    </row>
    <row r="40" spans="1:5">
      <c r="A40" s="4" t="s">
        <v>541</v>
      </c>
    </row>
    <row r="41" spans="1:5">
      <c r="A41" s="3" t="s">
        <v>523</v>
      </c>
    </row>
    <row r="42" spans="1:5">
      <c r="A42" s="4" t="s">
        <v>526</v>
      </c>
      <c r="B42" s="5" t="n">
        <v>2030000000</v>
      </c>
    </row>
    <row r="43" spans="1:5">
      <c r="A43" s="4" t="s">
        <v>542</v>
      </c>
    </row>
    <row r="44" spans="1:5">
      <c r="A44" s="3" t="s">
        <v>523</v>
      </c>
    </row>
    <row r="45" spans="1:5">
      <c r="A45" s="4" t="s">
        <v>524</v>
      </c>
      <c r="C45" s="5" t="n">
        <v>0</v>
      </c>
      <c r="D45" s="6" t="n">
        <v>0</v>
      </c>
    </row>
    <row r="46" spans="1:5">
      <c r="A46" s="4" t="s">
        <v>525</v>
      </c>
      <c r="C46" s="6" t="n">
        <v>7700000</v>
      </c>
      <c r="D46" s="5" t="n">
        <v>10200000</v>
      </c>
    </row>
    <row r="47" spans="1:5">
      <c r="A47" s="4" t="s">
        <v>526</v>
      </c>
      <c r="B47" s="5" t="n">
        <v>1250000000</v>
      </c>
      <c r="C47" s="5" t="n">
        <v>1250000000</v>
      </c>
    </row>
    <row r="48" spans="1:5">
      <c r="A48" s="4" t="s">
        <v>536</v>
      </c>
      <c r="C48" s="4" t="s">
        <v>543</v>
      </c>
    </row>
    <row r="49" spans="1:5">
      <c r="A49" s="4" t="s">
        <v>544</v>
      </c>
    </row>
    <row r="50" spans="1:5">
      <c r="A50" s="3" t="s">
        <v>523</v>
      </c>
    </row>
    <row r="51" spans="1:5">
      <c r="A51" s="4" t="s">
        <v>545</v>
      </c>
      <c r="B51" s="4" t="s">
        <v>546</v>
      </c>
      <c r="C51" s="4" t="s">
        <v>546</v>
      </c>
    </row>
    <row r="52" spans="1:5">
      <c r="A52" s="4" t="s">
        <v>547</v>
      </c>
    </row>
    <row r="53" spans="1:5">
      <c r="A53" s="3" t="s">
        <v>523</v>
      </c>
    </row>
    <row r="54" spans="1:5">
      <c r="A54" s="4" t="s">
        <v>545</v>
      </c>
      <c r="B54" s="4" t="s">
        <v>548</v>
      </c>
      <c r="C54" s="4" t="s">
        <v>5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508</v>
      </c>
    </row>
    <row r="2" spans="1:2">
      <c r="A2" s="3" t="s">
        <v>211</v>
      </c>
    </row>
    <row r="3" spans="1:2">
      <c r="A3" s="4" t="s">
        <v>550</v>
      </c>
      <c r="B3" s="5" t="n">
        <v>250</v>
      </c>
    </row>
    <row r="4" spans="1:2">
      <c r="A4" s="4" t="s">
        <v>551</v>
      </c>
      <c r="B4" s="6" t="n">
        <v>300</v>
      </c>
    </row>
    <row r="5" spans="1:2">
      <c r="A5" s="4" t="s">
        <v>552</v>
      </c>
      <c r="B5" s="6" t="n">
        <v>0</v>
      </c>
    </row>
    <row r="6" spans="1:2">
      <c r="A6" s="4" t="s">
        <v>553</v>
      </c>
      <c r="B6" s="6" t="n">
        <v>1000</v>
      </c>
    </row>
    <row r="7" spans="1:2">
      <c r="A7" s="4" t="s">
        <v>554</v>
      </c>
      <c r="B7" s="6" t="n">
        <v>0</v>
      </c>
    </row>
    <row r="8" spans="1:2">
      <c r="A8" s="4" t="s">
        <v>555</v>
      </c>
      <c r="B8" s="5" t="n">
        <v>22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3"/>
    <col customWidth="1" max="5" min="5" width="17"/>
    <col customWidth="1" max="6" min="6" width="17"/>
    <col customWidth="1" max="7" min="7" width="14"/>
    <col customWidth="1" max="8" min="8" width="16"/>
  </cols>
  <sheetData>
    <row r="1" spans="1:8">
      <c r="A1" s="1" t="s">
        <v>556</v>
      </c>
      <c r="B1" s="2" t="s">
        <v>521</v>
      </c>
      <c r="C1" s="2" t="s">
        <v>2</v>
      </c>
      <c r="D1" s="2" t="s">
        <v>557</v>
      </c>
      <c r="E1" s="2" t="s">
        <v>2</v>
      </c>
      <c r="F1" s="2" t="s">
        <v>64</v>
      </c>
      <c r="G1" s="2" t="s">
        <v>65</v>
      </c>
      <c r="H1" s="2" t="s">
        <v>522</v>
      </c>
    </row>
    <row r="2" spans="1:8">
      <c r="A2" s="3" t="s">
        <v>523</v>
      </c>
    </row>
    <row r="3" spans="1:8">
      <c r="A3" s="4" t="s">
        <v>526</v>
      </c>
      <c r="C3" s="5" t="n">
        <v>330000000</v>
      </c>
      <c r="E3" s="5" t="n">
        <v>330000000</v>
      </c>
    </row>
    <row r="4" spans="1:8">
      <c r="A4" s="4" t="s">
        <v>558</v>
      </c>
      <c r="C4" s="6" t="n">
        <v>3800000000</v>
      </c>
      <c r="E4" s="6" t="n">
        <v>3800000000</v>
      </c>
      <c r="F4" s="5" t="n">
        <v>4300000000</v>
      </c>
    </row>
    <row r="5" spans="1:8">
      <c r="A5" s="4" t="s">
        <v>559</v>
      </c>
      <c r="D5" s="5" t="n">
        <v>41200000</v>
      </c>
      <c r="F5" s="6" t="n">
        <v>41200000</v>
      </c>
    </row>
    <row r="6" spans="1:8">
      <c r="A6" s="4" t="s">
        <v>181</v>
      </c>
      <c r="E6" s="6" t="n">
        <v>0</v>
      </c>
      <c r="F6" s="6" t="n">
        <v>50000000</v>
      </c>
      <c r="G6" s="5" t="n">
        <v>0</v>
      </c>
    </row>
    <row r="7" spans="1:8">
      <c r="A7" s="4" t="s">
        <v>560</v>
      </c>
      <c r="D7" s="6" t="n">
        <v>114300000</v>
      </c>
      <c r="F7" s="6" t="n">
        <v>114300000</v>
      </c>
    </row>
    <row r="8" spans="1:8">
      <c r="A8" s="4" t="s">
        <v>527</v>
      </c>
    </row>
    <row r="9" spans="1:8">
      <c r="A9" s="3" t="s">
        <v>523</v>
      </c>
    </row>
    <row r="10" spans="1:8">
      <c r="A10" s="4" t="s">
        <v>528</v>
      </c>
      <c r="B10" s="4" t="s">
        <v>449</v>
      </c>
    </row>
    <row r="11" spans="1:8">
      <c r="A11" s="4" t="s">
        <v>529</v>
      </c>
    </row>
    <row r="12" spans="1:8">
      <c r="A12" s="3" t="s">
        <v>523</v>
      </c>
    </row>
    <row r="13" spans="1:8">
      <c r="A13" s="4" t="s">
        <v>528</v>
      </c>
      <c r="B13" s="4" t="s">
        <v>530</v>
      </c>
    </row>
    <row r="14" spans="1:8">
      <c r="A14" s="4" t="s">
        <v>531</v>
      </c>
    </row>
    <row r="15" spans="1:8">
      <c r="A15" s="3" t="s">
        <v>523</v>
      </c>
    </row>
    <row r="16" spans="1:8">
      <c r="A16" s="4" t="s">
        <v>528</v>
      </c>
      <c r="B16" s="4" t="s">
        <v>532</v>
      </c>
    </row>
    <row r="17" spans="1:8">
      <c r="A17" s="4" t="s">
        <v>561</v>
      </c>
    </row>
    <row r="18" spans="1:8">
      <c r="A18" s="3" t="s">
        <v>523</v>
      </c>
    </row>
    <row r="19" spans="1:8">
      <c r="A19" s="4" t="s">
        <v>181</v>
      </c>
      <c r="B19" s="5" t="n">
        <v>2200000000</v>
      </c>
    </row>
    <row r="20" spans="1:8">
      <c r="A20" s="4" t="s">
        <v>562</v>
      </c>
    </row>
    <row r="21" spans="1:8">
      <c r="A21" s="3" t="s">
        <v>523</v>
      </c>
    </row>
    <row r="22" spans="1:8">
      <c r="A22" s="4" t="s">
        <v>563</v>
      </c>
      <c r="D22" s="6" t="n">
        <v>750000000</v>
      </c>
    </row>
    <row r="23" spans="1:8">
      <c r="A23" s="4" t="s">
        <v>559</v>
      </c>
      <c r="D23" s="5" t="n">
        <v>6100000</v>
      </c>
    </row>
    <row r="24" spans="1:8">
      <c r="A24" s="4" t="s">
        <v>178</v>
      </c>
      <c r="B24" s="6" t="n">
        <v>2500000000</v>
      </c>
    </row>
    <row r="25" spans="1:8">
      <c r="A25" s="4" t="s">
        <v>541</v>
      </c>
    </row>
    <row r="26" spans="1:8">
      <c r="A26" s="3" t="s">
        <v>523</v>
      </c>
    </row>
    <row r="27" spans="1:8">
      <c r="A27" s="4" t="s">
        <v>526</v>
      </c>
      <c r="B27" s="6" t="n">
        <v>2030000000</v>
      </c>
    </row>
    <row r="28" spans="1:8">
      <c r="A28" s="4" t="s">
        <v>542</v>
      </c>
    </row>
    <row r="29" spans="1:8">
      <c r="A29" s="3" t="s">
        <v>523</v>
      </c>
    </row>
    <row r="30" spans="1:8">
      <c r="A30" s="4" t="s">
        <v>526</v>
      </c>
      <c r="B30" s="5" t="n">
        <v>1250000000</v>
      </c>
      <c r="C30" s="6" t="n">
        <v>1250000000</v>
      </c>
      <c r="E30" s="6" t="n">
        <v>1250000000</v>
      </c>
    </row>
    <row r="31" spans="1:8">
      <c r="A31" s="4" t="s">
        <v>558</v>
      </c>
      <c r="C31" s="6" t="n">
        <v>0</v>
      </c>
      <c r="E31" s="5" t="n">
        <v>0</v>
      </c>
      <c r="F31" s="6" t="n">
        <v>0</v>
      </c>
    </row>
    <row r="32" spans="1:8">
      <c r="A32" s="4" t="s">
        <v>564</v>
      </c>
    </row>
    <row r="33" spans="1:8">
      <c r="A33" s="3" t="s">
        <v>523</v>
      </c>
    </row>
    <row r="34" spans="1:8">
      <c r="A34" s="4" t="s">
        <v>545</v>
      </c>
      <c r="B34" s="4" t="s">
        <v>548</v>
      </c>
      <c r="E34" s="4" t="s">
        <v>548</v>
      </c>
    </row>
    <row r="35" spans="1:8">
      <c r="A35" s="4" t="s">
        <v>565</v>
      </c>
    </row>
    <row r="36" spans="1:8">
      <c r="A36" s="3" t="s">
        <v>523</v>
      </c>
    </row>
    <row r="37" spans="1:8">
      <c r="A37" s="4" t="s">
        <v>545</v>
      </c>
      <c r="B37" s="4" t="s">
        <v>566</v>
      </c>
    </row>
    <row r="38" spans="1:8">
      <c r="A38" s="4" t="s">
        <v>567</v>
      </c>
    </row>
    <row r="39" spans="1:8">
      <c r="A39" s="3" t="s">
        <v>523</v>
      </c>
    </row>
    <row r="40" spans="1:8">
      <c r="A40" s="4" t="s">
        <v>545</v>
      </c>
      <c r="B40" s="4" t="s">
        <v>568</v>
      </c>
    </row>
    <row r="41" spans="1:8">
      <c r="A41" s="4" t="s">
        <v>569</v>
      </c>
    </row>
    <row r="42" spans="1:8">
      <c r="A42" s="3" t="s">
        <v>523</v>
      </c>
    </row>
    <row r="43" spans="1:8">
      <c r="A43" s="4" t="s">
        <v>526</v>
      </c>
      <c r="B43" s="5" t="n">
        <v>350000000</v>
      </c>
    </row>
    <row r="44" spans="1:8">
      <c r="A44" s="4" t="s">
        <v>570</v>
      </c>
    </row>
    <row r="45" spans="1:8">
      <c r="A45" s="3" t="s">
        <v>523</v>
      </c>
    </row>
    <row r="46" spans="1:8">
      <c r="A46" s="4" t="s">
        <v>558</v>
      </c>
      <c r="B46" s="6" t="n">
        <v>782000000</v>
      </c>
    </row>
    <row r="47" spans="1:8">
      <c r="A47" s="4" t="s">
        <v>177</v>
      </c>
      <c r="B47" s="5" t="n">
        <v>782000000</v>
      </c>
    </row>
    <row r="48" spans="1:8">
      <c r="A48" s="4" t="s">
        <v>571</v>
      </c>
    </row>
    <row r="49" spans="1:8">
      <c r="A49" s="3" t="s">
        <v>523</v>
      </c>
    </row>
    <row r="50" spans="1:8">
      <c r="A50" s="4" t="s">
        <v>545</v>
      </c>
      <c r="B50" s="4" t="s">
        <v>566</v>
      </c>
    </row>
    <row r="51" spans="1:8">
      <c r="A51" s="4" t="s">
        <v>535</v>
      </c>
    </row>
    <row r="52" spans="1:8">
      <c r="A52" s="3" t="s">
        <v>523</v>
      </c>
    </row>
    <row r="53" spans="1:8">
      <c r="A53" s="4" t="s">
        <v>558</v>
      </c>
      <c r="B53" s="5" t="n">
        <v>750000000</v>
      </c>
      <c r="C53" s="5" t="n">
        <v>250000000</v>
      </c>
      <c r="E53" s="5" t="n">
        <v>250000000</v>
      </c>
      <c r="F53" s="6" t="n">
        <v>750000000</v>
      </c>
    </row>
    <row r="54" spans="1:8">
      <c r="A54" s="4" t="s">
        <v>572</v>
      </c>
      <c r="B54" s="4" t="s">
        <v>573</v>
      </c>
    </row>
    <row r="55" spans="1:8">
      <c r="A55" s="4" t="s">
        <v>574</v>
      </c>
      <c r="B55" s="4" t="s">
        <v>575</v>
      </c>
    </row>
    <row r="56" spans="1:8">
      <c r="A56" s="4" t="s">
        <v>536</v>
      </c>
      <c r="C56" s="4" t="s">
        <v>537</v>
      </c>
      <c r="E56" s="4" t="s">
        <v>537</v>
      </c>
    </row>
    <row r="57" spans="1:8">
      <c r="A57" s="4" t="s">
        <v>178</v>
      </c>
      <c r="C57" s="5" t="n">
        <v>500000000</v>
      </c>
    </row>
    <row r="58" spans="1:8">
      <c r="A58" s="4" t="s">
        <v>576</v>
      </c>
    </row>
    <row r="59" spans="1:8">
      <c r="A59" s="3" t="s">
        <v>523</v>
      </c>
    </row>
    <row r="60" spans="1:8">
      <c r="A60" s="4" t="s">
        <v>545</v>
      </c>
      <c r="B60" s="4" t="s">
        <v>546</v>
      </c>
      <c r="E60" s="4" t="s">
        <v>546</v>
      </c>
    </row>
    <row r="61" spans="1:8">
      <c r="A61" s="4" t="s">
        <v>577</v>
      </c>
    </row>
    <row r="62" spans="1:8">
      <c r="A62" s="3" t="s">
        <v>523</v>
      </c>
    </row>
    <row r="63" spans="1:8">
      <c r="A63" s="4" t="s">
        <v>572</v>
      </c>
      <c r="B63" s="4" t="s">
        <v>573</v>
      </c>
    </row>
    <row r="64" spans="1:8">
      <c r="A64" s="4" t="s">
        <v>538</v>
      </c>
    </row>
    <row r="65" spans="1:8">
      <c r="A65" s="3" t="s">
        <v>523</v>
      </c>
    </row>
    <row r="66" spans="1:8">
      <c r="A66" s="4" t="s">
        <v>558</v>
      </c>
      <c r="B66" s="5" t="n">
        <v>1000000000</v>
      </c>
      <c r="C66" s="5" t="n">
        <v>1000000000</v>
      </c>
      <c r="E66" s="5" t="n">
        <v>1000000000</v>
      </c>
      <c r="F66" s="6" t="n">
        <v>1000000000</v>
      </c>
    </row>
    <row r="67" spans="1:8">
      <c r="A67" s="4" t="s">
        <v>528</v>
      </c>
      <c r="B67" s="4" t="s">
        <v>449</v>
      </c>
      <c r="C67" s="4" t="s">
        <v>449</v>
      </c>
      <c r="E67" s="4" t="s">
        <v>449</v>
      </c>
    </row>
    <row r="68" spans="1:8">
      <c r="A68" s="4" t="s">
        <v>539</v>
      </c>
    </row>
    <row r="69" spans="1:8">
      <c r="A69" s="3" t="s">
        <v>523</v>
      </c>
    </row>
    <row r="70" spans="1:8">
      <c r="A70" s="4" t="s">
        <v>558</v>
      </c>
      <c r="B70" s="5" t="n">
        <v>1000000000</v>
      </c>
      <c r="C70" s="5" t="n">
        <v>1000000000</v>
      </c>
      <c r="E70" s="5" t="n">
        <v>1000000000</v>
      </c>
      <c r="F70" s="6" t="n">
        <v>1000000000</v>
      </c>
    </row>
    <row r="71" spans="1:8">
      <c r="A71" s="4" t="s">
        <v>528</v>
      </c>
      <c r="B71" s="4" t="s">
        <v>530</v>
      </c>
      <c r="C71" s="4" t="s">
        <v>530</v>
      </c>
      <c r="E71" s="4" t="s">
        <v>530</v>
      </c>
    </row>
    <row r="72" spans="1:8">
      <c r="A72" s="4" t="s">
        <v>540</v>
      </c>
    </row>
    <row r="73" spans="1:8">
      <c r="A73" s="3" t="s">
        <v>523</v>
      </c>
    </row>
    <row r="74" spans="1:8">
      <c r="A74" s="4" t="s">
        <v>558</v>
      </c>
      <c r="B74" s="5" t="n">
        <v>1250000000</v>
      </c>
      <c r="C74" s="5" t="n">
        <v>1250000000</v>
      </c>
      <c r="E74" s="5" t="n">
        <v>1250000000</v>
      </c>
      <c r="F74" s="6" t="n">
        <v>1250000000</v>
      </c>
    </row>
    <row r="75" spans="1:8">
      <c r="A75" s="4" t="s">
        <v>528</v>
      </c>
      <c r="B75" s="4" t="s">
        <v>532</v>
      </c>
      <c r="C75" s="4" t="s">
        <v>532</v>
      </c>
      <c r="E75" s="4" t="s">
        <v>532</v>
      </c>
    </row>
    <row r="76" spans="1:8">
      <c r="A76" s="4" t="s">
        <v>533</v>
      </c>
    </row>
    <row r="77" spans="1:8">
      <c r="A77" s="3" t="s">
        <v>523</v>
      </c>
    </row>
    <row r="78" spans="1:8">
      <c r="A78" s="4" t="s">
        <v>558</v>
      </c>
      <c r="C78" s="5" t="n">
        <v>300000000</v>
      </c>
      <c r="E78" s="5" t="n">
        <v>300000000</v>
      </c>
      <c r="F78" s="5" t="n">
        <v>300000000</v>
      </c>
      <c r="H78" s="5" t="n">
        <v>300000000</v>
      </c>
    </row>
    <row r="79" spans="1:8">
      <c r="A79" s="4" t="s">
        <v>528</v>
      </c>
      <c r="C79" s="4" t="s">
        <v>534</v>
      </c>
      <c r="E79" s="4" t="s">
        <v>534</v>
      </c>
      <c r="H79" s="4" t="s">
        <v>534</v>
      </c>
    </row>
    <row r="80" spans="1:8">
      <c r="A80" s="4" t="s">
        <v>572</v>
      </c>
      <c r="H80" s="4" t="s">
        <v>573</v>
      </c>
    </row>
    <row r="81" spans="1:8">
      <c r="A81" s="4" t="s">
        <v>578</v>
      </c>
    </row>
    <row r="82" spans="1:8">
      <c r="A82" s="3" t="s">
        <v>523</v>
      </c>
    </row>
    <row r="83" spans="1:8">
      <c r="A83" s="4" t="s">
        <v>579</v>
      </c>
      <c r="H83" s="4" t="s">
        <v>4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580</v>
      </c>
      <c r="B1" s="2" t="s">
        <v>1</v>
      </c>
    </row>
    <row r="2" spans="1:2">
      <c r="B2" s="2" t="s">
        <v>508</v>
      </c>
    </row>
    <row r="3" spans="1:2">
      <c r="A3" s="3" t="s">
        <v>214</v>
      </c>
    </row>
    <row r="4" spans="1:2">
      <c r="A4" s="4" t="s">
        <v>581</v>
      </c>
      <c r="B4" s="7" t="n">
        <v>1520.5</v>
      </c>
    </row>
    <row r="5" spans="1:2">
      <c r="A5" s="4" t="s">
        <v>582</v>
      </c>
      <c r="B5" s="8" t="n">
        <v>375.9</v>
      </c>
    </row>
    <row r="6" spans="1:2">
      <c r="A6" s="4" t="s">
        <v>583</v>
      </c>
      <c r="B6" s="8" t="n">
        <v>14.8</v>
      </c>
    </row>
    <row r="7" spans="1:2">
      <c r="A7" s="4" t="s">
        <v>584</v>
      </c>
      <c r="B7" s="7" t="n">
        <v>191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16"/>
    <col customWidth="1" max="3" min="3" width="27"/>
    <col customWidth="1" max="4" min="4" width="21"/>
  </cols>
  <sheetData>
    <row r="1" spans="1:4">
      <c r="A1" s="1" t="s">
        <v>585</v>
      </c>
      <c r="B1" s="2" t="s">
        <v>586</v>
      </c>
    </row>
    <row r="2" spans="1:4">
      <c r="B2" s="2" t="s">
        <v>587</v>
      </c>
      <c r="C2" s="2" t="s">
        <v>588</v>
      </c>
      <c r="D2" s="2" t="s">
        <v>589</v>
      </c>
    </row>
    <row r="3" spans="1:4">
      <c r="A3" s="3" t="s">
        <v>214</v>
      </c>
    </row>
    <row r="4" spans="1:4">
      <c r="A4" s="4" t="s">
        <v>590</v>
      </c>
      <c r="C4" s="7" t="n">
        <v>238.4</v>
      </c>
    </row>
    <row r="5" spans="1:4">
      <c r="A5" s="4" t="s">
        <v>591</v>
      </c>
      <c r="D5" s="7" t="n">
        <v>1.2</v>
      </c>
    </row>
    <row r="6" spans="1:4">
      <c r="A6" s="3" t="s">
        <v>592</v>
      </c>
    </row>
    <row r="7" spans="1:4">
      <c r="A7" s="4" t="s">
        <v>593</v>
      </c>
      <c r="B7" s="8" t="n">
        <v>1.2</v>
      </c>
    </row>
    <row r="8" spans="1:4">
      <c r="A8" s="4" t="s">
        <v>594</v>
      </c>
      <c r="C8" s="7" t="n">
        <v>3881.8</v>
      </c>
      <c r="D8" s="7" t="n">
        <v>3445.3</v>
      </c>
    </row>
    <row r="9" spans="1:4">
      <c r="A9" s="4" t="s">
        <v>595</v>
      </c>
      <c r="C9" s="6" t="n">
        <v>2</v>
      </c>
    </row>
    <row r="10" spans="1:4">
      <c r="A10" s="4" t="s">
        <v>596</v>
      </c>
      <c r="C10" s="4" t="s">
        <v>597</v>
      </c>
    </row>
    <row r="11" spans="1:4">
      <c r="A11" s="4" t="s">
        <v>598</v>
      </c>
    </row>
    <row r="12" spans="1:4">
      <c r="A12" s="3" t="s">
        <v>592</v>
      </c>
    </row>
    <row r="13" spans="1:4">
      <c r="A13" s="4" t="s">
        <v>594</v>
      </c>
      <c r="C13" s="7" t="n">
        <v>10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599</v>
      </c>
      <c r="B1" s="2" t="s">
        <v>508</v>
      </c>
    </row>
    <row r="2" spans="1:2">
      <c r="A2" s="3" t="s">
        <v>214</v>
      </c>
    </row>
    <row r="3" spans="1:2">
      <c r="A3" s="4" t="s">
        <v>550</v>
      </c>
      <c r="B3" s="7" t="n">
        <v>1421.4</v>
      </c>
    </row>
    <row r="4" spans="1:2">
      <c r="A4" s="4" t="s">
        <v>551</v>
      </c>
      <c r="B4" s="8" t="n">
        <v>1325.4</v>
      </c>
    </row>
    <row r="5" spans="1:2">
      <c r="A5" s="4" t="s">
        <v>552</v>
      </c>
      <c r="B5" s="8" t="n">
        <v>1124.8</v>
      </c>
    </row>
    <row r="6" spans="1:2">
      <c r="A6" s="4" t="s">
        <v>553</v>
      </c>
      <c r="B6" s="8" t="n">
        <v>902.2</v>
      </c>
    </row>
    <row r="7" spans="1:2">
      <c r="A7" s="4" t="s">
        <v>554</v>
      </c>
      <c r="B7" s="8" t="n">
        <v>685.8</v>
      </c>
    </row>
    <row r="8" spans="1:2">
      <c r="A8" s="4" t="s">
        <v>555</v>
      </c>
      <c r="B8" s="8" t="n">
        <v>1760.3</v>
      </c>
    </row>
    <row r="9" spans="1:2">
      <c r="A9" s="4" t="s">
        <v>600</v>
      </c>
      <c r="B9" s="8" t="n">
        <v>7219.9</v>
      </c>
    </row>
    <row r="10" spans="1:2">
      <c r="A10" s="4" t="s">
        <v>601</v>
      </c>
      <c r="B10" s="8" t="n">
        <v>961.1</v>
      </c>
    </row>
    <row r="11" spans="1:2">
      <c r="A11" s="4" t="s">
        <v>602</v>
      </c>
      <c r="B11" s="7" t="n">
        <v>625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5</v>
      </c>
      <c r="B1" s="2" t="s">
        <v>2</v>
      </c>
      <c r="C1" s="2" t="s">
        <v>64</v>
      </c>
    </row>
    <row r="2" spans="1:3">
      <c r="A2" s="3" t="s">
        <v>126</v>
      </c>
    </row>
    <row r="3" spans="1:3">
      <c r="A3" s="4" t="s">
        <v>127</v>
      </c>
      <c r="B3" s="7" t="n">
        <v>4194.1</v>
      </c>
      <c r="C3" s="7" t="n">
        <v>3690.6</v>
      </c>
    </row>
    <row r="4" spans="1:3">
      <c r="A4" s="4" t="s">
        <v>128</v>
      </c>
      <c r="C4" s="8" t="n">
        <v>287.8</v>
      </c>
    </row>
    <row r="5" spans="1:3">
      <c r="A5" s="4" t="s">
        <v>129</v>
      </c>
      <c r="C5" s="7" t="n">
        <v>76.90000000000001</v>
      </c>
    </row>
    <row r="6" spans="1:3">
      <c r="A6" s="4" t="s">
        <v>130</v>
      </c>
      <c r="B6" s="9" t="n">
        <v>0.01</v>
      </c>
      <c r="C6" s="9" t="n">
        <v>0.01</v>
      </c>
    </row>
    <row r="7" spans="1:3">
      <c r="A7" s="4" t="s">
        <v>131</v>
      </c>
      <c r="B7" s="6" t="n">
        <v>600000000</v>
      </c>
      <c r="C7" s="6" t="n">
        <v>600000000</v>
      </c>
    </row>
    <row r="8" spans="1:3">
      <c r="A8" s="4" t="s">
        <v>132</v>
      </c>
      <c r="B8" s="6" t="n">
        <v>236726563</v>
      </c>
      <c r="C8" s="6" t="n">
        <v>238081664</v>
      </c>
    </row>
    <row r="9" spans="1:3">
      <c r="A9" s="4" t="s">
        <v>133</v>
      </c>
      <c r="B9" s="6" t="n">
        <v>236726563</v>
      </c>
      <c r="C9" s="6" t="n">
        <v>2380816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5"/>
  </cols>
  <sheetData>
    <row r="1" spans="1:2">
      <c r="A1" s="1" t="s">
        <v>603</v>
      </c>
      <c r="B1" s="2" t="s">
        <v>1</v>
      </c>
    </row>
    <row r="2" spans="1:2">
      <c r="B2" s="2" t="s">
        <v>508</v>
      </c>
    </row>
    <row r="3" spans="1:2">
      <c r="A3" s="3" t="s">
        <v>214</v>
      </c>
    </row>
    <row r="4" spans="1:2">
      <c r="A4" s="4" t="s">
        <v>604</v>
      </c>
      <c r="B4" s="4" t="s">
        <v>605</v>
      </c>
    </row>
    <row r="5" spans="1:2">
      <c r="A5" s="4" t="s">
        <v>606</v>
      </c>
      <c r="B5" s="4" t="s">
        <v>607</v>
      </c>
    </row>
    <row r="6" spans="1:2">
      <c r="A6" s="4" t="s">
        <v>608</v>
      </c>
      <c r="B6" s="7" t="n">
        <v>1433.4</v>
      </c>
    </row>
    <row r="7" spans="1:2">
      <c r="A7" s="4" t="s">
        <v>609</v>
      </c>
      <c r="B7" s="7" t="n">
        <v>128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589</v>
      </c>
    </row>
    <row r="2" spans="1:2">
      <c r="A2" s="3" t="s">
        <v>214</v>
      </c>
    </row>
    <row r="3" spans="1:2">
      <c r="A3" s="4" t="s">
        <v>59</v>
      </c>
      <c r="B3" s="7" t="n">
        <v>1435.9</v>
      </c>
    </row>
    <row r="4" spans="1:2">
      <c r="A4" s="4" t="s">
        <v>550</v>
      </c>
      <c r="B4" s="8" t="n">
        <v>1176.7</v>
      </c>
    </row>
    <row r="5" spans="1:2">
      <c r="A5" s="4" t="s">
        <v>551</v>
      </c>
      <c r="B5" s="6" t="n">
        <v>1100</v>
      </c>
    </row>
    <row r="6" spans="1:2">
      <c r="A6" s="4" t="s">
        <v>552</v>
      </c>
      <c r="B6" s="8" t="n">
        <v>899.6</v>
      </c>
    </row>
    <row r="7" spans="1:2">
      <c r="A7" s="4" t="s">
        <v>553</v>
      </c>
      <c r="B7" s="8" t="n">
        <v>729.1</v>
      </c>
    </row>
    <row r="8" spans="1:2">
      <c r="A8" s="4" t="s">
        <v>555</v>
      </c>
      <c r="B8" s="8" t="n">
        <v>1966.3</v>
      </c>
    </row>
    <row r="9" spans="1:2">
      <c r="A9" s="4" t="s">
        <v>611</v>
      </c>
      <c r="B9" s="7" t="n">
        <v>730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64</v>
      </c>
    </row>
    <row r="2" spans="1:3">
      <c r="A2" s="4" t="s">
        <v>613</v>
      </c>
    </row>
    <row r="3" spans="1:3">
      <c r="A3" s="3" t="s">
        <v>614</v>
      </c>
    </row>
    <row r="4" spans="1:3">
      <c r="A4" s="4" t="s">
        <v>615</v>
      </c>
      <c r="B4" s="7" t="n">
        <v>4064.5</v>
      </c>
      <c r="C4" s="7" t="n">
        <v>4198.6</v>
      </c>
    </row>
    <row r="5" spans="1:3">
      <c r="A5" s="4" t="s">
        <v>616</v>
      </c>
    </row>
    <row r="6" spans="1:3">
      <c r="A6" s="3" t="s">
        <v>614</v>
      </c>
    </row>
    <row r="7" spans="1:3">
      <c r="A7" s="4" t="s">
        <v>615</v>
      </c>
      <c r="B7" s="7" t="n">
        <v>3779.9</v>
      </c>
      <c r="C7" s="7" t="n">
        <v>427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4"/>
  </cols>
  <sheetData>
    <row r="1" spans="1:2">
      <c r="A1" s="1" t="s">
        <v>617</v>
      </c>
      <c r="B1" s="2" t="s">
        <v>2</v>
      </c>
    </row>
    <row r="2" spans="1:2">
      <c r="A2" s="4" t="s">
        <v>618</v>
      </c>
    </row>
    <row r="3" spans="1:2">
      <c r="A3" s="3" t="s">
        <v>523</v>
      </c>
    </row>
    <row r="4" spans="1:2">
      <c r="A4" s="4" t="s">
        <v>528</v>
      </c>
      <c r="B4" s="4" t="s">
        <v>5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64</v>
      </c>
      <c r="D2" s="2" t="s">
        <v>65</v>
      </c>
    </row>
    <row r="3" spans="1:4">
      <c r="A3" s="3" t="s">
        <v>220</v>
      </c>
    </row>
    <row r="4" spans="1:4">
      <c r="A4" s="4" t="s">
        <v>620</v>
      </c>
      <c r="B4" s="6" t="n">
        <v>10000000</v>
      </c>
    </row>
    <row r="5" spans="1:4">
      <c r="A5" s="4" t="s">
        <v>621</v>
      </c>
      <c r="B5" s="9" t="n">
        <v>0.01</v>
      </c>
    </row>
    <row r="6" spans="1:4">
      <c r="A6" s="4" t="s">
        <v>622</v>
      </c>
      <c r="B6" s="6" t="n">
        <v>0</v>
      </c>
      <c r="C6" s="6" t="n">
        <v>0</v>
      </c>
    </row>
    <row r="7" spans="1:4">
      <c r="A7" s="4" t="s">
        <v>623</v>
      </c>
      <c r="B7" s="6" t="n">
        <v>0</v>
      </c>
      <c r="C7" s="6" t="n">
        <v>0</v>
      </c>
    </row>
    <row r="8" spans="1:4">
      <c r="A8" s="3" t="s">
        <v>624</v>
      </c>
    </row>
    <row r="9" spans="1:4">
      <c r="A9" s="4" t="s">
        <v>625</v>
      </c>
      <c r="B9" s="5" t="n">
        <v>200</v>
      </c>
      <c r="C9" s="5" t="n">
        <v>0</v>
      </c>
      <c r="D9" s="5" t="n">
        <v>0</v>
      </c>
    </row>
    <row r="10" spans="1:4">
      <c r="A10" s="4" t="s">
        <v>136</v>
      </c>
    </row>
    <row r="11" spans="1:4">
      <c r="A11" s="3" t="s">
        <v>624</v>
      </c>
    </row>
    <row r="12" spans="1:4">
      <c r="A12" s="4" t="s">
        <v>626</v>
      </c>
      <c r="B12" s="6" t="n">
        <v>1900000</v>
      </c>
    </row>
    <row r="13" spans="1:4">
      <c r="A13" s="4" t="s">
        <v>627</v>
      </c>
    </row>
    <row r="14" spans="1:4">
      <c r="A14" s="3" t="s">
        <v>624</v>
      </c>
    </row>
    <row r="15" spans="1:4">
      <c r="A15" s="4" t="s">
        <v>625</v>
      </c>
      <c r="B15" s="5" t="n">
        <v>200</v>
      </c>
    </row>
    <row r="16" spans="1:4">
      <c r="A16" s="4" t="s">
        <v>628</v>
      </c>
      <c r="B16" s="5" t="n">
        <v>800</v>
      </c>
    </row>
    <row r="17" spans="1:4">
      <c r="A17" s="4" t="s">
        <v>629</v>
      </c>
    </row>
    <row r="18" spans="1:4">
      <c r="A18" s="3" t="s">
        <v>624</v>
      </c>
    </row>
    <row r="19" spans="1:4">
      <c r="A19" s="4" t="s">
        <v>626</v>
      </c>
      <c r="B19" s="6" t="n">
        <v>196735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630</v>
      </c>
      <c r="B1" s="2" t="s">
        <v>423</v>
      </c>
      <c r="J1" s="2" t="s">
        <v>1</v>
      </c>
    </row>
    <row r="2" spans="1:12">
      <c r="B2" s="2" t="s">
        <v>2</v>
      </c>
      <c r="C2" s="2" t="s">
        <v>631</v>
      </c>
      <c r="D2" s="2" t="s">
        <v>632</v>
      </c>
      <c r="E2" s="2" t="s">
        <v>633</v>
      </c>
      <c r="F2" s="2" t="s">
        <v>64</v>
      </c>
      <c r="G2" s="2" t="s">
        <v>634</v>
      </c>
      <c r="H2" s="2" t="s">
        <v>635</v>
      </c>
      <c r="I2" s="2" t="s">
        <v>557</v>
      </c>
      <c r="J2" s="2" t="s">
        <v>2</v>
      </c>
      <c r="K2" s="2" t="s">
        <v>64</v>
      </c>
      <c r="L2" s="2" t="s">
        <v>65</v>
      </c>
    </row>
    <row r="3" spans="1:12">
      <c r="A3" s="3" t="s">
        <v>636</v>
      </c>
    </row>
    <row r="4" spans="1:12">
      <c r="A4" s="4" t="s">
        <v>79</v>
      </c>
      <c r="J4" s="5" t="n">
        <v>827</v>
      </c>
      <c r="K4" s="7" t="n">
        <v>-1590.8</v>
      </c>
      <c r="L4" s="7" t="n">
        <v>1714.3</v>
      </c>
    </row>
    <row r="5" spans="1:12">
      <c r="A5" s="4" t="s">
        <v>637</v>
      </c>
      <c r="J5" s="8" t="n">
        <v>237.2</v>
      </c>
      <c r="K5" s="8" t="n">
        <v>237.9</v>
      </c>
      <c r="L5" s="8" t="n">
        <v>236.8</v>
      </c>
    </row>
    <row r="6" spans="1:12">
      <c r="A6" s="4" t="s">
        <v>81</v>
      </c>
      <c r="J6" s="9" t="n">
        <v>3.49</v>
      </c>
      <c r="K6" s="9" t="n">
        <v>-6.69</v>
      </c>
      <c r="L6" s="9" t="n">
        <v>7.24</v>
      </c>
    </row>
    <row r="7" spans="1:12">
      <c r="A7" s="3" t="s">
        <v>638</v>
      </c>
    </row>
    <row r="8" spans="1:12">
      <c r="A8" s="4" t="s">
        <v>79</v>
      </c>
      <c r="J8" s="5" t="n">
        <v>827</v>
      </c>
      <c r="K8" s="7" t="n">
        <v>-1590.8</v>
      </c>
      <c r="L8" s="7" t="n">
        <v>1714.3</v>
      </c>
    </row>
    <row r="9" spans="1:12">
      <c r="A9" s="4" t="s">
        <v>637</v>
      </c>
      <c r="J9" s="8" t="n">
        <v>237.2</v>
      </c>
      <c r="K9" s="8" t="n">
        <v>237.9</v>
      </c>
      <c r="L9" s="8" t="n">
        <v>236.8</v>
      </c>
    </row>
    <row r="10" spans="1:12">
      <c r="A10" s="4" t="s">
        <v>639</v>
      </c>
      <c r="J10" s="8" t="n">
        <v>1.1</v>
      </c>
      <c r="K10" s="6" t="n">
        <v>0</v>
      </c>
      <c r="L10" s="8" t="n">
        <v>0.9</v>
      </c>
    </row>
    <row r="11" spans="1:12">
      <c r="A11" s="4" t="s">
        <v>640</v>
      </c>
      <c r="J11" s="8" t="n">
        <v>238.3</v>
      </c>
      <c r="K11" s="8" t="n">
        <v>237.9</v>
      </c>
      <c r="L11" s="8" t="n">
        <v>237.7</v>
      </c>
    </row>
    <row r="12" spans="1:12">
      <c r="A12" s="4" t="s">
        <v>82</v>
      </c>
      <c r="B12" s="9" t="n">
        <v>0.52</v>
      </c>
      <c r="C12" s="9" t="n">
        <v>1.08</v>
      </c>
      <c r="D12" s="9" t="n">
        <v>0.76</v>
      </c>
      <c r="E12" s="9" t="n">
        <v>1.12</v>
      </c>
      <c r="F12" s="9" t="n">
        <v>-9.69</v>
      </c>
      <c r="G12" s="9" t="n">
        <v>1.18</v>
      </c>
      <c r="H12" s="9" t="n">
        <v>1.15</v>
      </c>
      <c r="I12" s="9" t="n">
        <v>0.67</v>
      </c>
      <c r="J12" s="9" t="n">
        <v>3.47</v>
      </c>
      <c r="K12" s="9" t="n">
        <v>-6.69</v>
      </c>
      <c r="L12" s="9" t="n">
        <v>7.21</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641</v>
      </c>
      <c r="B1" s="2" t="s">
        <v>1</v>
      </c>
    </row>
    <row r="2" spans="1:4">
      <c r="B2" s="2" t="s">
        <v>642</v>
      </c>
      <c r="C2" s="2" t="s">
        <v>589</v>
      </c>
      <c r="D2" s="2" t="s">
        <v>349</v>
      </c>
    </row>
    <row r="3" spans="1:4">
      <c r="A3" s="3" t="s">
        <v>643</v>
      </c>
    </row>
    <row r="4" spans="1:4">
      <c r="A4" s="4" t="s">
        <v>644</v>
      </c>
      <c r="B4" s="6" t="n">
        <v>21</v>
      </c>
    </row>
    <row r="5" spans="1:4">
      <c r="A5" s="4" t="s">
        <v>645</v>
      </c>
      <c r="B5" s="4" t="s">
        <v>646</v>
      </c>
    </row>
    <row r="6" spans="1:4">
      <c r="A6" s="4" t="s">
        <v>647</v>
      </c>
      <c r="B6" s="6" t="n">
        <v>1000</v>
      </c>
    </row>
    <row r="7" spans="1:4">
      <c r="A7" s="4" t="s">
        <v>648</v>
      </c>
      <c r="B7" s="7" t="n">
        <v>25.1</v>
      </c>
      <c r="C7" s="7" t="n">
        <v>41.4</v>
      </c>
      <c r="D7" s="7" t="n">
        <v>52.9</v>
      </c>
    </row>
    <row r="8" spans="1:4">
      <c r="A8" s="4" t="s">
        <v>68</v>
      </c>
    </row>
    <row r="9" spans="1:4">
      <c r="A9" s="3" t="s">
        <v>643</v>
      </c>
    </row>
    <row r="10" spans="1:4">
      <c r="A10" s="4" t="s">
        <v>648</v>
      </c>
      <c r="B10" s="8" t="n">
        <v>8.1</v>
      </c>
      <c r="C10" s="8" t="n">
        <v>8.699999999999999</v>
      </c>
      <c r="D10" s="8" t="n">
        <v>7.8</v>
      </c>
    </row>
    <row r="11" spans="1:4">
      <c r="A11" s="4" t="s">
        <v>73</v>
      </c>
    </row>
    <row r="12" spans="1:4">
      <c r="A12" s="3" t="s">
        <v>643</v>
      </c>
    </row>
    <row r="13" spans="1:4">
      <c r="A13" s="4" t="s">
        <v>648</v>
      </c>
      <c r="B13" s="5" t="n">
        <v>17</v>
      </c>
      <c r="C13" s="7" t="n">
        <v>32.7</v>
      </c>
      <c r="D13" s="7" t="n">
        <v>45.1</v>
      </c>
    </row>
    <row r="14" spans="1:4">
      <c r="A14" s="4" t="s">
        <v>649</v>
      </c>
    </row>
    <row r="15" spans="1:4">
      <c r="A15" s="3" t="s">
        <v>643</v>
      </c>
    </row>
    <row r="16" spans="1:4">
      <c r="A16" s="4" t="s">
        <v>650</v>
      </c>
      <c r="B16" s="4" t="s">
        <v>651</v>
      </c>
    </row>
    <row r="17" spans="1:4">
      <c r="A17" s="4" t="s">
        <v>652</v>
      </c>
      <c r="B17" s="4" t="s">
        <v>653</v>
      </c>
    </row>
    <row r="18" spans="1:4">
      <c r="A18" s="4" t="s">
        <v>654</v>
      </c>
    </row>
    <row r="19" spans="1:4">
      <c r="A19" s="3" t="s">
        <v>643</v>
      </c>
    </row>
    <row r="20" spans="1:4">
      <c r="A20" s="4" t="s">
        <v>650</v>
      </c>
      <c r="B20" s="4" t="s">
        <v>655</v>
      </c>
    </row>
    <row r="21" spans="1:4">
      <c r="A21" s="4" t="s">
        <v>652</v>
      </c>
      <c r="B21" s="4" t="s">
        <v>375</v>
      </c>
    </row>
    <row r="22" spans="1:4">
      <c r="A22" s="4" t="s">
        <v>656</v>
      </c>
    </row>
    <row r="23" spans="1:4">
      <c r="A23" s="3" t="s">
        <v>643</v>
      </c>
    </row>
    <row r="24" spans="1:4">
      <c r="A24" s="4" t="s">
        <v>650</v>
      </c>
      <c r="B24" s="4" t="s">
        <v>657</v>
      </c>
    </row>
    <row r="25" spans="1:4">
      <c r="A25" s="4" t="s">
        <v>652</v>
      </c>
      <c r="B25" s="4" t="s">
        <v>658</v>
      </c>
    </row>
    <row r="26" spans="1:4">
      <c r="A26" s="4" t="s">
        <v>659</v>
      </c>
    </row>
    <row r="27" spans="1:4">
      <c r="A27" s="3" t="s">
        <v>643</v>
      </c>
    </row>
    <row r="28" spans="1:4">
      <c r="A28" s="4" t="s">
        <v>650</v>
      </c>
      <c r="B28" s="4" t="s">
        <v>573</v>
      </c>
    </row>
    <row r="29" spans="1:4">
      <c r="A29" s="4" t="s">
        <v>652</v>
      </c>
      <c r="B29" s="4" t="s">
        <v>66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4"/>
    <col customWidth="1" max="3" min="3" width="18"/>
    <col customWidth="1" max="4" min="4" width="14"/>
  </cols>
  <sheetData>
    <row r="1" spans="1:4">
      <c r="A1" s="1" t="s">
        <v>661</v>
      </c>
      <c r="B1" s="2" t="s">
        <v>1</v>
      </c>
    </row>
    <row r="2" spans="1:4">
      <c r="B2" s="2" t="s">
        <v>2</v>
      </c>
      <c r="C2" s="2" t="s">
        <v>64</v>
      </c>
      <c r="D2" s="2" t="s">
        <v>65</v>
      </c>
    </row>
    <row r="3" spans="1:4">
      <c r="A3" s="3" t="s">
        <v>662</v>
      </c>
    </row>
    <row r="4" spans="1:4">
      <c r="A4" s="4" t="s">
        <v>663</v>
      </c>
      <c r="B4" s="7" t="n">
        <v>1.6</v>
      </c>
      <c r="C4" s="7" t="n">
        <v>12.3</v>
      </c>
      <c r="D4" s="7" t="n">
        <v>18.3</v>
      </c>
    </row>
    <row r="5" spans="1:4">
      <c r="A5" s="4" t="s">
        <v>664</v>
      </c>
    </row>
    <row r="6" spans="1:4">
      <c r="A6" s="3" t="s">
        <v>662</v>
      </c>
    </row>
    <row r="7" spans="1:4">
      <c r="A7" s="4" t="s">
        <v>665</v>
      </c>
      <c r="B7" s="4" t="s">
        <v>375</v>
      </c>
    </row>
    <row r="8" spans="1:4">
      <c r="A8" s="4" t="s">
        <v>666</v>
      </c>
      <c r="B8" s="7" t="n">
        <v>55.5</v>
      </c>
      <c r="C8" s="7" t="n">
        <v>50.2</v>
      </c>
      <c r="D8" s="7" t="n">
        <v>58.2</v>
      </c>
    </row>
    <row r="9" spans="1:4">
      <c r="A9" s="4" t="s">
        <v>667</v>
      </c>
      <c r="B9" s="9" t="n">
        <v>103.55</v>
      </c>
      <c r="C9" s="9" t="n">
        <v>94.3</v>
      </c>
      <c r="D9" s="9" t="n">
        <v>78.66</v>
      </c>
    </row>
    <row r="10" spans="1:4">
      <c r="A10" s="4" t="s">
        <v>668</v>
      </c>
      <c r="B10" s="7" t="n">
        <v>47.1</v>
      </c>
    </row>
    <row r="11" spans="1:4">
      <c r="A11" s="4" t="s">
        <v>669</v>
      </c>
      <c r="B11" s="4" t="s">
        <v>670</v>
      </c>
      <c r="C11" s="4" t="s">
        <v>671</v>
      </c>
    </row>
    <row r="12" spans="1:4">
      <c r="A12" s="4" t="s">
        <v>672</v>
      </c>
    </row>
    <row r="13" spans="1:4">
      <c r="A13" s="3" t="s">
        <v>662</v>
      </c>
    </row>
    <row r="14" spans="1:4">
      <c r="A14" s="4" t="s">
        <v>665</v>
      </c>
      <c r="B14" s="4" t="s">
        <v>375</v>
      </c>
    </row>
    <row r="15" spans="1:4">
      <c r="A15" s="4" t="s">
        <v>666</v>
      </c>
      <c r="B15" s="7" t="n">
        <v>3.3</v>
      </c>
      <c r="C15" s="7" t="n">
        <v>4.2</v>
      </c>
      <c r="D15" s="7" t="n">
        <v>2.1</v>
      </c>
    </row>
    <row r="16" spans="1:4">
      <c r="A16" s="4" t="s">
        <v>667</v>
      </c>
      <c r="B16" s="9" t="n">
        <v>103.71</v>
      </c>
      <c r="C16" s="9" t="n">
        <v>94.90000000000001</v>
      </c>
      <c r="D16" s="9" t="n">
        <v>78.23</v>
      </c>
    </row>
    <row r="17" spans="1:4">
      <c r="A17" s="4" t="s">
        <v>668</v>
      </c>
      <c r="B17" s="7" t="n">
        <v>5.9</v>
      </c>
    </row>
    <row r="18" spans="1:4">
      <c r="A18" s="4" t="s">
        <v>669</v>
      </c>
      <c r="B18" s="4" t="s">
        <v>673</v>
      </c>
    </row>
    <row r="19" spans="1:4">
      <c r="A19" s="4" t="s">
        <v>674</v>
      </c>
    </row>
    <row r="20" spans="1:4">
      <c r="A20" s="3" t="s">
        <v>662</v>
      </c>
    </row>
    <row r="21" spans="1:4">
      <c r="A21" s="4" t="s">
        <v>675</v>
      </c>
      <c r="B21" s="6" t="n">
        <v>4000000</v>
      </c>
    </row>
    <row r="22" spans="1:4">
      <c r="A22" s="4" t="s">
        <v>676</v>
      </c>
      <c r="B22" s="4" t="s">
        <v>375</v>
      </c>
    </row>
    <row r="23" spans="1:4">
      <c r="A23" s="4" t="s">
        <v>677</v>
      </c>
      <c r="B23" s="4" t="s">
        <v>597</v>
      </c>
    </row>
    <row r="24" spans="1:4">
      <c r="A24" s="4" t="s">
        <v>678</v>
      </c>
    </row>
    <row r="25" spans="1:4">
      <c r="A25" s="3" t="s">
        <v>662</v>
      </c>
    </row>
    <row r="26" spans="1:4">
      <c r="A26" s="4" t="s">
        <v>679</v>
      </c>
      <c r="B26" s="4" t="s">
        <v>680</v>
      </c>
    </row>
    <row r="27" spans="1:4">
      <c r="A27" s="4" t="s">
        <v>681</v>
      </c>
    </row>
    <row r="28" spans="1:4">
      <c r="A28" s="3" t="s">
        <v>662</v>
      </c>
    </row>
    <row r="29" spans="1:4">
      <c r="A29" s="4" t="s">
        <v>677</v>
      </c>
      <c r="B29" s="4" t="s">
        <v>59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64</v>
      </c>
      <c r="D2" s="2" t="s">
        <v>65</v>
      </c>
    </row>
    <row r="3" spans="1:4">
      <c r="A3" s="3" t="s">
        <v>683</v>
      </c>
    </row>
    <row r="4" spans="1:4">
      <c r="A4" s="4" t="s">
        <v>684</v>
      </c>
      <c r="B4" s="7" t="n">
        <v>61.4</v>
      </c>
      <c r="C4" s="7" t="n">
        <v>63.3</v>
      </c>
      <c r="D4" s="7" t="n">
        <v>65.8</v>
      </c>
    </row>
    <row r="5" spans="1:4">
      <c r="A5" s="4" t="s">
        <v>685</v>
      </c>
      <c r="B5" s="8" t="n">
        <v>3.8</v>
      </c>
      <c r="C5" s="8" t="n">
        <v>-1.3</v>
      </c>
      <c r="D5" s="8" t="n">
        <v>13.6</v>
      </c>
    </row>
    <row r="6" spans="1:4">
      <c r="A6" s="4" t="s">
        <v>68</v>
      </c>
    </row>
    <row r="7" spans="1:4">
      <c r="A7" s="3" t="s">
        <v>683</v>
      </c>
    </row>
    <row r="8" spans="1:4">
      <c r="A8" s="4" t="s">
        <v>684</v>
      </c>
      <c r="B8" s="8" t="n">
        <v>12.9</v>
      </c>
      <c r="C8" s="8" t="n">
        <v>12.1</v>
      </c>
      <c r="D8" s="8" t="n">
        <v>12.8</v>
      </c>
    </row>
    <row r="9" spans="1:4">
      <c r="A9" s="4" t="s">
        <v>73</v>
      </c>
    </row>
    <row r="10" spans="1:4">
      <c r="A10" s="3" t="s">
        <v>683</v>
      </c>
    </row>
    <row r="11" spans="1:4">
      <c r="A11" s="4" t="s">
        <v>684</v>
      </c>
      <c r="B11" s="7" t="n">
        <v>48.5</v>
      </c>
      <c r="C11" s="7" t="n">
        <v>51.2</v>
      </c>
      <c r="D11" s="5" t="n">
        <v>5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64</v>
      </c>
      <c r="D2" s="2" t="s">
        <v>65</v>
      </c>
    </row>
    <row r="3" spans="1:4">
      <c r="A3" s="3" t="s">
        <v>687</v>
      </c>
    </row>
    <row r="4" spans="1:4">
      <c r="A4" s="4" t="s">
        <v>688</v>
      </c>
      <c r="B4" s="6" t="n">
        <v>1364689</v>
      </c>
    </row>
    <row r="5" spans="1:4">
      <c r="A5" s="4" t="s">
        <v>689</v>
      </c>
      <c r="B5" s="6" t="n">
        <v>490930</v>
      </c>
    </row>
    <row r="6" spans="1:4">
      <c r="A6" s="4" t="s">
        <v>690</v>
      </c>
      <c r="B6" s="6" t="n">
        <v>-651611</v>
      </c>
    </row>
    <row r="7" spans="1:4">
      <c r="A7" s="4" t="s">
        <v>691</v>
      </c>
      <c r="B7" s="6" t="n">
        <v>-154927</v>
      </c>
    </row>
    <row r="8" spans="1:4">
      <c r="A8" s="4" t="s">
        <v>692</v>
      </c>
      <c r="B8" s="6" t="n">
        <v>1049081</v>
      </c>
      <c r="C8" s="6" t="n">
        <v>1364689</v>
      </c>
    </row>
    <row r="9" spans="1:4">
      <c r="A9" s="3" t="s">
        <v>693</v>
      </c>
    </row>
    <row r="10" spans="1:4">
      <c r="A10" s="4" t="s">
        <v>694</v>
      </c>
      <c r="B10" s="9" t="n">
        <v>87.23</v>
      </c>
    </row>
    <row r="11" spans="1:4">
      <c r="A11" s="4" t="s">
        <v>695</v>
      </c>
      <c r="B11" s="11" t="n">
        <v>103.55</v>
      </c>
      <c r="C11" s="9" t="n">
        <v>94.3</v>
      </c>
      <c r="D11" s="9" t="n">
        <v>78.66</v>
      </c>
    </row>
    <row r="12" spans="1:4">
      <c r="A12" s="4" t="s">
        <v>696</v>
      </c>
      <c r="B12" s="11" t="n">
        <v>85.17</v>
      </c>
    </row>
    <row r="13" spans="1:4">
      <c r="A13" s="4" t="s">
        <v>697</v>
      </c>
      <c r="B13" s="11" t="n">
        <v>89.72</v>
      </c>
    </row>
    <row r="14" spans="1:4">
      <c r="A14" s="4" t="s">
        <v>698</v>
      </c>
      <c r="B14" s="9" t="n">
        <v>95.17</v>
      </c>
      <c r="C14" s="9" t="n">
        <v>87.2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2"/>
    <col customWidth="1" max="2" min="2" width="11"/>
    <col customWidth="1" max="3" min="3" width="13"/>
    <col customWidth="1" max="4" min="4" width="27"/>
    <col customWidth="1" max="5" min="5" width="37"/>
    <col customWidth="1" max="6" min="6" width="18"/>
  </cols>
  <sheetData>
    <row r="1" spans="1:6">
      <c r="A1" s="1" t="s">
        <v>134</v>
      </c>
      <c r="B1" s="2" t="s">
        <v>135</v>
      </c>
      <c r="C1" s="2" t="s">
        <v>136</v>
      </c>
      <c r="D1" s="2" t="s">
        <v>137</v>
      </c>
      <c r="E1" s="2" t="s">
        <v>138</v>
      </c>
      <c r="F1" s="2" t="s">
        <v>139</v>
      </c>
    </row>
    <row r="2" spans="1:6">
      <c r="A2" s="4" t="s">
        <v>140</v>
      </c>
      <c r="C2" s="6" t="n">
        <v>236100000</v>
      </c>
    </row>
    <row r="3" spans="1:6">
      <c r="A3" s="4" t="s">
        <v>141</v>
      </c>
      <c r="B3" s="7" t="n">
        <v>5389.5</v>
      </c>
      <c r="C3" s="7" t="n">
        <v>2.4</v>
      </c>
      <c r="D3" s="7" t="n">
        <v>2472.1</v>
      </c>
      <c r="E3" s="7" t="n">
        <v>-37.6</v>
      </c>
      <c r="F3" s="7" t="n">
        <v>2952.6</v>
      </c>
    </row>
    <row r="4" spans="1:6">
      <c r="A4" s="3" t="s">
        <v>142</v>
      </c>
    </row>
    <row r="5" spans="1:6">
      <c r="A5" s="4" t="s">
        <v>79</v>
      </c>
      <c r="B5" s="8" t="n">
        <v>1714.3</v>
      </c>
      <c r="F5" s="8" t="n">
        <v>1714.3</v>
      </c>
    </row>
    <row r="6" spans="1:6">
      <c r="A6" s="4" t="s">
        <v>143</v>
      </c>
      <c r="B6" s="8" t="n">
        <v>5.3</v>
      </c>
      <c r="E6" s="8" t="n">
        <v>5.3</v>
      </c>
    </row>
    <row r="7" spans="1:6">
      <c r="A7" s="4" t="s">
        <v>144</v>
      </c>
      <c r="C7" s="6" t="n">
        <v>200000</v>
      </c>
    </row>
    <row r="8" spans="1:6">
      <c r="A8" s="4" t="s">
        <v>145</v>
      </c>
      <c r="B8" s="8" t="n">
        <v>8.4</v>
      </c>
      <c r="D8" s="8" t="n">
        <v>8.4</v>
      </c>
    </row>
    <row r="9" spans="1:6">
      <c r="A9" s="4" t="s">
        <v>146</v>
      </c>
      <c r="C9" s="6" t="n">
        <v>500000</v>
      </c>
    </row>
    <row r="10" spans="1:6">
      <c r="A10" s="4" t="s">
        <v>147</v>
      </c>
      <c r="B10" s="8" t="n">
        <v>26.6</v>
      </c>
      <c r="D10" s="8" t="n">
        <v>26.6</v>
      </c>
    </row>
    <row r="11" spans="1:6">
      <c r="A11" s="4" t="s">
        <v>148</v>
      </c>
      <c r="C11" s="6" t="n">
        <v>500000</v>
      </c>
    </row>
    <row r="12" spans="1:6">
      <c r="A12" s="4" t="s">
        <v>149</v>
      </c>
      <c r="B12" s="8" t="n">
        <v>38.2</v>
      </c>
      <c r="D12" s="8" t="n">
        <v>38.2</v>
      </c>
    </row>
    <row r="13" spans="1:6">
      <c r="A13" s="4" t="s">
        <v>150</v>
      </c>
      <c r="C13" s="6" t="n">
        <v>237300000</v>
      </c>
    </row>
    <row r="14" spans="1:6">
      <c r="A14" s="4" t="s">
        <v>151</v>
      </c>
      <c r="B14" s="8" t="n">
        <v>7182.3</v>
      </c>
      <c r="C14" s="7" t="n">
        <v>2.4</v>
      </c>
      <c r="D14" s="8" t="n">
        <v>2545.3</v>
      </c>
      <c r="E14" s="8" t="n">
        <v>-32.3</v>
      </c>
      <c r="F14" s="8" t="n">
        <v>4666.9</v>
      </c>
    </row>
    <row r="15" spans="1:6">
      <c r="A15" s="3" t="s">
        <v>142</v>
      </c>
    </row>
    <row r="16" spans="1:6">
      <c r="A16" s="4" t="s">
        <v>79</v>
      </c>
      <c r="B16" s="8" t="n">
        <v>-1590.8</v>
      </c>
      <c r="F16" s="8" t="n">
        <v>-1590.8</v>
      </c>
    </row>
    <row r="17" spans="1:6">
      <c r="A17" s="4" t="s">
        <v>143</v>
      </c>
      <c r="B17" s="6" t="n">
        <v>-6</v>
      </c>
      <c r="E17" s="6" t="n">
        <v>-6</v>
      </c>
    </row>
    <row r="18" spans="1:6">
      <c r="A18" s="4" t="s">
        <v>144</v>
      </c>
      <c r="C18" s="6" t="n">
        <v>200000</v>
      </c>
    </row>
    <row r="19" spans="1:6">
      <c r="A19" s="4" t="s">
        <v>145</v>
      </c>
      <c r="B19" s="6" t="n">
        <v>10</v>
      </c>
      <c r="D19" s="6" t="n">
        <v>10</v>
      </c>
    </row>
    <row r="20" spans="1:6">
      <c r="A20" s="4" t="s">
        <v>146</v>
      </c>
      <c r="C20" s="6" t="n">
        <v>100000</v>
      </c>
    </row>
    <row r="21" spans="1:6">
      <c r="A21" s="4" t="s">
        <v>147</v>
      </c>
      <c r="B21" s="8" t="n">
        <v>7.5</v>
      </c>
      <c r="D21" s="8" t="n">
        <v>7.5</v>
      </c>
    </row>
    <row r="22" spans="1:6">
      <c r="A22" s="4" t="s">
        <v>148</v>
      </c>
      <c r="C22" s="6" t="n">
        <v>500000</v>
      </c>
    </row>
    <row r="23" spans="1:6">
      <c r="A23" s="4" t="s">
        <v>149</v>
      </c>
      <c r="B23" s="8" t="n">
        <v>39.9</v>
      </c>
      <c r="D23" s="8" t="n">
        <v>39.9</v>
      </c>
    </row>
    <row r="24" spans="1:6">
      <c r="A24" s="4" t="s">
        <v>152</v>
      </c>
      <c r="C24" s="6" t="n">
        <v>238100000</v>
      </c>
    </row>
    <row r="25" spans="1:6">
      <c r="A25" s="4" t="s">
        <v>153</v>
      </c>
      <c r="B25" s="8" t="n">
        <v>5642.9</v>
      </c>
      <c r="C25" s="7" t="n">
        <v>2.4</v>
      </c>
      <c r="D25" s="8" t="n">
        <v>2602.7</v>
      </c>
      <c r="E25" s="8" t="n">
        <v>-38.3</v>
      </c>
      <c r="F25" s="8" t="n">
        <v>3076.1</v>
      </c>
    </row>
    <row r="26" spans="1:6">
      <c r="A26" s="3" t="s">
        <v>142</v>
      </c>
    </row>
    <row r="27" spans="1:6">
      <c r="A27" s="4" t="s">
        <v>79</v>
      </c>
      <c r="B27" s="6" t="n">
        <v>827</v>
      </c>
      <c r="F27" s="6" t="n">
        <v>827</v>
      </c>
    </row>
    <row r="28" spans="1:6">
      <c r="A28" s="4" t="s">
        <v>143</v>
      </c>
      <c r="B28" s="8" t="n">
        <v>-1.5</v>
      </c>
      <c r="E28" s="8" t="n">
        <v>-1.5</v>
      </c>
    </row>
    <row r="29" spans="1:6">
      <c r="A29" s="4" t="s">
        <v>144</v>
      </c>
      <c r="C29" s="6" t="n">
        <v>100000</v>
      </c>
    </row>
    <row r="30" spans="1:6">
      <c r="A30" s="4" t="s">
        <v>145</v>
      </c>
      <c r="B30" s="7" t="n">
        <v>9.4</v>
      </c>
      <c r="D30" s="8" t="n">
        <v>9.4</v>
      </c>
    </row>
    <row r="31" spans="1:6">
      <c r="A31" s="4" t="s">
        <v>146</v>
      </c>
      <c r="B31" s="6" t="n">
        <v>73383</v>
      </c>
    </row>
    <row r="32" spans="1:6">
      <c r="A32" s="4" t="s">
        <v>147</v>
      </c>
      <c r="B32" s="7" t="n">
        <v>5.8</v>
      </c>
      <c r="D32" s="8" t="n">
        <v>5.8</v>
      </c>
    </row>
    <row r="33" spans="1:6">
      <c r="A33" s="4" t="s">
        <v>148</v>
      </c>
      <c r="C33" s="6" t="n">
        <v>400000</v>
      </c>
    </row>
    <row r="34" spans="1:6">
      <c r="A34" s="4" t="s">
        <v>149</v>
      </c>
      <c r="B34" s="8" t="n">
        <v>36.5</v>
      </c>
      <c r="D34" s="8" t="n">
        <v>36.5</v>
      </c>
    </row>
    <row r="35" spans="1:6">
      <c r="A35" s="4" t="s">
        <v>154</v>
      </c>
      <c r="C35" s="6" t="n">
        <v>-1900000</v>
      </c>
    </row>
    <row r="36" spans="1:6">
      <c r="A36" s="4" t="s">
        <v>155</v>
      </c>
      <c r="B36" s="6" t="n">
        <v>-200</v>
      </c>
      <c r="D36" s="6" t="n">
        <v>-200</v>
      </c>
    </row>
    <row r="37" spans="1:6">
      <c r="A37" s="4" t="s">
        <v>156</v>
      </c>
      <c r="C37" s="6" t="n">
        <v>236700000</v>
      </c>
    </row>
    <row r="38" spans="1:6">
      <c r="A38" s="4" t="s">
        <v>157</v>
      </c>
      <c r="B38" s="7" t="n">
        <v>6254.8</v>
      </c>
      <c r="C38" s="7" t="n">
        <v>2.4</v>
      </c>
      <c r="D38" s="7" t="n">
        <v>2454.4</v>
      </c>
      <c r="E38" s="7" t="n">
        <v>-39.8</v>
      </c>
      <c r="F38" s="7" t="n">
        <v>383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64</v>
      </c>
      <c r="D2" s="2" t="s">
        <v>65</v>
      </c>
    </row>
    <row r="3" spans="1:4">
      <c r="A3" s="3" t="s">
        <v>687</v>
      </c>
    </row>
    <row r="4" spans="1:4">
      <c r="A4" s="4" t="s">
        <v>688</v>
      </c>
      <c r="B4" s="6" t="n">
        <v>81411</v>
      </c>
    </row>
    <row r="5" spans="1:4">
      <c r="A5" s="4" t="s">
        <v>689</v>
      </c>
      <c r="B5" s="6" t="n">
        <v>281303</v>
      </c>
    </row>
    <row r="6" spans="1:4">
      <c r="A6" s="4" t="s">
        <v>690</v>
      </c>
      <c r="B6" s="6" t="n">
        <v>-38502</v>
      </c>
    </row>
    <row r="7" spans="1:4">
      <c r="A7" s="4" t="s">
        <v>691</v>
      </c>
      <c r="B7" s="6" t="n">
        <v>-3712</v>
      </c>
    </row>
    <row r="8" spans="1:4">
      <c r="A8" s="4" t="s">
        <v>692</v>
      </c>
      <c r="B8" s="6" t="n">
        <v>320500</v>
      </c>
      <c r="C8" s="6" t="n">
        <v>81411</v>
      </c>
    </row>
    <row r="9" spans="1:4">
      <c r="A9" s="3" t="s">
        <v>693</v>
      </c>
    </row>
    <row r="10" spans="1:4">
      <c r="A10" s="4" t="s">
        <v>694</v>
      </c>
      <c r="B10" s="9" t="n">
        <v>82.45999999999999</v>
      </c>
    </row>
    <row r="11" spans="1:4">
      <c r="A11" s="4" t="s">
        <v>695</v>
      </c>
      <c r="B11" s="11" t="n">
        <v>103.71</v>
      </c>
      <c r="C11" s="9" t="n">
        <v>94.90000000000001</v>
      </c>
      <c r="D11" s="9" t="n">
        <v>78.23</v>
      </c>
    </row>
    <row r="12" spans="1:4">
      <c r="A12" s="4" t="s">
        <v>696</v>
      </c>
      <c r="B12" s="11" t="n">
        <v>86.43000000000001</v>
      </c>
    </row>
    <row r="13" spans="1:4">
      <c r="A13" s="4" t="s">
        <v>697</v>
      </c>
      <c r="B13" s="11" t="n">
        <v>80.02</v>
      </c>
    </row>
    <row r="14" spans="1:4">
      <c r="A14" s="4" t="s">
        <v>698</v>
      </c>
      <c r="B14" s="9" t="n">
        <v>99.29000000000001</v>
      </c>
      <c r="C14" s="9" t="n">
        <v>82.4599999999999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700</v>
      </c>
      <c r="B1" s="2" t="s">
        <v>1</v>
      </c>
    </row>
    <row r="2" spans="1:2">
      <c r="B2" s="2" t="s">
        <v>701</v>
      </c>
    </row>
    <row r="3" spans="1:2">
      <c r="A3" s="3" t="s">
        <v>687</v>
      </c>
    </row>
    <row r="4" spans="1:2">
      <c r="A4" s="4" t="s">
        <v>702</v>
      </c>
      <c r="B4" s="6" t="n">
        <v>367196</v>
      </c>
    </row>
    <row r="5" spans="1:2">
      <c r="A5" s="4" t="s">
        <v>703</v>
      </c>
      <c r="B5" s="6" t="n">
        <v>6537</v>
      </c>
    </row>
    <row r="6" spans="1:2">
      <c r="A6" s="4" t="s">
        <v>704</v>
      </c>
      <c r="B6" s="6" t="n">
        <v>-73383</v>
      </c>
    </row>
    <row r="7" spans="1:2">
      <c r="A7" s="4" t="s">
        <v>705</v>
      </c>
      <c r="B7" s="6" t="n">
        <v>-94457</v>
      </c>
    </row>
    <row r="8" spans="1:2">
      <c r="A8" s="4" t="s">
        <v>706</v>
      </c>
      <c r="B8" s="6" t="n">
        <v>205893</v>
      </c>
    </row>
    <row r="9" spans="1:2">
      <c r="A9" s="4" t="s">
        <v>707</v>
      </c>
      <c r="B9" s="6" t="n">
        <v>205893</v>
      </c>
    </row>
    <row r="10" spans="1:2">
      <c r="A10" s="3" t="s">
        <v>708</v>
      </c>
    </row>
    <row r="11" spans="1:2">
      <c r="A11" s="4" t="s">
        <v>709</v>
      </c>
      <c r="B11" s="9" t="n">
        <v>76.17</v>
      </c>
    </row>
    <row r="12" spans="1:2">
      <c r="A12" s="4" t="s">
        <v>710</v>
      </c>
      <c r="B12" s="11" t="n">
        <v>105.45</v>
      </c>
    </row>
    <row r="13" spans="1:2">
      <c r="A13" s="4" t="s">
        <v>711</v>
      </c>
      <c r="B13" s="11" t="n">
        <v>79.23</v>
      </c>
    </row>
    <row r="14" spans="1:2">
      <c r="A14" s="4" t="s">
        <v>712</v>
      </c>
      <c r="B14" s="11" t="n">
        <v>74.05</v>
      </c>
    </row>
    <row r="15" spans="1:2">
      <c r="A15" s="4" t="s">
        <v>713</v>
      </c>
      <c r="B15" s="11" t="n">
        <v>76.87</v>
      </c>
    </row>
    <row r="16" spans="1:2">
      <c r="A16" s="4" t="s">
        <v>714</v>
      </c>
      <c r="B16" s="9" t="n">
        <v>76.87</v>
      </c>
    </row>
    <row r="17" spans="1:2">
      <c r="A17" s="3" t="s">
        <v>715</v>
      </c>
    </row>
    <row r="18" spans="1:2">
      <c r="A18" s="4" t="s">
        <v>716</v>
      </c>
      <c r="B18" s="4" t="s">
        <v>717</v>
      </c>
    </row>
    <row r="19" spans="1:2">
      <c r="A19" s="4" t="s">
        <v>718</v>
      </c>
      <c r="B19" s="7" t="n">
        <v>2.3</v>
      </c>
    </row>
    <row r="20" spans="1:2">
      <c r="A20" s="4" t="s">
        <v>719</v>
      </c>
      <c r="B20" s="4" t="s">
        <v>717</v>
      </c>
    </row>
    <row r="21" spans="1:2">
      <c r="A21" s="4" t="s">
        <v>720</v>
      </c>
      <c r="B21" s="7" t="n">
        <v>2.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62"/>
    <col customWidth="1" max="2" min="2" width="39"/>
    <col customWidth="1" max="3" min="3" width="26"/>
    <col customWidth="1" max="4" min="4" width="65"/>
    <col customWidth="1" max="5" min="5" width="26"/>
    <col customWidth="1" max="6" min="6" width="21"/>
    <col customWidth="1" max="7" min="7" width="19"/>
    <col customWidth="1" max="8" min="8" width="19"/>
    <col customWidth="1" max="9" min="9" width="18"/>
    <col customWidth="1" max="10" min="10" width="19"/>
    <col customWidth="1" max="11" min="11" width="19"/>
    <col customWidth="1" max="12" min="12" width="18"/>
  </cols>
  <sheetData>
    <row r="1" spans="1:12">
      <c r="A1" s="1" t="s">
        <v>721</v>
      </c>
      <c r="B1" s="2" t="s">
        <v>423</v>
      </c>
      <c r="D1" s="2" t="s">
        <v>1</v>
      </c>
    </row>
    <row r="2" spans="1:12">
      <c r="B2" s="2" t="s">
        <v>722</v>
      </c>
      <c r="C2" s="2" t="s">
        <v>723</v>
      </c>
      <c r="D2" s="2" t="s">
        <v>724</v>
      </c>
      <c r="E2" s="2" t="s">
        <v>723</v>
      </c>
      <c r="F2" s="2" t="s">
        <v>349</v>
      </c>
      <c r="G2" s="2" t="s">
        <v>725</v>
      </c>
      <c r="H2" s="2" t="s">
        <v>726</v>
      </c>
      <c r="I2" s="2" t="s">
        <v>727</v>
      </c>
      <c r="J2" s="2" t="s">
        <v>728</v>
      </c>
      <c r="K2" s="2" t="s">
        <v>729</v>
      </c>
      <c r="L2" s="2" t="s">
        <v>730</v>
      </c>
    </row>
    <row r="3" spans="1:12">
      <c r="A3" s="3" t="s">
        <v>731</v>
      </c>
    </row>
    <row r="4" spans="1:12">
      <c r="A4" s="4" t="s">
        <v>355</v>
      </c>
      <c r="B4" s="6" t="n">
        <v>15288</v>
      </c>
      <c r="C4" s="6" t="n">
        <v>15237</v>
      </c>
      <c r="D4" s="6" t="n">
        <v>15288</v>
      </c>
      <c r="E4" s="6" t="n">
        <v>15237</v>
      </c>
      <c r="G4" s="6" t="n">
        <v>15262</v>
      </c>
      <c r="H4" s="6" t="n">
        <v>15115</v>
      </c>
      <c r="I4" s="6" t="n">
        <v>15264</v>
      </c>
      <c r="J4" s="6" t="n">
        <v>15187</v>
      </c>
      <c r="K4" s="6" t="n">
        <v>15073</v>
      </c>
      <c r="L4" s="6" t="n">
        <v>14957</v>
      </c>
    </row>
    <row r="5" spans="1:12">
      <c r="A5" s="4" t="s">
        <v>356</v>
      </c>
      <c r="B5" s="6" t="n">
        <v>48</v>
      </c>
      <c r="D5" s="6" t="n">
        <v>48</v>
      </c>
    </row>
    <row r="6" spans="1:12">
      <c r="A6" s="4" t="s">
        <v>357</v>
      </c>
      <c r="D6" s="6" t="n">
        <v>2</v>
      </c>
    </row>
    <row r="7" spans="1:12">
      <c r="A7" s="4" t="s">
        <v>430</v>
      </c>
      <c r="D7" s="5" t="n">
        <v>0</v>
      </c>
      <c r="E7" s="5" t="n">
        <v>0</v>
      </c>
    </row>
    <row r="8" spans="1:12">
      <c r="A8" s="4" t="s">
        <v>71</v>
      </c>
      <c r="D8" s="6" t="n">
        <v>313</v>
      </c>
      <c r="E8" s="6" t="n">
        <v>2727</v>
      </c>
      <c r="F8" s="5" t="n">
        <v>0</v>
      </c>
    </row>
    <row r="9" spans="1:12">
      <c r="A9" s="4" t="s">
        <v>379</v>
      </c>
    </row>
    <row r="10" spans="1:12">
      <c r="A10" s="3" t="s">
        <v>731</v>
      </c>
    </row>
    <row r="11" spans="1:12">
      <c r="A11" s="4" t="s">
        <v>430</v>
      </c>
      <c r="D11" s="8" t="n">
        <v>47.6</v>
      </c>
      <c r="E11" s="6" t="n">
        <v>31</v>
      </c>
    </row>
    <row r="12" spans="1:12">
      <c r="A12" s="4" t="s">
        <v>71</v>
      </c>
      <c r="D12" s="5" t="n">
        <v>0</v>
      </c>
      <c r="E12" s="6" t="n">
        <v>0</v>
      </c>
    </row>
    <row r="13" spans="1:12">
      <c r="A13" s="4" t="s">
        <v>381</v>
      </c>
    </row>
    <row r="14" spans="1:12">
      <c r="A14" s="3" t="s">
        <v>731</v>
      </c>
    </row>
    <row r="15" spans="1:12">
      <c r="A15" s="4" t="s">
        <v>382</v>
      </c>
      <c r="D15" s="6" t="n">
        <v>11</v>
      </c>
    </row>
    <row r="16" spans="1:12">
      <c r="A16" s="4" t="s">
        <v>430</v>
      </c>
      <c r="D16" s="7" t="n">
        <v>-47.6</v>
      </c>
      <c r="E16" s="6" t="n">
        <v>-31</v>
      </c>
    </row>
    <row r="17" spans="1:12">
      <c r="A17" s="4" t="s">
        <v>71</v>
      </c>
      <c r="B17" s="5" t="n">
        <v>313</v>
      </c>
      <c r="C17" s="5" t="n">
        <v>2730</v>
      </c>
      <c r="D17" s="5" t="n">
        <v>313</v>
      </c>
      <c r="E17" s="5" t="n">
        <v>2727</v>
      </c>
    </row>
    <row r="18" spans="1:12">
      <c r="A18" s="4" t="s">
        <v>384</v>
      </c>
    </row>
    <row r="19" spans="1:12">
      <c r="A19" s="3" t="s">
        <v>731</v>
      </c>
    </row>
    <row r="20" spans="1:12">
      <c r="A20" s="4" t="s">
        <v>385</v>
      </c>
      <c r="B20" s="6" t="n">
        <v>5</v>
      </c>
      <c r="D20" s="6" t="n">
        <v>5</v>
      </c>
    </row>
    <row r="21" spans="1:12">
      <c r="A21" s="4" t="s">
        <v>386</v>
      </c>
    </row>
    <row r="22" spans="1:12">
      <c r="A22" s="3" t="s">
        <v>731</v>
      </c>
    </row>
    <row r="23" spans="1:12">
      <c r="A23" s="4" t="s">
        <v>382</v>
      </c>
      <c r="D23" s="6" t="n">
        <v>2</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32</v>
      </c>
      <c r="B1" s="2" t="s">
        <v>423</v>
      </c>
      <c r="J1" s="2" t="s">
        <v>1</v>
      </c>
    </row>
    <row r="2" spans="1:12">
      <c r="B2" s="2" t="s">
        <v>2</v>
      </c>
      <c r="C2" s="2" t="s">
        <v>631</v>
      </c>
      <c r="D2" s="2" t="s">
        <v>632</v>
      </c>
      <c r="E2" s="2" t="s">
        <v>633</v>
      </c>
      <c r="F2" s="2" t="s">
        <v>64</v>
      </c>
      <c r="G2" s="2" t="s">
        <v>634</v>
      </c>
      <c r="H2" s="2" t="s">
        <v>635</v>
      </c>
      <c r="I2" s="2" t="s">
        <v>557</v>
      </c>
      <c r="J2" s="2" t="s">
        <v>2</v>
      </c>
      <c r="K2" s="2" t="s">
        <v>64</v>
      </c>
      <c r="L2" s="2" t="s">
        <v>65</v>
      </c>
    </row>
    <row r="3" spans="1:12">
      <c r="A3" s="3" t="s">
        <v>733</v>
      </c>
    </row>
    <row r="4" spans="1:12">
      <c r="A4" s="4" t="s">
        <v>67</v>
      </c>
      <c r="B4" s="7" t="n">
        <v>6315.3</v>
      </c>
      <c r="C4" s="7" t="n">
        <v>5746.2</v>
      </c>
      <c r="D4" s="7" t="n">
        <v>5740.6</v>
      </c>
      <c r="E4" s="7" t="n">
        <v>5808.7</v>
      </c>
      <c r="F4" s="7" t="n">
        <v>6205.2</v>
      </c>
      <c r="G4" s="7" t="n">
        <v>5538.8</v>
      </c>
      <c r="H4" s="7" t="n">
        <v>5525.6</v>
      </c>
      <c r="I4" s="7" t="n">
        <v>5553.7</v>
      </c>
      <c r="J4" s="7" t="n">
        <v>23610.8</v>
      </c>
      <c r="K4" s="7" t="n">
        <v>22823.3</v>
      </c>
      <c r="L4" s="7" t="n">
        <v>22245.5</v>
      </c>
    </row>
    <row r="5" spans="1:12">
      <c r="A5" s="4" t="s">
        <v>69</v>
      </c>
      <c r="B5" s="8" t="n">
        <v>1960.5</v>
      </c>
      <c r="C5" s="8" t="n">
        <v>1704.5</v>
      </c>
      <c r="D5" s="8" t="n">
        <v>1648.5</v>
      </c>
      <c r="E5" s="8" t="n">
        <v>1727.2</v>
      </c>
      <c r="F5" s="8" t="n">
        <v>1912.1</v>
      </c>
      <c r="G5" s="8" t="n">
        <v>1671.9</v>
      </c>
      <c r="H5" s="8" t="n">
        <v>1663.9</v>
      </c>
      <c r="I5" s="8" t="n">
        <v>1699.6</v>
      </c>
      <c r="J5" s="8" t="n">
        <v>7040.7</v>
      </c>
      <c r="K5" s="8" t="n">
        <v>6947.5</v>
      </c>
      <c r="L5" s="8" t="n">
        <v>7021.9</v>
      </c>
    </row>
    <row r="6" spans="1:12">
      <c r="A6" s="4" t="s">
        <v>74</v>
      </c>
      <c r="B6" s="8" t="n">
        <v>249.4</v>
      </c>
      <c r="C6" s="7" t="n">
        <v>358.4</v>
      </c>
      <c r="D6" s="7" t="n">
        <v>268.9</v>
      </c>
      <c r="E6" s="7" t="n">
        <v>385.5</v>
      </c>
      <c r="F6" s="8" t="n">
        <v>-2147.4</v>
      </c>
      <c r="G6" s="7" t="n">
        <v>387.8</v>
      </c>
      <c r="H6" s="7" t="n">
        <v>382.5</v>
      </c>
      <c r="I6" s="7" t="n">
        <v>437.6</v>
      </c>
      <c r="J6" s="8" t="n">
        <v>1262.2</v>
      </c>
      <c r="K6" s="8" t="n">
        <v>-939.5</v>
      </c>
      <c r="L6" s="8" t="n">
        <v>1999.1</v>
      </c>
    </row>
    <row r="7" spans="1:12">
      <c r="A7" s="4" t="s">
        <v>75</v>
      </c>
      <c r="J7" s="8" t="n">
        <v>162.1</v>
      </c>
      <c r="K7" s="6" t="n">
        <v>370</v>
      </c>
      <c r="L7" s="8" t="n">
        <v>301.8</v>
      </c>
    </row>
    <row r="8" spans="1:12">
      <c r="A8" s="4" t="s">
        <v>76</v>
      </c>
      <c r="J8" s="8" t="n">
        <v>1.4</v>
      </c>
      <c r="K8" s="8" t="n">
        <v>-0.5</v>
      </c>
      <c r="L8" s="8" t="n">
        <v>-6.7</v>
      </c>
    </row>
    <row r="9" spans="1:12">
      <c r="A9" s="4" t="s">
        <v>77</v>
      </c>
      <c r="J9" s="8" t="n">
        <v>1098.7</v>
      </c>
      <c r="K9" s="6" t="n">
        <v>-1309</v>
      </c>
      <c r="L9" s="6" t="n">
        <v>1704</v>
      </c>
    </row>
    <row r="10" spans="1:12">
      <c r="A10" s="4" t="s">
        <v>734</v>
      </c>
      <c r="J10" s="8" t="n">
        <v>645.7</v>
      </c>
      <c r="K10" s="8" t="n">
        <v>621.4</v>
      </c>
      <c r="L10" s="8" t="n">
        <v>611.5</v>
      </c>
    </row>
    <row r="11" spans="1:12">
      <c r="A11" s="3" t="s">
        <v>735</v>
      </c>
    </row>
    <row r="12" spans="1:12">
      <c r="A12" s="4" t="s">
        <v>96</v>
      </c>
      <c r="B12" s="8" t="n">
        <v>1983.3</v>
      </c>
      <c r="F12" s="8" t="n">
        <v>2296.6</v>
      </c>
      <c r="J12" s="8" t="n">
        <v>1983.3</v>
      </c>
      <c r="K12" s="8" t="n">
        <v>2296.6</v>
      </c>
      <c r="L12" s="8" t="n">
        <v>5025.2</v>
      </c>
    </row>
    <row r="13" spans="1:12">
      <c r="A13" s="4" t="s">
        <v>101</v>
      </c>
      <c r="B13" s="8" t="n">
        <v>19574.6</v>
      </c>
      <c r="F13" s="8" t="n">
        <v>13501.2</v>
      </c>
      <c r="J13" s="8" t="n">
        <v>19574.6</v>
      </c>
      <c r="K13" s="8" t="n">
        <v>13501.2</v>
      </c>
    </row>
    <row r="14" spans="1:12">
      <c r="A14" s="4" t="s">
        <v>736</v>
      </c>
      <c r="J14" s="8" t="n">
        <v>1034.8</v>
      </c>
      <c r="K14" s="8" t="n">
        <v>817.1</v>
      </c>
      <c r="L14" s="8" t="n">
        <v>632.2</v>
      </c>
    </row>
    <row r="15" spans="1:12">
      <c r="A15" s="4" t="s">
        <v>737</v>
      </c>
    </row>
    <row r="16" spans="1:12">
      <c r="A16" s="3" t="s">
        <v>733</v>
      </c>
    </row>
    <row r="17" spans="1:12">
      <c r="A17" s="4" t="s">
        <v>74</v>
      </c>
      <c r="J17" s="8" t="n">
        <v>-314.6</v>
      </c>
      <c r="K17" s="8" t="n">
        <v>-265.4</v>
      </c>
      <c r="L17" s="8" t="n">
        <v>-247.7</v>
      </c>
    </row>
    <row r="18" spans="1:12">
      <c r="A18" s="4" t="s">
        <v>734</v>
      </c>
      <c r="J18" s="8" t="n">
        <v>28.9</v>
      </c>
      <c r="K18" s="8" t="n">
        <v>20.9</v>
      </c>
      <c r="L18" s="8" t="n">
        <v>14.3</v>
      </c>
    </row>
    <row r="19" spans="1:12">
      <c r="A19" s="3" t="s">
        <v>735</v>
      </c>
    </row>
    <row r="20" spans="1:12">
      <c r="A20" s="4" t="s">
        <v>101</v>
      </c>
      <c r="B20" s="8" t="n">
        <v>395.7</v>
      </c>
      <c r="F20" s="8" t="n">
        <v>363.9</v>
      </c>
      <c r="J20" s="8" t="n">
        <v>395.7</v>
      </c>
      <c r="K20" s="8" t="n">
        <v>363.9</v>
      </c>
    </row>
    <row r="21" spans="1:12">
      <c r="A21" s="4" t="s">
        <v>736</v>
      </c>
      <c r="J21" s="8" t="n">
        <v>62.1</v>
      </c>
      <c r="K21" s="8" t="n">
        <v>110.5</v>
      </c>
    </row>
    <row r="22" spans="1:12">
      <c r="A22" s="4" t="s">
        <v>379</v>
      </c>
    </row>
    <row r="23" spans="1:12">
      <c r="A23" s="3" t="s">
        <v>733</v>
      </c>
    </row>
    <row r="24" spans="1:12">
      <c r="A24" s="4" t="s">
        <v>67</v>
      </c>
      <c r="J24" s="8" t="n">
        <v>12507.9</v>
      </c>
      <c r="K24" s="8" t="n">
        <v>11712.1</v>
      </c>
      <c r="L24" s="8" t="n">
        <v>11164.4</v>
      </c>
    </row>
    <row r="25" spans="1:12">
      <c r="A25" s="4" t="s">
        <v>69</v>
      </c>
      <c r="J25" s="8" t="n">
        <v>4342.9</v>
      </c>
      <c r="K25" s="8" t="n">
        <v>4137.5</v>
      </c>
      <c r="L25" s="8" t="n">
        <v>3998.5</v>
      </c>
    </row>
    <row r="26" spans="1:12">
      <c r="A26" s="3" t="s">
        <v>735</v>
      </c>
    </row>
    <row r="27" spans="1:12">
      <c r="A27" s="4" t="s">
        <v>96</v>
      </c>
      <c r="B27" s="8" t="n">
        <v>423.8</v>
      </c>
      <c r="F27" s="8" t="n">
        <v>376.5</v>
      </c>
      <c r="J27" s="8" t="n">
        <v>423.8</v>
      </c>
      <c r="K27" s="8" t="n">
        <v>376.5</v>
      </c>
      <c r="L27" s="8" t="n">
        <v>347.1</v>
      </c>
    </row>
    <row r="28" spans="1:12">
      <c r="A28" s="4" t="s">
        <v>738</v>
      </c>
    </row>
    <row r="29" spans="1:12">
      <c r="A29" s="3" t="s">
        <v>733</v>
      </c>
    </row>
    <row r="30" spans="1:12">
      <c r="A30" s="4" t="s">
        <v>74</v>
      </c>
      <c r="J30" s="8" t="n">
        <v>1657.8</v>
      </c>
      <c r="K30" s="8" t="n">
        <v>1645.9</v>
      </c>
      <c r="L30" s="8" t="n">
        <v>1616.8</v>
      </c>
    </row>
    <row r="31" spans="1:12">
      <c r="A31" s="4" t="s">
        <v>734</v>
      </c>
      <c r="J31" s="8" t="n">
        <v>277.7</v>
      </c>
      <c r="K31" s="6" t="n">
        <v>254</v>
      </c>
      <c r="L31" s="8" t="n">
        <v>241.1</v>
      </c>
    </row>
    <row r="32" spans="1:12">
      <c r="A32" s="3" t="s">
        <v>735</v>
      </c>
    </row>
    <row r="33" spans="1:12">
      <c r="A33" s="4" t="s">
        <v>96</v>
      </c>
      <c r="B33" s="8" t="n">
        <v>423.8</v>
      </c>
      <c r="F33" s="8" t="n">
        <v>376.5</v>
      </c>
      <c r="J33" s="8" t="n">
        <v>423.8</v>
      </c>
      <c r="K33" s="8" t="n">
        <v>376.5</v>
      </c>
    </row>
    <row r="34" spans="1:12">
      <c r="A34" s="4" t="s">
        <v>101</v>
      </c>
      <c r="B34" s="6" t="n">
        <v>7694</v>
      </c>
      <c r="F34" s="8" t="n">
        <v>3992.6</v>
      </c>
      <c r="J34" s="6" t="n">
        <v>7694</v>
      </c>
      <c r="K34" s="8" t="n">
        <v>3992.6</v>
      </c>
    </row>
    <row r="35" spans="1:12">
      <c r="A35" s="4" t="s">
        <v>736</v>
      </c>
      <c r="J35" s="8" t="n">
        <v>547.5</v>
      </c>
      <c r="K35" s="8" t="n">
        <v>455.6</v>
      </c>
    </row>
    <row r="36" spans="1:12">
      <c r="A36" s="4" t="s">
        <v>381</v>
      </c>
    </row>
    <row r="37" spans="1:12">
      <c r="A37" s="3" t="s">
        <v>733</v>
      </c>
    </row>
    <row r="38" spans="1:12">
      <c r="A38" s="4" t="s">
        <v>67</v>
      </c>
      <c r="J38" s="8" t="n">
        <v>11102.9</v>
      </c>
      <c r="K38" s="8" t="n">
        <v>11111.2</v>
      </c>
      <c r="L38" s="8" t="n">
        <v>11081.1</v>
      </c>
    </row>
    <row r="39" spans="1:12">
      <c r="A39" s="4" t="s">
        <v>69</v>
      </c>
      <c r="J39" s="8" t="n">
        <v>2697.8</v>
      </c>
      <c r="K39" s="6" t="n">
        <v>2810</v>
      </c>
      <c r="L39" s="8" t="n">
        <v>3023.4</v>
      </c>
    </row>
    <row r="40" spans="1:12">
      <c r="A40" s="3" t="s">
        <v>735</v>
      </c>
    </row>
    <row r="41" spans="1:12">
      <c r="A41" s="4" t="s">
        <v>96</v>
      </c>
      <c r="B41" s="8" t="n">
        <v>1559.5</v>
      </c>
      <c r="F41" s="8" t="n">
        <v>1920.1</v>
      </c>
      <c r="J41" s="8" t="n">
        <v>1559.5</v>
      </c>
      <c r="K41" s="8" t="n">
        <v>1920.1</v>
      </c>
      <c r="L41" s="8" t="n">
        <v>4678.1</v>
      </c>
    </row>
    <row r="42" spans="1:12">
      <c r="A42" s="4" t="s">
        <v>739</v>
      </c>
    </row>
    <row r="43" spans="1:12">
      <c r="A43" s="3" t="s">
        <v>733</v>
      </c>
    </row>
    <row r="44" spans="1:12">
      <c r="A44" s="4" t="s">
        <v>74</v>
      </c>
      <c r="J44" s="6" t="n">
        <v>-81</v>
      </c>
      <c r="K44" s="6" t="n">
        <v>-2320</v>
      </c>
      <c r="L44" s="6" t="n">
        <v>630</v>
      </c>
    </row>
    <row r="45" spans="1:12">
      <c r="A45" s="4" t="s">
        <v>734</v>
      </c>
      <c r="J45" s="8" t="n">
        <v>339.1</v>
      </c>
      <c r="K45" s="8" t="n">
        <v>346.5</v>
      </c>
      <c r="L45" s="7" t="n">
        <v>356.1</v>
      </c>
    </row>
    <row r="46" spans="1:12">
      <c r="A46" s="3" t="s">
        <v>735</v>
      </c>
    </row>
    <row r="47" spans="1:12">
      <c r="A47" s="4" t="s">
        <v>96</v>
      </c>
      <c r="B47" s="8" t="n">
        <v>1559.5</v>
      </c>
      <c r="F47" s="8" t="n">
        <v>1920.1</v>
      </c>
      <c r="J47" s="8" t="n">
        <v>1559.5</v>
      </c>
      <c r="K47" s="8" t="n">
        <v>1920.1</v>
      </c>
    </row>
    <row r="48" spans="1:12">
      <c r="A48" s="4" t="s">
        <v>101</v>
      </c>
      <c r="B48" s="7" t="n">
        <v>11484.9</v>
      </c>
      <c r="F48" s="7" t="n">
        <v>9144.700000000001</v>
      </c>
      <c r="J48" s="8" t="n">
        <v>11484.9</v>
      </c>
      <c r="K48" s="8" t="n">
        <v>9144.700000000001</v>
      </c>
    </row>
    <row r="49" spans="1:12">
      <c r="A49" s="4" t="s">
        <v>736</v>
      </c>
      <c r="J49" s="7" t="n">
        <v>425.2</v>
      </c>
      <c r="K49" s="5" t="n">
        <v>251</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40</v>
      </c>
      <c r="B1" s="2" t="s">
        <v>423</v>
      </c>
      <c r="J1" s="2" t="s">
        <v>1</v>
      </c>
    </row>
    <row r="2" spans="1:12">
      <c r="B2" s="2" t="s">
        <v>2</v>
      </c>
      <c r="C2" s="2" t="s">
        <v>631</v>
      </c>
      <c r="D2" s="2" t="s">
        <v>632</v>
      </c>
      <c r="E2" s="2" t="s">
        <v>633</v>
      </c>
      <c r="F2" s="2" t="s">
        <v>64</v>
      </c>
      <c r="G2" s="2" t="s">
        <v>634</v>
      </c>
      <c r="H2" s="2" t="s">
        <v>635</v>
      </c>
      <c r="I2" s="2" t="s">
        <v>557</v>
      </c>
      <c r="J2" s="2" t="s">
        <v>2</v>
      </c>
      <c r="K2" s="2" t="s">
        <v>64</v>
      </c>
      <c r="L2" s="2" t="s">
        <v>65</v>
      </c>
    </row>
    <row r="3" spans="1:12">
      <c r="A3" s="3" t="s">
        <v>741</v>
      </c>
    </row>
    <row r="4" spans="1:12">
      <c r="A4" s="4" t="s">
        <v>742</v>
      </c>
      <c r="B4" s="7" t="n">
        <v>6315.3</v>
      </c>
      <c r="C4" s="7" t="n">
        <v>5746.2</v>
      </c>
      <c r="D4" s="7" t="n">
        <v>5740.6</v>
      </c>
      <c r="E4" s="7" t="n">
        <v>5808.7</v>
      </c>
      <c r="F4" s="7" t="n">
        <v>6205.2</v>
      </c>
      <c r="G4" s="7" t="n">
        <v>5538.8</v>
      </c>
      <c r="H4" s="7" t="n">
        <v>5525.6</v>
      </c>
      <c r="I4" s="7" t="n">
        <v>5553.7</v>
      </c>
      <c r="J4" s="7" t="n">
        <v>23610.8</v>
      </c>
      <c r="K4" s="7" t="n">
        <v>22823.3</v>
      </c>
      <c r="L4" s="7" t="n">
        <v>22245.5</v>
      </c>
    </row>
    <row r="5" spans="1:12">
      <c r="A5" s="4" t="s">
        <v>379</v>
      </c>
    </row>
    <row r="6" spans="1:12">
      <c r="A6" s="3" t="s">
        <v>741</v>
      </c>
    </row>
    <row r="7" spans="1:12">
      <c r="A7" s="4" t="s">
        <v>742</v>
      </c>
      <c r="J7" s="8" t="n">
        <v>12507.9</v>
      </c>
      <c r="K7" s="8" t="n">
        <v>11712.1</v>
      </c>
      <c r="L7" s="8" t="n">
        <v>11164.4</v>
      </c>
    </row>
    <row r="8" spans="1:12">
      <c r="A8" s="4" t="s">
        <v>381</v>
      </c>
    </row>
    <row r="9" spans="1:12">
      <c r="A9" s="3" t="s">
        <v>741</v>
      </c>
    </row>
    <row r="10" spans="1:12">
      <c r="A10" s="4" t="s">
        <v>742</v>
      </c>
      <c r="J10" s="7" t="n">
        <v>11102.9</v>
      </c>
      <c r="K10" s="7" t="n">
        <v>11111.2</v>
      </c>
      <c r="L10" s="7" t="n">
        <v>11081.1</v>
      </c>
    </row>
    <row r="11" spans="1:12">
      <c r="A11" s="4" t="s">
        <v>743</v>
      </c>
    </row>
    <row r="12" spans="1:12">
      <c r="A12" s="3" t="s">
        <v>741</v>
      </c>
    </row>
    <row r="13" spans="1:12">
      <c r="A13" s="4" t="s">
        <v>744</v>
      </c>
      <c r="J13" s="4" t="s">
        <v>573</v>
      </c>
      <c r="K13" s="4" t="s">
        <v>573</v>
      </c>
      <c r="L13" s="4" t="s">
        <v>573</v>
      </c>
    </row>
    <row r="14" spans="1:12">
      <c r="A14" s="4" t="s">
        <v>745</v>
      </c>
    </row>
    <row r="15" spans="1:12">
      <c r="A15" s="3" t="s">
        <v>741</v>
      </c>
    </row>
    <row r="16" spans="1:12">
      <c r="A16" s="4" t="s">
        <v>744</v>
      </c>
      <c r="J16" s="4" t="s">
        <v>573</v>
      </c>
      <c r="K16" s="4" t="s">
        <v>573</v>
      </c>
      <c r="L16" s="4" t="s">
        <v>573</v>
      </c>
    </row>
    <row r="17" spans="1:12">
      <c r="A17" s="4" t="s">
        <v>746</v>
      </c>
    </row>
    <row r="18" spans="1:12">
      <c r="A18" s="3" t="s">
        <v>741</v>
      </c>
    </row>
    <row r="19" spans="1:12">
      <c r="A19" s="4" t="s">
        <v>742</v>
      </c>
      <c r="J19" s="7" t="n">
        <v>6155.3</v>
      </c>
      <c r="K19" s="7" t="n">
        <v>5703.8</v>
      </c>
      <c r="L19" s="7" t="n">
        <v>5470.6</v>
      </c>
    </row>
    <row r="20" spans="1:12">
      <c r="A20" s="4" t="s">
        <v>747</v>
      </c>
    </row>
    <row r="21" spans="1:12">
      <c r="A21" s="3" t="s">
        <v>741</v>
      </c>
    </row>
    <row r="22" spans="1:12">
      <c r="A22" s="4" t="s">
        <v>742</v>
      </c>
      <c r="J22" s="7" t="n">
        <v>8604.700000000001</v>
      </c>
      <c r="K22" s="7" t="n">
        <v>8466.700000000001</v>
      </c>
      <c r="L22" s="7" t="n">
        <v>8344.1</v>
      </c>
    </row>
    <row r="23" spans="1:12">
      <c r="A23" s="4" t="s">
        <v>748</v>
      </c>
    </row>
    <row r="24" spans="1:12">
      <c r="A24" s="3" t="s">
        <v>741</v>
      </c>
    </row>
    <row r="25" spans="1:12">
      <c r="A25" s="4" t="s">
        <v>744</v>
      </c>
      <c r="J25" s="4" t="s">
        <v>749</v>
      </c>
      <c r="K25" s="4" t="s">
        <v>750</v>
      </c>
      <c r="L25" s="4" t="s">
        <v>751</v>
      </c>
    </row>
    <row r="26" spans="1:12">
      <c r="A26" s="4" t="s">
        <v>752</v>
      </c>
    </row>
    <row r="27" spans="1:12">
      <c r="A27" s="3" t="s">
        <v>741</v>
      </c>
    </row>
    <row r="28" spans="1:12">
      <c r="A28" s="4" t="s">
        <v>744</v>
      </c>
      <c r="J28" s="4" t="s">
        <v>753</v>
      </c>
      <c r="K28" s="4" t="s">
        <v>754</v>
      </c>
      <c r="L28" s="4" t="s">
        <v>755</v>
      </c>
    </row>
    <row r="29" spans="1:12">
      <c r="A29" s="4" t="s">
        <v>756</v>
      </c>
    </row>
    <row r="30" spans="1:12">
      <c r="A30" s="3" t="s">
        <v>741</v>
      </c>
    </row>
    <row r="31" spans="1:12">
      <c r="A31" s="4" t="s">
        <v>742</v>
      </c>
      <c r="J31" s="7" t="n">
        <v>5732.1</v>
      </c>
      <c r="K31" s="7" t="n">
        <v>5457.8</v>
      </c>
      <c r="L31" s="7" t="n">
        <v>5169.1</v>
      </c>
    </row>
    <row r="32" spans="1:12">
      <c r="A32" s="4" t="s">
        <v>757</v>
      </c>
    </row>
    <row r="33" spans="1:12">
      <c r="A33" s="3" t="s">
        <v>741</v>
      </c>
    </row>
    <row r="34" spans="1:12">
      <c r="A34" s="4" t="s">
        <v>744</v>
      </c>
      <c r="J34" s="4" t="s">
        <v>758</v>
      </c>
      <c r="K34" s="4" t="s">
        <v>759</v>
      </c>
      <c r="L34" s="4" t="s">
        <v>760</v>
      </c>
    </row>
    <row r="35" spans="1:12">
      <c r="A35" s="4" t="s">
        <v>761</v>
      </c>
    </row>
    <row r="36" spans="1:12">
      <c r="A36" s="3" t="s">
        <v>741</v>
      </c>
    </row>
    <row r="37" spans="1:12">
      <c r="A37" s="4" t="s">
        <v>742</v>
      </c>
      <c r="J37" s="7" t="n">
        <v>620.5</v>
      </c>
      <c r="K37" s="7" t="n">
        <v>550.5</v>
      </c>
      <c r="L37" s="7" t="n">
        <v>524.7</v>
      </c>
    </row>
    <row r="38" spans="1:12">
      <c r="A38" s="4" t="s">
        <v>762</v>
      </c>
    </row>
    <row r="39" spans="1:12">
      <c r="A39" s="3" t="s">
        <v>741</v>
      </c>
    </row>
    <row r="40" spans="1:12">
      <c r="A40" s="4" t="s">
        <v>744</v>
      </c>
      <c r="J40" s="4" t="s">
        <v>534</v>
      </c>
      <c r="K40" s="4" t="s">
        <v>763</v>
      </c>
      <c r="L40" s="4" t="s">
        <v>763</v>
      </c>
    </row>
    <row r="41" spans="1:12">
      <c r="A41" s="4" t="s">
        <v>764</v>
      </c>
    </row>
    <row r="42" spans="1:12">
      <c r="A42" s="3" t="s">
        <v>741</v>
      </c>
    </row>
    <row r="43" spans="1:12">
      <c r="A43" s="4" t="s">
        <v>742</v>
      </c>
      <c r="J43" s="5" t="n">
        <v>866</v>
      </c>
      <c r="K43" s="7" t="n">
        <v>911.1</v>
      </c>
      <c r="L43" s="7" t="n">
        <v>930.8</v>
      </c>
    </row>
    <row r="44" spans="1:12">
      <c r="A44" s="4" t="s">
        <v>765</v>
      </c>
    </row>
    <row r="45" spans="1:12">
      <c r="A45" s="3" t="s">
        <v>741</v>
      </c>
    </row>
    <row r="46" spans="1:12">
      <c r="A46" s="4" t="s">
        <v>744</v>
      </c>
      <c r="J46" s="4" t="s">
        <v>766</v>
      </c>
      <c r="K46" s="4" t="s">
        <v>767</v>
      </c>
      <c r="L46" s="4" t="s">
        <v>768</v>
      </c>
    </row>
    <row r="47" spans="1:12">
      <c r="A47" s="4" t="s">
        <v>769</v>
      </c>
    </row>
    <row r="48" spans="1:12">
      <c r="A48" s="3" t="s">
        <v>741</v>
      </c>
    </row>
    <row r="49" spans="1:12">
      <c r="A49" s="4" t="s">
        <v>742</v>
      </c>
      <c r="J49" s="5" t="n">
        <v>644</v>
      </c>
      <c r="K49" s="5" t="n">
        <v>700</v>
      </c>
      <c r="L49" s="7" t="n">
        <v>731.3</v>
      </c>
    </row>
    <row r="50" spans="1:12">
      <c r="A50" s="4" t="s">
        <v>770</v>
      </c>
    </row>
    <row r="51" spans="1:12">
      <c r="A51" s="3" t="s">
        <v>741</v>
      </c>
    </row>
    <row r="52" spans="1:12">
      <c r="A52" s="4" t="s">
        <v>744</v>
      </c>
      <c r="J52" s="4" t="s">
        <v>771</v>
      </c>
      <c r="K52" s="4" t="s">
        <v>772</v>
      </c>
      <c r="L52" s="4" t="s">
        <v>773</v>
      </c>
    </row>
    <row r="53" spans="1:12">
      <c r="A53" s="4" t="s">
        <v>774</v>
      </c>
    </row>
    <row r="54" spans="1:12">
      <c r="A54" s="3" t="s">
        <v>741</v>
      </c>
    </row>
    <row r="55" spans="1:12">
      <c r="A55" s="4" t="s">
        <v>742</v>
      </c>
      <c r="J55" s="7" t="n">
        <v>988.2</v>
      </c>
      <c r="K55" s="7" t="n">
        <v>1033.4</v>
      </c>
      <c r="L55" s="7" t="n">
        <v>1074.9</v>
      </c>
    </row>
    <row r="56" spans="1:12">
      <c r="A56" s="4" t="s">
        <v>775</v>
      </c>
    </row>
    <row r="57" spans="1:12">
      <c r="A57" s="3" t="s">
        <v>741</v>
      </c>
    </row>
    <row r="58" spans="1:12">
      <c r="A58" s="4" t="s">
        <v>744</v>
      </c>
      <c r="J58" s="4" t="s">
        <v>776</v>
      </c>
      <c r="K58" s="4" t="s">
        <v>777</v>
      </c>
      <c r="L58" s="4" t="s">
        <v>778</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36"/>
    <col customWidth="1" max="5" min="5" width="35"/>
    <col customWidth="1" max="6" min="6" width="36"/>
    <col customWidth="1" max="7" min="7" width="36"/>
    <col customWidth="1" max="8" min="8" width="36"/>
    <col customWidth="1" max="9" min="9" width="35"/>
    <col customWidth="1" max="10" min="10" width="36"/>
    <col customWidth="1" max="11" min="11" width="36"/>
    <col customWidth="1" max="12" min="12" width="31"/>
  </cols>
  <sheetData>
    <row r="1" spans="1:12">
      <c r="A1" s="1" t="s">
        <v>779</v>
      </c>
      <c r="B1" s="2" t="s">
        <v>423</v>
      </c>
      <c r="J1" s="2" t="s">
        <v>1</v>
      </c>
    </row>
    <row r="2" spans="1:12">
      <c r="B2" s="2" t="s">
        <v>780</v>
      </c>
      <c r="C2" s="2" t="s">
        <v>781</v>
      </c>
      <c r="D2" s="2" t="s">
        <v>782</v>
      </c>
      <c r="E2" s="2" t="s">
        <v>783</v>
      </c>
      <c r="F2" s="2" t="s">
        <v>345</v>
      </c>
      <c r="G2" s="2" t="s">
        <v>784</v>
      </c>
      <c r="H2" s="2" t="s">
        <v>785</v>
      </c>
      <c r="I2" s="2" t="s">
        <v>786</v>
      </c>
      <c r="J2" s="2" t="s">
        <v>780</v>
      </c>
      <c r="K2" s="2" t="s">
        <v>345</v>
      </c>
      <c r="L2" s="2" t="s">
        <v>352</v>
      </c>
    </row>
    <row r="3" spans="1:12">
      <c r="A3" s="3" t="s">
        <v>232</v>
      </c>
    </row>
    <row r="4" spans="1:12">
      <c r="A4" s="4" t="s">
        <v>742</v>
      </c>
      <c r="B4" s="7" t="n">
        <v>6315.3</v>
      </c>
      <c r="C4" s="7" t="n">
        <v>5746.2</v>
      </c>
      <c r="D4" s="7" t="n">
        <v>5740.6</v>
      </c>
      <c r="E4" s="7" t="n">
        <v>5808.7</v>
      </c>
      <c r="F4" s="7" t="n">
        <v>6205.2</v>
      </c>
      <c r="G4" s="7" t="n">
        <v>5538.8</v>
      </c>
      <c r="H4" s="7" t="n">
        <v>5525.6</v>
      </c>
      <c r="I4" s="7" t="n">
        <v>5553.7</v>
      </c>
      <c r="J4" s="7" t="n">
        <v>23610.8</v>
      </c>
      <c r="K4" s="7" t="n">
        <v>22823.3</v>
      </c>
      <c r="L4" s="7" t="n">
        <v>22245.5</v>
      </c>
    </row>
    <row r="5" spans="1:12">
      <c r="A5" s="4" t="s">
        <v>69</v>
      </c>
      <c r="B5" s="8" t="n">
        <v>1960.5</v>
      </c>
      <c r="C5" s="8" t="n">
        <v>1704.5</v>
      </c>
      <c r="D5" s="8" t="n">
        <v>1648.5</v>
      </c>
      <c r="E5" s="8" t="n">
        <v>1727.2</v>
      </c>
      <c r="F5" s="8" t="n">
        <v>1912.1</v>
      </c>
      <c r="G5" s="8" t="n">
        <v>1671.9</v>
      </c>
      <c r="H5" s="8" t="n">
        <v>1663.9</v>
      </c>
      <c r="I5" s="8" t="n">
        <v>1699.6</v>
      </c>
      <c r="J5" s="8" t="n">
        <v>7040.7</v>
      </c>
      <c r="K5" s="8" t="n">
        <v>6947.5</v>
      </c>
      <c r="L5" s="8" t="n">
        <v>7021.9</v>
      </c>
    </row>
    <row r="6" spans="1:12">
      <c r="A6" s="4" t="s">
        <v>74</v>
      </c>
      <c r="B6" s="8" t="n">
        <v>249.4</v>
      </c>
      <c r="C6" s="8" t="n">
        <v>358.4</v>
      </c>
      <c r="D6" s="8" t="n">
        <v>268.9</v>
      </c>
      <c r="E6" s="8" t="n">
        <v>385.5</v>
      </c>
      <c r="F6" s="8" t="n">
        <v>-2147.4</v>
      </c>
      <c r="G6" s="8" t="n">
        <v>387.8</v>
      </c>
      <c r="H6" s="8" t="n">
        <v>382.5</v>
      </c>
      <c r="I6" s="8" t="n">
        <v>437.6</v>
      </c>
      <c r="J6" s="8" t="n">
        <v>1262.2</v>
      </c>
      <c r="K6" s="8" t="n">
        <v>-939.5</v>
      </c>
      <c r="L6" s="8" t="n">
        <v>1999.1</v>
      </c>
    </row>
    <row r="7" spans="1:12">
      <c r="A7" s="4" t="s">
        <v>79</v>
      </c>
      <c r="B7" s="5" t="n">
        <v>123</v>
      </c>
      <c r="C7" s="7" t="n">
        <v>255.8</v>
      </c>
      <c r="D7" s="7" t="n">
        <v>180.3</v>
      </c>
      <c r="E7" s="7" t="n">
        <v>267.9</v>
      </c>
      <c r="F7" s="5" t="n">
        <v>-2307</v>
      </c>
      <c r="G7" s="7" t="n">
        <v>281.8</v>
      </c>
      <c r="H7" s="7" t="n">
        <v>273.9</v>
      </c>
      <c r="I7" s="7" t="n">
        <v>160.5</v>
      </c>
      <c r="J7" s="5" t="n">
        <v>827</v>
      </c>
      <c r="K7" s="7" t="n">
        <v>-1590.8</v>
      </c>
      <c r="L7" s="7" t="n">
        <v>1714.3</v>
      </c>
    </row>
    <row r="8" spans="1:12">
      <c r="A8" s="4" t="s">
        <v>365</v>
      </c>
      <c r="B8" s="9" t="n">
        <v>0.52</v>
      </c>
      <c r="C8" s="9" t="n">
        <v>1.08</v>
      </c>
      <c r="D8" s="9" t="n">
        <v>0.76</v>
      </c>
      <c r="E8" s="9" t="n">
        <v>1.12</v>
      </c>
      <c r="F8" s="9" t="n">
        <v>-9.69</v>
      </c>
      <c r="G8" s="9" t="n">
        <v>1.18</v>
      </c>
      <c r="H8" s="9" t="n">
        <v>1.15</v>
      </c>
      <c r="I8" s="9" t="n">
        <v>0.67</v>
      </c>
      <c r="J8" s="9" t="n">
        <v>3.47</v>
      </c>
      <c r="K8" s="9" t="n">
        <v>-6.69</v>
      </c>
      <c r="L8" s="9" t="n">
        <v>7.21</v>
      </c>
    </row>
    <row r="9" spans="1:12">
      <c r="A9" s="4" t="s">
        <v>787</v>
      </c>
      <c r="B9" s="6" t="n">
        <v>15288</v>
      </c>
      <c r="C9" s="6" t="n">
        <v>15262</v>
      </c>
      <c r="D9" s="6" t="n">
        <v>15115</v>
      </c>
      <c r="E9" s="6" t="n">
        <v>15264</v>
      </c>
      <c r="F9" s="6" t="n">
        <v>15237</v>
      </c>
      <c r="G9" s="6" t="n">
        <v>15187</v>
      </c>
      <c r="H9" s="6" t="n">
        <v>15073</v>
      </c>
      <c r="I9" s="6" t="n">
        <v>14957</v>
      </c>
      <c r="J9" s="6" t="n">
        <v>15288</v>
      </c>
      <c r="K9" s="6" t="n">
        <v>15237</v>
      </c>
    </row>
    <row r="10" spans="1:12">
      <c r="A10" s="4" t="s">
        <v>788</v>
      </c>
      <c r="B10" s="4" t="s">
        <v>789</v>
      </c>
      <c r="C10" s="4" t="s">
        <v>451</v>
      </c>
      <c r="D10" s="4" t="s">
        <v>790</v>
      </c>
      <c r="E10" s="4" t="s">
        <v>791</v>
      </c>
      <c r="F10" s="4" t="s">
        <v>790</v>
      </c>
      <c r="G10" s="4" t="s">
        <v>566</v>
      </c>
      <c r="H10" s="4" t="s">
        <v>792</v>
      </c>
      <c r="I10" s="4" t="s">
        <v>793</v>
      </c>
    </row>
    <row r="11" spans="1:12">
      <c r="A11" s="3" t="s">
        <v>794</v>
      </c>
    </row>
    <row r="12" spans="1:12">
      <c r="A12" s="4" t="s">
        <v>71</v>
      </c>
      <c r="J12" s="5" t="n">
        <v>313</v>
      </c>
      <c r="K12" s="5" t="n">
        <v>2727</v>
      </c>
      <c r="L12" s="5" t="n">
        <v>0</v>
      </c>
    </row>
    <row r="13" spans="1:12">
      <c r="A13" s="4" t="s">
        <v>795</v>
      </c>
      <c r="B13" s="5" t="n">
        <v>18</v>
      </c>
    </row>
    <row r="14" spans="1:12">
      <c r="A14" s="4" t="s">
        <v>796</v>
      </c>
      <c r="B14" s="9" t="n">
        <v>0.06</v>
      </c>
    </row>
    <row r="15" spans="1:12">
      <c r="A15" s="4" t="s">
        <v>797</v>
      </c>
      <c r="B15" s="7" t="n">
        <v>24.6</v>
      </c>
    </row>
    <row r="16" spans="1:12">
      <c r="A16" s="4" t="s">
        <v>798</v>
      </c>
      <c r="B16" s="9" t="n">
        <v>0.1</v>
      </c>
    </row>
    <row r="17" spans="1:12">
      <c r="A17" s="4" t="s">
        <v>362</v>
      </c>
      <c r="F17" s="5" t="n">
        <v>13</v>
      </c>
      <c r="J17" s="8" t="n">
        <v>9.1</v>
      </c>
      <c r="K17" s="6" t="n">
        <v>13</v>
      </c>
      <c r="L17" s="8" t="n">
        <v>5.6</v>
      </c>
    </row>
    <row r="18" spans="1:12">
      <c r="A18" s="4" t="s">
        <v>799</v>
      </c>
      <c r="F18" s="8" t="n">
        <v>6.1</v>
      </c>
    </row>
    <row r="19" spans="1:12">
      <c r="A19" s="4" t="s">
        <v>800</v>
      </c>
      <c r="F19" s="5" t="n">
        <v>10</v>
      </c>
    </row>
    <row r="20" spans="1:12">
      <c r="A20" s="4" t="s">
        <v>801</v>
      </c>
      <c r="F20" s="9" t="n">
        <v>0.04</v>
      </c>
    </row>
    <row r="21" spans="1:12">
      <c r="A21" s="4" t="s">
        <v>802</v>
      </c>
      <c r="I21" s="7" t="n">
        <v>114.3</v>
      </c>
      <c r="K21" s="8" t="n">
        <v>114.3</v>
      </c>
    </row>
    <row r="22" spans="1:12">
      <c r="A22" s="4" t="s">
        <v>559</v>
      </c>
      <c r="I22" s="8" t="n">
        <v>41.2</v>
      </c>
      <c r="K22" s="8" t="n">
        <v>41.2</v>
      </c>
    </row>
    <row r="23" spans="1:12">
      <c r="A23" s="4" t="s">
        <v>803</v>
      </c>
      <c r="I23" s="8" t="n">
        <v>0.4</v>
      </c>
    </row>
    <row r="24" spans="1:12">
      <c r="A24" s="4" t="s">
        <v>804</v>
      </c>
      <c r="I24" s="7" t="n">
        <v>123.6</v>
      </c>
    </row>
    <row r="25" spans="1:12">
      <c r="A25" s="4" t="s">
        <v>805</v>
      </c>
      <c r="I25" s="9" t="n">
        <v>0.52</v>
      </c>
    </row>
    <row r="26" spans="1:12">
      <c r="A26" s="4" t="s">
        <v>381</v>
      </c>
    </row>
    <row r="27" spans="1:12">
      <c r="A27" s="3" t="s">
        <v>794</v>
      </c>
    </row>
    <row r="28" spans="1:12">
      <c r="A28" s="4" t="s">
        <v>71</v>
      </c>
      <c r="B28" s="5" t="n">
        <v>313</v>
      </c>
      <c r="F28" s="5" t="n">
        <v>2730</v>
      </c>
    </row>
    <row r="29" spans="1:12">
      <c r="A29" s="4" t="s">
        <v>806</v>
      </c>
      <c r="B29" s="5" t="n">
        <v>313</v>
      </c>
      <c r="F29" s="5" t="n">
        <v>2730</v>
      </c>
    </row>
    <row r="30" spans="1:12">
      <c r="A30" s="4" t="s">
        <v>807</v>
      </c>
    </row>
    <row r="31" spans="1:12">
      <c r="A31" s="3" t="s">
        <v>794</v>
      </c>
    </row>
    <row r="32" spans="1:12">
      <c r="A32" s="4" t="s">
        <v>808</v>
      </c>
      <c r="B32" s="9" t="n">
        <v>1.32</v>
      </c>
      <c r="F32" s="9" t="n">
        <v>11.46</v>
      </c>
    </row>
    <row r="33" spans="1:12">
      <c r="A33" s="4" t="s">
        <v>381</v>
      </c>
    </row>
    <row r="34" spans="1:12">
      <c r="A34" s="3" t="s">
        <v>232</v>
      </c>
    </row>
    <row r="35" spans="1:12">
      <c r="A35" s="4" t="s">
        <v>742</v>
      </c>
      <c r="J35" s="8" t="n">
        <v>11102.9</v>
      </c>
      <c r="K35" s="8" t="n">
        <v>11111.2</v>
      </c>
      <c r="L35" s="8" t="n">
        <v>11081.1</v>
      </c>
    </row>
    <row r="36" spans="1:12">
      <c r="A36" s="4" t="s">
        <v>69</v>
      </c>
      <c r="J36" s="8" t="n">
        <v>2697.8</v>
      </c>
      <c r="K36" s="6" t="n">
        <v>2810</v>
      </c>
      <c r="L36" s="7" t="n">
        <v>3023.4</v>
      </c>
    </row>
    <row r="37" spans="1:12">
      <c r="A37" s="3" t="s">
        <v>794</v>
      </c>
    </row>
    <row r="38" spans="1:12">
      <c r="A38" s="4" t="s">
        <v>71</v>
      </c>
      <c r="B38" s="5" t="n">
        <v>313</v>
      </c>
      <c r="F38" s="5" t="n">
        <v>2730</v>
      </c>
      <c r="J38" s="5" t="n">
        <v>313</v>
      </c>
      <c r="K38" s="5" t="n">
        <v>2727</v>
      </c>
    </row>
    <row r="39" spans="1:12">
      <c r="A39" s="4" t="s">
        <v>809</v>
      </c>
      <c r="F39" s="6" t="n">
        <v>40</v>
      </c>
    </row>
    <row r="40" spans="1:12">
      <c r="A40" s="4" t="s">
        <v>810</v>
      </c>
      <c r="F40" s="7" t="n">
        <v>30.8</v>
      </c>
    </row>
    <row r="41" spans="1:12">
      <c r="A41" s="4" t="s">
        <v>811</v>
      </c>
      <c r="F41" s="9" t="n">
        <v>0.1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64</v>
      </c>
      <c r="D2" s="2" t="s">
        <v>65</v>
      </c>
    </row>
    <row r="3" spans="1:4">
      <c r="A3" s="3" t="s">
        <v>159</v>
      </c>
    </row>
    <row r="4" spans="1:4">
      <c r="A4" s="4" t="s">
        <v>79</v>
      </c>
      <c r="B4" s="5" t="n">
        <v>827</v>
      </c>
      <c r="C4" s="7" t="n">
        <v>-1590.8</v>
      </c>
      <c r="D4" s="7" t="n">
        <v>1714.3</v>
      </c>
    </row>
    <row r="5" spans="1:4">
      <c r="A5" s="3" t="s">
        <v>160</v>
      </c>
    </row>
    <row r="6" spans="1:4">
      <c r="A6" s="4" t="s">
        <v>71</v>
      </c>
      <c r="B6" s="6" t="n">
        <v>313</v>
      </c>
      <c r="C6" s="6" t="n">
        <v>2727</v>
      </c>
      <c r="D6" s="6" t="n">
        <v>0</v>
      </c>
    </row>
    <row r="7" spans="1:4">
      <c r="A7" s="4" t="s">
        <v>72</v>
      </c>
      <c r="B7" s="6" t="n">
        <v>0</v>
      </c>
      <c r="C7" s="6" t="n">
        <v>0</v>
      </c>
      <c r="D7" s="8" t="n">
        <v>18.5</v>
      </c>
    </row>
    <row r="8" spans="1:4">
      <c r="A8" s="4" t="s">
        <v>161</v>
      </c>
      <c r="B8" s="8" t="n">
        <v>645.4</v>
      </c>
      <c r="C8" s="8" t="n">
        <v>621.1</v>
      </c>
      <c r="D8" s="8" t="n">
        <v>611.2</v>
      </c>
    </row>
    <row r="9" spans="1:4">
      <c r="A9" s="4" t="s">
        <v>162</v>
      </c>
      <c r="B9" s="8" t="n">
        <v>9.1</v>
      </c>
      <c r="C9" s="8" t="n">
        <v>-12.1</v>
      </c>
      <c r="D9" s="8" t="n">
        <v>-473.5</v>
      </c>
    </row>
    <row r="10" spans="1:4">
      <c r="A10" s="4" t="s">
        <v>163</v>
      </c>
      <c r="B10" s="8" t="n">
        <v>61.4</v>
      </c>
      <c r="C10" s="8" t="n">
        <v>63.1</v>
      </c>
      <c r="D10" s="8" t="n">
        <v>65.7</v>
      </c>
    </row>
    <row r="11" spans="1:4">
      <c r="A11" s="4" t="s">
        <v>164</v>
      </c>
      <c r="B11" s="8" t="n">
        <v>6.9</v>
      </c>
      <c r="C11" s="8" t="n">
        <v>57.2</v>
      </c>
      <c r="D11" s="8" t="n">
        <v>15.4</v>
      </c>
    </row>
    <row r="12" spans="1:4">
      <c r="A12" s="4" t="s">
        <v>165</v>
      </c>
      <c r="B12" s="8" t="n">
        <v>24.5</v>
      </c>
      <c r="C12" s="8" t="n">
        <v>7.8</v>
      </c>
      <c r="D12" s="8" t="n">
        <v>10.9</v>
      </c>
    </row>
    <row r="13" spans="1:4">
      <c r="A13" s="4" t="s">
        <v>166</v>
      </c>
      <c r="B13" s="6" t="n">
        <v>0</v>
      </c>
      <c r="C13" s="8" t="n">
        <v>114.7</v>
      </c>
      <c r="D13" s="6" t="n">
        <v>0</v>
      </c>
    </row>
    <row r="14" spans="1:4">
      <c r="A14" s="3" t="s">
        <v>167</v>
      </c>
    </row>
    <row r="15" spans="1:4">
      <c r="A15" s="4" t="s">
        <v>90</v>
      </c>
      <c r="B15" s="8" t="n">
        <v>13.6</v>
      </c>
      <c r="C15" s="8" t="n">
        <v>-369.2</v>
      </c>
      <c r="D15" s="8" t="n">
        <v>-300.9</v>
      </c>
    </row>
    <row r="16" spans="1:4">
      <c r="A16" s="4" t="s">
        <v>91</v>
      </c>
      <c r="B16" s="8" t="n">
        <v>-8.4</v>
      </c>
      <c r="C16" s="8" t="n">
        <v>-21.1</v>
      </c>
      <c r="D16" s="8" t="n">
        <v>-117.2</v>
      </c>
    </row>
    <row r="17" spans="1:4">
      <c r="A17" s="4" t="s">
        <v>100</v>
      </c>
      <c r="B17" s="8" t="n">
        <v>8.199999999999999</v>
      </c>
      <c r="C17" s="8" t="n">
        <v>0.9</v>
      </c>
      <c r="D17" s="8" t="n">
        <v>2.6</v>
      </c>
    </row>
    <row r="18" spans="1:4">
      <c r="A18" s="4" t="s">
        <v>105</v>
      </c>
      <c r="B18" s="8" t="n">
        <v>-79.8</v>
      </c>
      <c r="C18" s="8" t="n">
        <v>242.6</v>
      </c>
      <c r="D18" s="8" t="n">
        <v>54.5</v>
      </c>
    </row>
    <row r="19" spans="1:4">
      <c r="A19" s="4" t="s">
        <v>106</v>
      </c>
      <c r="B19" s="8" t="n">
        <v>2.7</v>
      </c>
      <c r="C19" s="8" t="n">
        <v>28.5</v>
      </c>
      <c r="D19" s="8" t="n">
        <v>-58.5</v>
      </c>
    </row>
    <row r="20" spans="1:4">
      <c r="A20" s="4" t="s">
        <v>107</v>
      </c>
      <c r="B20" s="8" t="n">
        <v>24.3</v>
      </c>
      <c r="C20" s="8" t="n">
        <v>-105.4</v>
      </c>
      <c r="D20" s="8" t="n">
        <v>-22.7</v>
      </c>
    </row>
    <row r="21" spans="1:4">
      <c r="A21" s="4" t="s">
        <v>114</v>
      </c>
      <c r="B21" s="8" t="n">
        <v>-14.6</v>
      </c>
      <c r="C21" s="8" t="n">
        <v>1.7</v>
      </c>
      <c r="D21" s="8" t="n">
        <v>-10.1</v>
      </c>
    </row>
    <row r="22" spans="1:4">
      <c r="A22" s="4" t="s">
        <v>168</v>
      </c>
      <c r="B22" s="8" t="n">
        <v>36.5</v>
      </c>
      <c r="C22" s="6" t="n">
        <v>0</v>
      </c>
      <c r="D22" s="6" t="n">
        <v>0</v>
      </c>
    </row>
    <row r="23" spans="1:4">
      <c r="A23" s="4" t="s">
        <v>169</v>
      </c>
      <c r="B23" s="8" t="n">
        <v>1869.8</v>
      </c>
      <c r="C23" s="6" t="n">
        <v>1766</v>
      </c>
      <c r="D23" s="8" t="n">
        <v>1510.2</v>
      </c>
    </row>
    <row r="24" spans="1:4">
      <c r="A24" s="3" t="s">
        <v>170</v>
      </c>
    </row>
    <row r="25" spans="1:4">
      <c r="A25" s="4" t="s">
        <v>171</v>
      </c>
      <c r="B25" s="8" t="n">
        <v>-1034.8</v>
      </c>
      <c r="C25" s="8" t="n">
        <v>-817.1</v>
      </c>
      <c r="D25" s="8" t="n">
        <v>-632.2</v>
      </c>
    </row>
    <row r="26" spans="1:4">
      <c r="A26" s="4" t="s">
        <v>172</v>
      </c>
      <c r="B26" s="8" t="n">
        <v>16.5</v>
      </c>
      <c r="C26" s="6" t="n">
        <v>0</v>
      </c>
      <c r="D26" s="6" t="n">
        <v>0</v>
      </c>
    </row>
    <row r="27" spans="1:4">
      <c r="A27" s="4" t="s">
        <v>173</v>
      </c>
      <c r="B27" s="8" t="n">
        <v>-1.9</v>
      </c>
      <c r="C27" s="8" t="n">
        <v>0.4</v>
      </c>
      <c r="D27" s="8" t="n">
        <v>0.3</v>
      </c>
    </row>
    <row r="28" spans="1:4">
      <c r="A28" s="4" t="s">
        <v>174</v>
      </c>
      <c r="B28" s="6" t="n">
        <v>0</v>
      </c>
      <c r="C28" s="6" t="n">
        <v>0</v>
      </c>
      <c r="D28" s="6" t="n">
        <v>4</v>
      </c>
    </row>
    <row r="29" spans="1:4">
      <c r="A29" s="4" t="s">
        <v>175</v>
      </c>
      <c r="B29" s="8" t="n">
        <v>-1020.2</v>
      </c>
      <c r="C29" s="8" t="n">
        <v>-816.7</v>
      </c>
      <c r="D29" s="8" t="n">
        <v>-627.9</v>
      </c>
    </row>
    <row r="30" spans="1:4">
      <c r="A30" s="3" t="s">
        <v>176</v>
      </c>
    </row>
    <row r="31" spans="1:4">
      <c r="A31" s="4" t="s">
        <v>177</v>
      </c>
      <c r="B31" s="6" t="n">
        <v>0</v>
      </c>
      <c r="C31" s="8" t="n">
        <v>4775.8</v>
      </c>
      <c r="D31" s="6" t="n">
        <v>0</v>
      </c>
    </row>
    <row r="32" spans="1:4">
      <c r="A32" s="4" t="s">
        <v>178</v>
      </c>
      <c r="B32" s="6" t="n">
        <v>-500</v>
      </c>
      <c r="C32" s="8" t="n">
        <v>-6214.7</v>
      </c>
      <c r="D32" s="8" t="n">
        <v>-659.1</v>
      </c>
    </row>
    <row r="33" spans="1:4">
      <c r="A33" s="4" t="s">
        <v>179</v>
      </c>
      <c r="B33" s="6" t="n">
        <v>0</v>
      </c>
      <c r="C33" s="8" t="n">
        <v>-155.3</v>
      </c>
      <c r="D33" s="6" t="n">
        <v>0</v>
      </c>
    </row>
    <row r="34" spans="1:4">
      <c r="A34" s="4" t="s">
        <v>180</v>
      </c>
      <c r="B34" s="6" t="n">
        <v>0</v>
      </c>
      <c r="C34" s="6" t="n">
        <v>50</v>
      </c>
      <c r="D34" s="6" t="n">
        <v>0</v>
      </c>
    </row>
    <row r="35" spans="1:4">
      <c r="A35" s="4" t="s">
        <v>181</v>
      </c>
      <c r="B35" s="6" t="n">
        <v>0</v>
      </c>
      <c r="C35" s="6" t="n">
        <v>-50</v>
      </c>
      <c r="D35" s="6" t="n">
        <v>0</v>
      </c>
    </row>
    <row r="36" spans="1:4">
      <c r="A36" s="4" t="s">
        <v>182</v>
      </c>
      <c r="B36" s="8" t="n">
        <v>15.2</v>
      </c>
      <c r="C36" s="8" t="n">
        <v>17.5</v>
      </c>
      <c r="D36" s="6" t="n">
        <v>35</v>
      </c>
    </row>
    <row r="37" spans="1:4">
      <c r="A37" s="4" t="s">
        <v>183</v>
      </c>
      <c r="B37" s="6" t="n">
        <v>-25</v>
      </c>
      <c r="C37" s="8" t="n">
        <v>-23.2</v>
      </c>
      <c r="D37" s="8" t="n">
        <v>-27.4</v>
      </c>
    </row>
    <row r="38" spans="1:4">
      <c r="A38" s="4" t="s">
        <v>184</v>
      </c>
      <c r="B38" s="6" t="n">
        <v>-200</v>
      </c>
      <c r="C38" s="6" t="n">
        <v>0</v>
      </c>
      <c r="D38" s="6" t="n">
        <v>0</v>
      </c>
    </row>
    <row r="39" spans="1:4">
      <c r="A39" s="4" t="s">
        <v>185</v>
      </c>
      <c r="B39" s="8" t="n">
        <v>-709.8</v>
      </c>
      <c r="C39" s="8" t="n">
        <v>-1599.9</v>
      </c>
      <c r="D39" s="8" t="n">
        <v>-651.5</v>
      </c>
    </row>
    <row r="40" spans="1:4">
      <c r="A40" s="4" t="s">
        <v>186</v>
      </c>
      <c r="B40" s="8" t="n">
        <v>-0.5</v>
      </c>
      <c r="C40" s="8" t="n">
        <v>-0.5</v>
      </c>
      <c r="D40" s="8" t="n">
        <v>0.6</v>
      </c>
    </row>
    <row r="41" spans="1:4">
      <c r="A41" s="4" t="s">
        <v>187</v>
      </c>
      <c r="B41" s="8" t="n">
        <v>139.3</v>
      </c>
      <c r="C41" s="8" t="n">
        <v>-651.1</v>
      </c>
      <c r="D41" s="8" t="n">
        <v>231.4</v>
      </c>
    </row>
    <row r="42" spans="1:4">
      <c r="A42" s="4" t="s">
        <v>188</v>
      </c>
      <c r="B42" s="8" t="n">
        <v>446.7</v>
      </c>
      <c r="C42" s="8" t="n">
        <v>1097.8</v>
      </c>
      <c r="D42" s="8" t="n">
        <v>866.4</v>
      </c>
    </row>
    <row r="43" spans="1:4">
      <c r="A43" s="4" t="s">
        <v>189</v>
      </c>
      <c r="B43" s="6" t="n">
        <v>586</v>
      </c>
      <c r="C43" s="8" t="n">
        <v>446.7</v>
      </c>
      <c r="D43" s="8" t="n">
        <v>1097.8</v>
      </c>
    </row>
    <row r="44" spans="1:4">
      <c r="A44" s="3" t="s">
        <v>190</v>
      </c>
    </row>
    <row r="45" spans="1:4">
      <c r="A45" s="4" t="s">
        <v>191</v>
      </c>
      <c r="B45" s="8" t="n">
        <v>170.2</v>
      </c>
      <c r="C45" s="8" t="n">
        <v>383.4</v>
      </c>
      <c r="D45" s="8" t="n">
        <v>286.5</v>
      </c>
    </row>
    <row r="46" spans="1:4">
      <c r="A46" s="4" t="s">
        <v>192</v>
      </c>
      <c r="B46" s="8" t="n">
        <v>266.8</v>
      </c>
      <c r="C46" s="8" t="n">
        <v>277.5</v>
      </c>
      <c r="D46" s="8" t="n">
        <v>552.4</v>
      </c>
    </row>
    <row r="47" spans="1:4">
      <c r="A47" s="3" t="s">
        <v>193</v>
      </c>
    </row>
    <row r="48" spans="1:4">
      <c r="A48" s="4" t="s">
        <v>194</v>
      </c>
      <c r="B48" s="7" t="n">
        <v>51.1</v>
      </c>
      <c r="C48" s="7" t="n">
        <v>43.2</v>
      </c>
      <c r="D48" s="5" t="n">
        <v>4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08:59:11Z</dcterms:created>
  <dcterms:modified xmlns:dcterms="http://purl.org/dc/terms/" xmlns:xsi="http://www.w3.org/2001/XMLSchema-instance" xsi:type="dcterms:W3CDTF">2020-03-20T08:59:11Z</dcterms:modified>
</cp:coreProperties>
</file>